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Healthcare Receivables" sheetId="14" state="visible" r:id="rId14"/>
    <sheet xmlns:r="http://schemas.openxmlformats.org/officeDocument/2006/relationships" name="Related Party Transaction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Unpaid Claims" sheetId="18" state="visible" r:id="rId18"/>
    <sheet xmlns:r="http://schemas.openxmlformats.org/officeDocument/2006/relationships" name="Reinsurance" sheetId="19" state="visible" r:id="rId19"/>
    <sheet xmlns:r="http://schemas.openxmlformats.org/officeDocument/2006/relationships" name="Notes and Securities Payable" sheetId="20" state="visible" r:id="rId20"/>
    <sheet xmlns:r="http://schemas.openxmlformats.org/officeDocument/2006/relationships" name="Warrants Payable" sheetId="21" state="visible" r:id="rId21"/>
    <sheet xmlns:r="http://schemas.openxmlformats.org/officeDocument/2006/relationships" name="Derivative Liabilities" sheetId="22" state="visible" r:id="rId22"/>
    <sheet xmlns:r="http://schemas.openxmlformats.org/officeDocument/2006/relationships" name="Letter of Credit" sheetId="23" state="visible" r:id="rId23"/>
    <sheet xmlns:r="http://schemas.openxmlformats.org/officeDocument/2006/relationships" name="Leases" sheetId="24" state="visible" r:id="rId24"/>
    <sheet xmlns:r="http://schemas.openxmlformats.org/officeDocument/2006/relationships" name="Stockholders' Equity and Conver"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Direct Contracting" sheetId="30" state="visible" r:id="rId30"/>
    <sheet xmlns:r="http://schemas.openxmlformats.org/officeDocument/2006/relationships" name="Operating Segments" sheetId="31" state="visible" r:id="rId31"/>
    <sheet xmlns:r="http://schemas.openxmlformats.org/officeDocument/2006/relationships" name="Dividend Restrictions" sheetId="32" state="visible" r:id="rId32"/>
    <sheet xmlns:r="http://schemas.openxmlformats.org/officeDocument/2006/relationships" name="Statutory Equity" sheetId="33" state="visible" r:id="rId33"/>
    <sheet xmlns:r="http://schemas.openxmlformats.org/officeDocument/2006/relationships" name="Regulatory Matters" sheetId="34" state="visible" r:id="rId34"/>
    <sheet xmlns:r="http://schemas.openxmlformats.org/officeDocument/2006/relationships" name="Schedule I - Condensed Financia"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 sheetId="40" state="visible" r:id="rId40"/>
    <sheet xmlns:r="http://schemas.openxmlformats.org/officeDocument/2006/relationships" name="Unpaid Claims (Tables)" sheetId="41" state="visible" r:id="rId41"/>
    <sheet xmlns:r="http://schemas.openxmlformats.org/officeDocument/2006/relationships" name="Reinsurance (Tables)" sheetId="42" state="visible" r:id="rId42"/>
    <sheet xmlns:r="http://schemas.openxmlformats.org/officeDocument/2006/relationships" name="Notes and Securities Payable (T"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Direct Contracting (Tables)" sheetId="48" state="visible" r:id="rId48"/>
    <sheet xmlns:r="http://schemas.openxmlformats.org/officeDocument/2006/relationships" name="Operating Segments (Tables)" sheetId="49" state="visible" r:id="rId49"/>
    <sheet xmlns:r="http://schemas.openxmlformats.org/officeDocument/2006/relationships" name="Organization and Operations (De" sheetId="50" state="visible" r:id="rId50"/>
    <sheet xmlns:r="http://schemas.openxmlformats.org/officeDocument/2006/relationships" name="Summary of Significant Accoun_3" sheetId="51" state="visible" r:id="rId51"/>
    <sheet xmlns:r="http://schemas.openxmlformats.org/officeDocument/2006/relationships" name="Business Combination (Details)" sheetId="52" state="visible" r:id="rId52"/>
    <sheet xmlns:r="http://schemas.openxmlformats.org/officeDocument/2006/relationships" name="Investment Securities - Schedul" sheetId="53" state="visible" r:id="rId53"/>
    <sheet xmlns:r="http://schemas.openxmlformats.org/officeDocument/2006/relationships" name="Investment Securities - Sched_2" sheetId="54" state="visible" r:id="rId54"/>
    <sheet xmlns:r="http://schemas.openxmlformats.org/officeDocument/2006/relationships" name="Investment Securities - Sched_3" sheetId="55" state="visible" r:id="rId55"/>
    <sheet xmlns:r="http://schemas.openxmlformats.org/officeDocument/2006/relationships" name="Investment Securities - Sched_4" sheetId="56" state="visible" r:id="rId56"/>
    <sheet xmlns:r="http://schemas.openxmlformats.org/officeDocument/2006/relationships" name="Investment Securities - Additio" sheetId="57" state="visible" r:id="rId57"/>
    <sheet xmlns:r="http://schemas.openxmlformats.org/officeDocument/2006/relationships" name="Investment Securities - Proceed"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Healthcare Receivables (Details" sheetId="64" state="visible" r:id="rId64"/>
    <sheet xmlns:r="http://schemas.openxmlformats.org/officeDocument/2006/relationships" name="Related-Party Transactions (Det"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Other Intangible_2" sheetId="68" state="visible" r:id="rId68"/>
    <sheet xmlns:r="http://schemas.openxmlformats.org/officeDocument/2006/relationships" name="Unpaid Claims - Activity in Lia" sheetId="69" state="visible" r:id="rId69"/>
    <sheet xmlns:r="http://schemas.openxmlformats.org/officeDocument/2006/relationships" name="Unpaid Claims - Activity in L_2" sheetId="70" state="visible" r:id="rId70"/>
    <sheet xmlns:r="http://schemas.openxmlformats.org/officeDocument/2006/relationships" name="Unpaid Claims - Additional info" sheetId="71" state="visible" r:id="rId71"/>
    <sheet xmlns:r="http://schemas.openxmlformats.org/officeDocument/2006/relationships" name="Unpaid Claims - Incurred Claims" sheetId="72" state="visible" r:id="rId72"/>
    <sheet xmlns:r="http://schemas.openxmlformats.org/officeDocument/2006/relationships" name="Unpaid Claims - Paid Claims (De" sheetId="73" state="visible" r:id="rId73"/>
    <sheet xmlns:r="http://schemas.openxmlformats.org/officeDocument/2006/relationships" name="Unpaid Claims - Reconciliation " sheetId="74" state="visible" r:id="rId74"/>
    <sheet xmlns:r="http://schemas.openxmlformats.org/officeDocument/2006/relationships" name="Reinsurance - Additional Inform" sheetId="75" state="visible" r:id="rId75"/>
    <sheet xmlns:r="http://schemas.openxmlformats.org/officeDocument/2006/relationships" name="Reinsurance - Medicare Advantag" sheetId="76" state="visible" r:id="rId76"/>
    <sheet xmlns:r="http://schemas.openxmlformats.org/officeDocument/2006/relationships" name="Reinsurance - Direct Contractin" sheetId="77" state="visible" r:id="rId77"/>
    <sheet xmlns:r="http://schemas.openxmlformats.org/officeDocument/2006/relationships" name="Notes and Securities Payable - " sheetId="78" state="visible" r:id="rId78"/>
    <sheet xmlns:r="http://schemas.openxmlformats.org/officeDocument/2006/relationships" name="Notes and Securities Payable _2" sheetId="79" state="visible" r:id="rId79"/>
    <sheet xmlns:r="http://schemas.openxmlformats.org/officeDocument/2006/relationships" name="Notes and Securities Payable _3" sheetId="80" state="visible" r:id="rId80"/>
    <sheet xmlns:r="http://schemas.openxmlformats.org/officeDocument/2006/relationships" name="Notes and Securities Payable _4" sheetId="81" state="visible" r:id="rId81"/>
    <sheet xmlns:r="http://schemas.openxmlformats.org/officeDocument/2006/relationships" name="Warrants Payable (Details)" sheetId="82" state="visible" r:id="rId82"/>
    <sheet xmlns:r="http://schemas.openxmlformats.org/officeDocument/2006/relationships" name="Derivative Liabilities (Details" sheetId="83" state="visible" r:id="rId83"/>
    <sheet xmlns:r="http://schemas.openxmlformats.org/officeDocument/2006/relationships" name="Letter of Credit (Details)" sheetId="84" state="visible" r:id="rId84"/>
    <sheet xmlns:r="http://schemas.openxmlformats.org/officeDocument/2006/relationships" name="Leases - Additional Information" sheetId="85" state="visible" r:id="rId85"/>
    <sheet xmlns:r="http://schemas.openxmlformats.org/officeDocument/2006/relationships" name="Leases - Summary of Lease Costs" sheetId="86" state="visible" r:id="rId86"/>
    <sheet xmlns:r="http://schemas.openxmlformats.org/officeDocument/2006/relationships" name="Leases - Summary of Maturities " sheetId="87" state="visible" r:id="rId87"/>
    <sheet xmlns:r="http://schemas.openxmlformats.org/officeDocument/2006/relationships" name="Stockholders' Equity and Conv_2" sheetId="88" state="visible" r:id="rId88"/>
    <sheet xmlns:r="http://schemas.openxmlformats.org/officeDocument/2006/relationships" name="Employee Benefit Plans - Additi" sheetId="89" state="visible" r:id="rId89"/>
    <sheet xmlns:r="http://schemas.openxmlformats.org/officeDocument/2006/relationships" name="Employee Benefit Plans - Share-" sheetId="90" state="visible" r:id="rId90"/>
    <sheet xmlns:r="http://schemas.openxmlformats.org/officeDocument/2006/relationships" name="Employee Benefit Plans - Summar" sheetId="91" state="visible" r:id="rId91"/>
    <sheet xmlns:r="http://schemas.openxmlformats.org/officeDocument/2006/relationships" name="Employee Benefit Plans - Schedu" sheetId="92" state="visible" r:id="rId92"/>
    <sheet xmlns:r="http://schemas.openxmlformats.org/officeDocument/2006/relationships" name="Employee Benefit Plans - Summ_2" sheetId="93" state="visible" r:id="rId93"/>
    <sheet xmlns:r="http://schemas.openxmlformats.org/officeDocument/2006/relationships" name="Employee Benefit Plans - Summ_3" sheetId="94" state="visible" r:id="rId94"/>
    <sheet xmlns:r="http://schemas.openxmlformats.org/officeDocument/2006/relationships" name="Employee Benefit Plans - Sche_2" sheetId="95" state="visible" r:id="rId95"/>
    <sheet xmlns:r="http://schemas.openxmlformats.org/officeDocument/2006/relationships" name="Employee Benefit Plans - Summ_4" sheetId="96" state="visible" r:id="rId96"/>
    <sheet xmlns:r="http://schemas.openxmlformats.org/officeDocument/2006/relationships" name="Employee Benefit Plans - ESPP V" sheetId="97" state="visible" r:id="rId97"/>
    <sheet xmlns:r="http://schemas.openxmlformats.org/officeDocument/2006/relationships" name="Employee Benefit Plans - Summ_5"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fe" sheetId="102" state="visible" r:id="rId102"/>
    <sheet xmlns:r="http://schemas.openxmlformats.org/officeDocument/2006/relationships" name="Net Loss Per Share - Calculatio" sheetId="103" state="visible" r:id="rId103"/>
    <sheet xmlns:r="http://schemas.openxmlformats.org/officeDocument/2006/relationships" name="Net Loss Per Share - Calculat_2" sheetId="104" state="visible" r:id="rId104"/>
    <sheet xmlns:r="http://schemas.openxmlformats.org/officeDocument/2006/relationships" name="Net Loss Per Share - Schedule o" sheetId="105" state="visible" r:id="rId105"/>
    <sheet xmlns:r="http://schemas.openxmlformats.org/officeDocument/2006/relationships" name="Net Loss Per Share - Schedule_2" sheetId="106" state="visible" r:id="rId106"/>
    <sheet xmlns:r="http://schemas.openxmlformats.org/officeDocument/2006/relationships" name="Commitments and Contingencies (" sheetId="107" state="visible" r:id="rId107"/>
    <sheet xmlns:r="http://schemas.openxmlformats.org/officeDocument/2006/relationships" name="Direct Contracting - Additional" sheetId="108" state="visible" r:id="rId108"/>
    <sheet xmlns:r="http://schemas.openxmlformats.org/officeDocument/2006/relationships" name="Direct Contracting - Schedule o" sheetId="109" state="visible" r:id="rId109"/>
    <sheet xmlns:r="http://schemas.openxmlformats.org/officeDocument/2006/relationships" name="Operating Segments - Additional" sheetId="110" state="visible" r:id="rId110"/>
    <sheet xmlns:r="http://schemas.openxmlformats.org/officeDocument/2006/relationships" name="Operating Segments - Schedule o" sheetId="111" state="visible" r:id="rId111"/>
    <sheet xmlns:r="http://schemas.openxmlformats.org/officeDocument/2006/relationships" name="Operating Segments - Reconcilia" sheetId="112" state="visible" r:id="rId112"/>
    <sheet xmlns:r="http://schemas.openxmlformats.org/officeDocument/2006/relationships" name="Statutory Equity (Details)"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 xmlns:r="http://schemas.openxmlformats.org/officeDocument/2006/relationships" name="Schedule II - Valuation and Q_2" sheetId="119" state="visible" r:id="rId119"/>
    <sheet xmlns:r="http://schemas.openxmlformats.org/officeDocument/2006/relationships" name="Notes and securities payable _5" sheetId="120" state="visible" r:id="rId120"/>
    <sheet xmlns:r="http://schemas.openxmlformats.org/officeDocument/2006/relationships" name="Notes and securities payable _6"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52</t>
        </is>
      </c>
    </row>
    <row r="10">
      <c r="A10" s="4" t="inlineStr">
        <is>
          <t>Entity Registrant Name</t>
        </is>
      </c>
      <c r="B10" s="4" t="inlineStr">
        <is>
          <t>CLOVER HEALTH INVESTMENTS, CORP. /DE</t>
        </is>
      </c>
    </row>
    <row r="11">
      <c r="A11" s="4" t="inlineStr">
        <is>
          <t>Entity Incorporation, State or Country Code</t>
        </is>
      </c>
      <c r="B11" s="4" t="inlineStr">
        <is>
          <t>DE</t>
        </is>
      </c>
    </row>
    <row r="12">
      <c r="A12" s="4" t="inlineStr">
        <is>
          <t>Entity Tax Identification Number</t>
        </is>
      </c>
      <c r="B12" s="4" t="inlineStr">
        <is>
          <t>98-1515192</t>
        </is>
      </c>
    </row>
    <row r="13">
      <c r="A13" s="4" t="inlineStr">
        <is>
          <t>Entity Address, Address Line One</t>
        </is>
      </c>
      <c r="B13" s="4" t="inlineStr">
        <is>
          <t>3401 Mallory Lane</t>
        </is>
      </c>
    </row>
    <row r="14">
      <c r="A14" s="4" t="inlineStr">
        <is>
          <t>Entity Address, Address Line Two</t>
        </is>
      </c>
      <c r="B14" s="4" t="inlineStr">
        <is>
          <t>Suite 210</t>
        </is>
      </c>
    </row>
    <row r="15">
      <c r="A15" s="4" t="inlineStr">
        <is>
          <t>Entity Address, City or Town</t>
        </is>
      </c>
      <c r="B15" s="4" t="inlineStr">
        <is>
          <t>Franklin</t>
        </is>
      </c>
    </row>
    <row r="16">
      <c r="A16" s="4" t="inlineStr">
        <is>
          <t>Entity Address, State or Province</t>
        </is>
      </c>
      <c r="B16" s="4" t="inlineStr">
        <is>
          <t>TN</t>
        </is>
      </c>
    </row>
    <row r="17">
      <c r="A17" s="4" t="inlineStr">
        <is>
          <t>Entity Address, Postal Zip Code</t>
        </is>
      </c>
      <c r="B17" s="4" t="inlineStr">
        <is>
          <t>37067</t>
        </is>
      </c>
    </row>
    <row r="18">
      <c r="A18" s="4" t="inlineStr">
        <is>
          <t>City Area Code</t>
        </is>
      </c>
      <c r="B18" s="4" t="inlineStr">
        <is>
          <t>201</t>
        </is>
      </c>
    </row>
    <row r="19">
      <c r="A19" s="4" t="inlineStr">
        <is>
          <t>Local Phone Number</t>
        </is>
      </c>
      <c r="B19" s="4" t="inlineStr">
        <is>
          <t>432-2133</t>
        </is>
      </c>
    </row>
    <row r="20">
      <c r="A20" s="4" t="inlineStr">
        <is>
          <t>Title of 12(g) Security</t>
        </is>
      </c>
      <c r="B20" s="4" t="inlineStr">
        <is>
          <t>Class A Common Stock, par value $0.0001 per share</t>
        </is>
      </c>
    </row>
    <row r="21">
      <c r="A21" s="4" t="inlineStr">
        <is>
          <t>Trading Symbol</t>
        </is>
      </c>
      <c r="B21" s="4" t="inlineStr">
        <is>
          <t>CLOV</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69360178</v>
      </c>
    </row>
    <row r="33">
      <c r="A33" s="4" t="inlineStr">
        <is>
          <t>Documents Incorporated by Reference</t>
        </is>
      </c>
      <c r="B33" s="4" t="inlineStr">
        <is>
          <t>DOCUMENTS INCORPORATED BY REFERENCE None.</t>
        </is>
      </c>
    </row>
    <row r="34">
      <c r="A34" s="4" t="inlineStr">
        <is>
          <t>Entity Central Index Key</t>
        </is>
      </c>
      <c r="B34" s="4" t="inlineStr">
        <is>
          <t>000180117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row r="38">
      <c r="A38" s="4" t="inlineStr">
        <is>
          <t>Common Class A</t>
        </is>
      </c>
    </row>
    <row r="39">
      <c r="A39" s="3" t="inlineStr">
        <is>
          <t>Document Information [Line Items]</t>
        </is>
      </c>
    </row>
    <row r="40">
      <c r="A40" s="4" t="inlineStr">
        <is>
          <t>Entity Common Stock, Shares Outstanding</t>
        </is>
      </c>
      <c r="C40" s="6" t="n">
        <v>378527022</v>
      </c>
    </row>
    <row r="41">
      <c r="A41" s="4" t="inlineStr">
        <is>
          <t>Common Class B</t>
        </is>
      </c>
    </row>
    <row r="42">
      <c r="A42" s="3" t="inlineStr">
        <is>
          <t>Document Information [Line Items]</t>
        </is>
      </c>
    </row>
    <row r="43">
      <c r="A43" s="4" t="inlineStr">
        <is>
          <t>Entity Common Stock, Shares Outstanding</t>
        </is>
      </c>
      <c r="C43" s="6" t="n">
        <v>94746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Emerging Growth Company The Corporation was previously treated as an “emerging growth company” under the Jumpstart Our Business Startups Act of 2012, or the JOBS Act. Effective January 1, 2022, the Corporation is no longer eligible for treatment as an emerging growth company in accordance with SEC’s Topic 10 - Emerging Growth Companies . Accordingly, the Corporation is now required to adopt all accounting guidance within the same period as all other large accelerated filers. The Corporation has adopted all new or revised accounting guidance as indicated below. Basis of presentation The Corporation has prepared these consolidated financial statements in accordance with U.S. GAAP, which differs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 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premium deficiency reserve, warrants, embedded derivative related to the convertible securities, stock-based compensation, recoveries from third parties for coordination of benefits, Direct Contracting benchmark specifically cost trend and risk score estimates that can develop over time, and final determination of medical cost adjustment pools. Reclassifications To conform to the current period presentation, prepaid expenses, which were previously included in other assets, current, are presented as a separate line item in the prior year’s Consolidated Balance Sheet. Certain amounts in the prior years’ Consolidated Statements of Cash Flows have been reclassified to conform to the current year’s presentation, primarily related to the amortization of notes and securities discounts and debt issuance costs, change in fair value of warrants payable and amortization of warrants, prepaid expenses, and other assets. Additionally, certain amounts in the prior years’ Consolidated Statement of Operations and Comprehensive Loss have been reclassified to conform to the current year’s presentation, primarily related to MA net medical claims incurred and other medical costs. These reclassifications had no effect on the previously reported Consolidated Financial Statements. Segment information The Corporation’s chief operating decision maker is the Chief Executive Officer. The chief operating decision maker manages operations, allocates resources, and evaluates financial performance on a company-wide basis. The Corporation operates in two reporting segments: the MA segment and DC segment. 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CMS’ performance year expenditures and is the primary component used to calculate shared savings or shared loss versus the performance year benchmark. Direct Contracting revenue is representative of CM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 Additionally, the DCE has entered into a surety bond agreement with CMS and a third-party surety to cover the reserve requirement, which is fifty percent of the amount determined by the CMS agreement.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1 and 2020, the Corporation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that are not classified as held-to-maturity, are classified as available-for-sale financial assets. The Corporation’s available-for-sale investments are U.S. Treasury fixed maturity securities. Available-for-sale investments are measured at fair value, and unrealized gains and losses, if any, are recorded in other comprehensive income, net of applicable income taxes, until realized from a sale or an expected credit loss is recognized. Investment securities, held-to-maturity Investment securities, which consist entirely of debt securities with fixed or determinable payments and fixed maturity dates, where the Corporation has a positive intent and ability to hold to maturity, are classified as held-to-maturity financial assets. The Corporation’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rporation adopted the provisions of ASC 326 and modified its accounting policy for the assessment of available-for-sale and held-to-maturity securities for impairment, as further described below. Prior to January 1, 2021, the Corporation applied the other-than-temporary impairment model for available-for-sale securities in an unrealized loss position which did not result in impairments for 2020 or 2019. Beginning on January 1, 2021, the Corporation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rporation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the impairment of a security. Relevant facts and circumstances considered include (1) the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vailable-for-sale securities whose fair value is less than their amortized cost which the Corporation does not intend to sell or is not required to sell, management evaluates the expected cash flows to be received as compared to amortized cost and determines if an expected credit loss has occurred. In the event of an expected credit loss, only the amount of the impairment related to the expected credit loss is recognized in income with the remainder, if any, of the loss recognized in other comprehensive income. To the extent the Corporation has the intent to sell the security or it is more likely than not that the Corporation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1, 2020, and 2019, respectively, there has been no impairment loss reported. Held-to-maturity securities are evaluated for potential credit loss on a collective basis. The estimate of credit losses considers historical credit loss information that is adjusted for current conditions and reasonable and supportable forecasts. Allowance for expected credit losses The Corporation assesses outstanding receivables at each period for credit risk. The majority of receivables are from CMS, a United States government entity that presents very limited credit risk. Other income Other income consists of income from operating subleases, miscellaneous revenue, investment income, and commission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rporation’s assessment of the significance of a particular input to the fair value measurement in its entirety requires judgment. In making the assessment, the Corporation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rporation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with its reinsurers. Capitalized software development costs - cloud computing arrangements The Corporation's cloud computing arrangements most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in other assets, and are generally amortized over the fixed, non-cancelable term of the associated hosting arrangement on a straight-line basis. Deferred acquisition costs Acquisition costs directly related to the successful acquisition of new business, which is primarily made up of commissions costs, are deferred and subsequently amortized. Deferred acquisition costs are recorded as other assets on the Consolidated Balance Sheet and are amortized over the estimated life of the related contracts. The amortization of deferred acquisition costs is recorded in general and administrative expenses in the Consolidated Statement of Operations and Comprehensive Loss. As of December 31, 2021, there were no deferred acquisition costs as a result of the acceleration of amortization for deferred acquisition costs due to the recognition of a premium deficiency reserve during the year ended December 31, 2021. For the year ended December 31, 2021, amortization expense of deferred acquisition costs of $10.7 million was recognized in general and administrative expenses. There was no amortization expense of deferred acquisition costs for the years ended December 31, 2020 and 2019. 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1, 2020, and 2019, respectively, there were no circumstances that indicate that the carrying amount of intangible assets deemed to have an indefinite useful life may not be recoverable. 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rporation had no material credit allowances for reinsurance recoverable as of December 31, 2021 and 2020,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insured risks in the event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rporation’s reserving practice is to consistently recognize an actuarial best estimate inclusive of a provision for moderately adverse conditions. This provision is reported as part of incurred claims. Medical claims incurred The Corporation recognizes the cost of medical claims in the period in which services are provided, including an estimate of the cost of medical claims IBNR. This methodology is applied for both the Corporation’s MA and Direct Contracting operations.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healthcare receivable in the Consolidated Balance Sheets. Overpayments to providers are recognized as a contra medical expense and reported as other receivables in the Consolidated Balance Sheets. Premium deficiency reserve A liability for premium deficiency reserves is an actuarial estimate for anticipated losses on the Corporation’s MA and MA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Reconciliation [Line Items]</t>
        </is>
      </c>
    </row>
    <row r="4">
      <c r="A4" s="4" t="inlineStr">
        <is>
          <t>Income tax provision at federal statutory rate (21%)</t>
        </is>
      </c>
      <c r="B4" s="5" t="n">
        <v>-123429</v>
      </c>
      <c r="C4" s="5" t="n">
        <v>-28642</v>
      </c>
      <c r="D4" s="5" t="n">
        <v>-76385</v>
      </c>
    </row>
    <row r="5">
      <c r="A5" s="4" t="inlineStr">
        <is>
          <t>Interest on convertible securities</t>
        </is>
      </c>
      <c r="B5" s="6" t="n">
        <v>0</v>
      </c>
      <c r="C5" s="6" t="n">
        <v>6537</v>
      </c>
      <c r="D5" s="6" t="n">
        <v>3505</v>
      </c>
    </row>
    <row r="6">
      <c r="A6" s="4" t="inlineStr">
        <is>
          <t>Interest on convertible securities discount</t>
        </is>
      </c>
      <c r="B6" s="6" t="n">
        <v>2867</v>
      </c>
      <c r="C6" s="6" t="n">
        <v>4423</v>
      </c>
      <c r="D6" s="6" t="n">
        <v>3257</v>
      </c>
    </row>
    <row r="7">
      <c r="A7" s="4" t="inlineStr">
        <is>
          <t>Debt issuance cost related to convertible securities</t>
        </is>
      </c>
      <c r="B7" s="6" t="n">
        <v>0</v>
      </c>
      <c r="C7" s="6" t="n">
        <v>0</v>
      </c>
      <c r="D7" s="6" t="n">
        <v>76</v>
      </c>
    </row>
    <row r="8">
      <c r="A8" s="4" t="inlineStr">
        <is>
          <t>Derivative liability related to convertible securities</t>
        </is>
      </c>
      <c r="B8" s="6" t="n">
        <v>0</v>
      </c>
      <c r="C8" s="6" t="n">
        <v>-19688</v>
      </c>
      <c r="D8" s="6" t="n">
        <v>29098</v>
      </c>
    </row>
    <row r="9">
      <c r="A9" s="4" t="inlineStr">
        <is>
          <t>Meals and entertainment</t>
        </is>
      </c>
      <c r="B9" s="6" t="n">
        <v>26</v>
      </c>
      <c r="C9" s="6" t="n">
        <v>13</v>
      </c>
      <c r="D9" s="6" t="n">
        <v>210</v>
      </c>
    </row>
    <row r="10">
      <c r="A10" s="4" t="inlineStr">
        <is>
          <t>Health insurance industry fee</t>
        </is>
      </c>
      <c r="B10" s="6" t="n">
        <v>0</v>
      </c>
      <c r="C10" s="6" t="n">
        <v>2715</v>
      </c>
      <c r="D10" s="6" t="n">
        <v>0</v>
      </c>
    </row>
    <row r="11">
      <c r="A11" s="4" t="inlineStr">
        <is>
          <t>Stock based compensation</t>
        </is>
      </c>
      <c r="B11" s="6" t="n">
        <v>-5665</v>
      </c>
      <c r="C11" s="6" t="n">
        <v>350</v>
      </c>
      <c r="D11" s="6" t="n">
        <v>0</v>
      </c>
    </row>
    <row r="12">
      <c r="A12" s="4" t="inlineStr">
        <is>
          <t>Other, net</t>
        </is>
      </c>
      <c r="B12" s="6" t="n">
        <v>-365</v>
      </c>
      <c r="C12" s="6" t="n">
        <v>-1116</v>
      </c>
      <c r="D12" s="6" t="n">
        <v>0</v>
      </c>
    </row>
    <row r="13">
      <c r="A13" s="4" t="inlineStr">
        <is>
          <t>Valuation allowance</t>
        </is>
      </c>
      <c r="B13" s="6" t="n">
        <v>112661</v>
      </c>
      <c r="C13" s="6" t="n">
        <v>18585</v>
      </c>
      <c r="D13" s="6" t="n">
        <v>39643</v>
      </c>
    </row>
    <row r="14">
      <c r="A14" s="4" t="inlineStr">
        <is>
          <t>Provision for income taxes</t>
        </is>
      </c>
      <c r="B14" s="6" t="n">
        <v>0</v>
      </c>
      <c r="C14" s="6" t="n">
        <v>0</v>
      </c>
      <c r="D14" s="6" t="n">
        <v>0</v>
      </c>
    </row>
    <row r="15">
      <c r="A15" s="4" t="inlineStr">
        <is>
          <t>Warrants</t>
        </is>
      </c>
    </row>
    <row r="16">
      <c r="A16" s="3" t="inlineStr">
        <is>
          <t>Income Tax Reconciliation [Line Items]</t>
        </is>
      </c>
    </row>
    <row r="17">
      <c r="A17" s="4" t="inlineStr">
        <is>
          <t>Warrant expense</t>
        </is>
      </c>
      <c r="B17" s="5" t="n">
        <v>13905</v>
      </c>
      <c r="C17" s="5" t="n">
        <v>16823</v>
      </c>
      <c r="D17" s="5" t="n">
        <v>5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terest expense on convertible securities</t>
        </is>
      </c>
      <c r="B4" s="5" t="n">
        <v>0</v>
      </c>
      <c r="C4" s="5" t="n">
        <v>31100</v>
      </c>
      <c r="D4" s="5" t="n">
        <v>16700</v>
      </c>
    </row>
    <row r="5">
      <c r="A5" s="4" t="inlineStr">
        <is>
          <t>Operating loss carryforwards</t>
        </is>
      </c>
      <c r="B5" s="6" t="n">
        <v>989100</v>
      </c>
      <c r="C5" s="6" t="n">
        <v>725800</v>
      </c>
    </row>
    <row r="6">
      <c r="A6" s="4" t="inlineStr">
        <is>
          <t>Operating loss carryforwards, subject to expiration</t>
        </is>
      </c>
      <c r="B6" s="6" t="n">
        <v>295100</v>
      </c>
    </row>
    <row r="7">
      <c r="A7" s="4" t="inlineStr">
        <is>
          <t>Valuation allowance</t>
        </is>
      </c>
      <c r="B7" s="5" t="n">
        <v>275865</v>
      </c>
      <c r="C7" s="5" t="n">
        <v>1632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 (NOL)</t>
        </is>
      </c>
      <c r="B3" s="5" t="n">
        <v>207713</v>
      </c>
      <c r="C3" s="5" t="n">
        <v>152423</v>
      </c>
    </row>
    <row r="4">
      <c r="A4" s="4" t="inlineStr">
        <is>
          <t>Stock based compensation</t>
        </is>
      </c>
      <c r="B4" s="6" t="n">
        <v>35374</v>
      </c>
      <c r="C4" s="6" t="n">
        <v>2568</v>
      </c>
    </row>
    <row r="5">
      <c r="A5" s="4" t="inlineStr">
        <is>
          <t>Premium deficiency reserve</t>
        </is>
      </c>
      <c r="B5" s="6" t="n">
        <v>23232</v>
      </c>
      <c r="C5" s="6" t="n">
        <v>0</v>
      </c>
    </row>
    <row r="6">
      <c r="A6" s="4" t="inlineStr">
        <is>
          <t>Unpaid claim reserve discounting</t>
        </is>
      </c>
      <c r="B6" s="6" t="n">
        <v>404</v>
      </c>
      <c r="C6" s="6" t="n">
        <v>335</v>
      </c>
    </row>
    <row r="7">
      <c r="A7" s="4" t="inlineStr">
        <is>
          <t>Operating lease liability</t>
        </is>
      </c>
      <c r="B7" s="6" t="n">
        <v>1657</v>
      </c>
      <c r="C7" s="6" t="n">
        <v>2340</v>
      </c>
    </row>
    <row r="8">
      <c r="A8" s="4" t="inlineStr">
        <is>
          <t>Fixed assets and intangible assets</t>
        </is>
      </c>
      <c r="B8" s="6" t="n">
        <v>2267</v>
      </c>
      <c r="C8" s="6" t="n">
        <v>1786</v>
      </c>
    </row>
    <row r="9">
      <c r="A9" s="4" t="inlineStr">
        <is>
          <t>Accruals</t>
        </is>
      </c>
      <c r="B9" s="6" t="n">
        <v>2950</v>
      </c>
      <c r="C9" s="6" t="n">
        <v>2984</v>
      </c>
    </row>
    <row r="10">
      <c r="A10" s="4" t="inlineStr">
        <is>
          <t>Other</t>
        </is>
      </c>
      <c r="B10" s="6" t="n">
        <v>3434</v>
      </c>
      <c r="C10" s="6" t="n">
        <v>2472</v>
      </c>
    </row>
    <row r="11">
      <c r="A11" s="4" t="inlineStr">
        <is>
          <t>Total deferred income tax assets</t>
        </is>
      </c>
      <c r="B11" s="6" t="n">
        <v>277031</v>
      </c>
      <c r="C11" s="6" t="n">
        <v>164908</v>
      </c>
    </row>
    <row r="12">
      <c r="A12" s="4" t="inlineStr">
        <is>
          <t>Less: valuation allowance</t>
        </is>
      </c>
      <c r="B12" s="6" t="n">
        <v>-275865</v>
      </c>
      <c r="C12" s="6" t="n">
        <v>-163204</v>
      </c>
    </row>
    <row r="13">
      <c r="A13" s="4" t="inlineStr">
        <is>
          <t>Total deferred income tax assets, net of valuation allowance</t>
        </is>
      </c>
      <c r="B13" s="6" t="n">
        <v>1166</v>
      </c>
      <c r="C13" s="6" t="n">
        <v>1704</v>
      </c>
    </row>
    <row r="14">
      <c r="A14" s="3" t="inlineStr">
        <is>
          <t>Deferred income tax liabilities:</t>
        </is>
      </c>
    </row>
    <row r="15">
      <c r="A15" s="4" t="inlineStr">
        <is>
          <t>Operating lease right of use asset</t>
        </is>
      </c>
      <c r="B15" s="6" t="n">
        <v>-1127</v>
      </c>
      <c r="C15" s="6" t="n">
        <v>-1655</v>
      </c>
    </row>
    <row r="16">
      <c r="A16" s="4" t="inlineStr">
        <is>
          <t>Other</t>
        </is>
      </c>
      <c r="B16" s="6" t="n">
        <v>-39</v>
      </c>
      <c r="C16" s="6" t="n">
        <v>-49</v>
      </c>
    </row>
    <row r="17">
      <c r="A17" s="4" t="inlineStr">
        <is>
          <t>Total deferred income tax liabilities</t>
        </is>
      </c>
      <c r="B17" s="6" t="n">
        <v>-1166</v>
      </c>
      <c r="C17" s="6" t="n">
        <v>-1704</v>
      </c>
    </row>
    <row r="18">
      <c r="A18" s="4" t="inlineStr">
        <is>
          <t>Net deferred income tax asset</t>
        </is>
      </c>
      <c r="B18" s="5" t="n">
        <v>0</v>
      </c>
      <c r="C1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Calculation of Basic and Diluted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loss</t>
        </is>
      </c>
      <c r="C4" s="5" t="n">
        <v>-587756</v>
      </c>
      <c r="D4" s="5" t="n">
        <v>-136392</v>
      </c>
      <c r="E4" s="5" t="n">
        <v>-363737</v>
      </c>
    </row>
    <row r="5">
      <c r="A5" s="4" t="inlineStr">
        <is>
          <t>Net loss attributable to Class A and Class B common stockholders</t>
        </is>
      </c>
      <c r="C5" s="5" t="n">
        <v>-587786</v>
      </c>
      <c r="D5" s="5" t="n">
        <v>-136392</v>
      </c>
      <c r="E5" s="5" t="n">
        <v>-363737</v>
      </c>
    </row>
    <row r="6">
      <c r="A6" s="4" t="inlineStr">
        <is>
          <t>Basic weighted average number of Class A and Class B common shares and common share equivalents outstanding (in shares)</t>
        </is>
      </c>
      <c r="B6" s="4" t="inlineStr">
        <is>
          <t>[1]</t>
        </is>
      </c>
      <c r="C6" s="6" t="n">
        <v>412922424</v>
      </c>
      <c r="D6" s="6" t="n">
        <v>88691582</v>
      </c>
      <c r="E6" s="6" t="n">
        <v>87829419</v>
      </c>
    </row>
    <row r="7">
      <c r="A7" s="4" t="inlineStr">
        <is>
          <t>Diluted weighted average number of Class A and Class B common shares and common share equivalents outstanding (in shares)</t>
        </is>
      </c>
      <c r="B7" s="4" t="inlineStr">
        <is>
          <t>[1]</t>
        </is>
      </c>
      <c r="C7" s="6" t="n">
        <v>412922424</v>
      </c>
      <c r="D7" s="6" t="n">
        <v>88691582</v>
      </c>
      <c r="E7" s="6" t="n">
        <v>87829419</v>
      </c>
    </row>
    <row r="8">
      <c r="A8" s="4" t="inlineStr">
        <is>
          <t>Net loss per share attributable to Class A and Class B common stockholders - basic (in dollars per share)</t>
        </is>
      </c>
      <c r="B8" s="4" t="inlineStr">
        <is>
          <t>[1]</t>
        </is>
      </c>
      <c r="C8" s="8" t="n">
        <v>-1.42</v>
      </c>
      <c r="D8" s="8" t="n">
        <v>-1.54</v>
      </c>
      <c r="E8" s="8" t="n">
        <v>-4.14</v>
      </c>
    </row>
    <row r="9">
      <c r="A9" s="4" t="inlineStr">
        <is>
          <t>Net loss per share attributable to Class A and Class B common stockholders - diluted (in dollars per share)</t>
        </is>
      </c>
      <c r="B9" s="4" t="inlineStr">
        <is>
          <t>[1]</t>
        </is>
      </c>
      <c r="C9" s="8" t="n">
        <v>-1.42</v>
      </c>
      <c r="D9" s="8" t="n">
        <v>-1.54</v>
      </c>
      <c r="E9" s="8" t="n">
        <v>-4.14</v>
      </c>
    </row>
    <row r="10"/>
    <row r="11">
      <c r="A11" s="4" t="inlineStr">
        <is>
          <t>[1]</t>
        </is>
      </c>
      <c r="B11"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 Because the Corporation had a net loss during the year ended December 31, 2021, and a net loss during the year ended December 31,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E1"/>
    <mergeCell ref="A10:D10"/>
    <mergeCell ref="B11:D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Calculation of Basic and Diluted Net Loss Per Share Footnote (Details)</t>
        </is>
      </c>
      <c r="B1" s="2" t="inlineStr">
        <is>
          <t>Jan. 07, 2021</t>
        </is>
      </c>
      <c r="C1" s="2" t="inlineStr">
        <is>
          <t>Jan. 31, 2021</t>
        </is>
      </c>
    </row>
    <row r="2">
      <c r="A2" s="3" t="inlineStr">
        <is>
          <t>Antidilutive Securities Excluded from Computation of Earnings Per Share [Line Items]</t>
        </is>
      </c>
    </row>
    <row r="3">
      <c r="A3" s="4" t="inlineStr">
        <is>
          <t>Common stock exchange ratio</t>
        </is>
      </c>
      <c r="C3" s="9" t="n">
        <v>2.0681</v>
      </c>
    </row>
    <row r="4">
      <c r="A4" s="4" t="inlineStr">
        <is>
          <t>Common Class B</t>
        </is>
      </c>
    </row>
    <row r="5">
      <c r="A5" s="3" t="inlineStr">
        <is>
          <t>Antidilutive Securities Excluded from Computation of Earnings Per Share [Line Items]</t>
        </is>
      </c>
    </row>
    <row r="6">
      <c r="A6" s="4" t="inlineStr">
        <is>
          <t>Common stock exchange ratio</t>
        </is>
      </c>
      <c r="B6" s="9" t="n">
        <v>2.0681</v>
      </c>
      <c r="C6" s="9" t="n">
        <v>2.06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shares excluded from computation of earnings per share</t>
        </is>
      </c>
      <c r="B4" s="6" t="n">
        <v>81992991</v>
      </c>
      <c r="C4" s="6" t="n">
        <v>183505007</v>
      </c>
      <c r="D4" s="6" t="n">
        <v>171292096</v>
      </c>
    </row>
    <row r="5">
      <c r="A5" s="4" t="inlineStr">
        <is>
          <t>RSUs</t>
        </is>
      </c>
    </row>
    <row r="6">
      <c r="A6" s="3" t="inlineStr">
        <is>
          <t>Antidilutive Securities Excluded from Computation of Earnings Per Share [Line Items]</t>
        </is>
      </c>
    </row>
    <row r="7">
      <c r="A7" s="4" t="inlineStr">
        <is>
          <t>Total anti-dilutive shares excluded from computation of earnings per share</t>
        </is>
      </c>
      <c r="B7" s="6" t="n">
        <v>21294841</v>
      </c>
      <c r="C7" s="6" t="n">
        <v>0</v>
      </c>
      <c r="D7" s="6" t="n">
        <v>0</v>
      </c>
    </row>
    <row r="8">
      <c r="A8" s="4" t="inlineStr">
        <is>
          <t>PRSUs</t>
        </is>
      </c>
    </row>
    <row r="9">
      <c r="A9" s="3" t="inlineStr">
        <is>
          <t>Antidilutive Securities Excluded from Computation of Earnings Per Share [Line Items]</t>
        </is>
      </c>
    </row>
    <row r="10">
      <c r="A10" s="4" t="inlineStr">
        <is>
          <t>Total anti-dilutive shares excluded from computation of earnings per share</t>
        </is>
      </c>
      <c r="B10" s="6" t="n">
        <v>27818524</v>
      </c>
      <c r="C10" s="6" t="n">
        <v>0</v>
      </c>
      <c r="D10" s="6" t="n">
        <v>0</v>
      </c>
    </row>
    <row r="11">
      <c r="A11" s="4" t="inlineStr">
        <is>
          <t>Options to purchase common stock</t>
        </is>
      </c>
    </row>
    <row r="12">
      <c r="A12" s="3" t="inlineStr">
        <is>
          <t>Antidilutive Securities Excluded from Computation of Earnings Per Share [Line Items]</t>
        </is>
      </c>
    </row>
    <row r="13">
      <c r="A13" s="4" t="inlineStr">
        <is>
          <t>Total anti-dilutive shares excluded from computation of earnings per share</t>
        </is>
      </c>
      <c r="B13" s="6" t="n">
        <v>32879626</v>
      </c>
      <c r="C13" s="6" t="n">
        <v>36557759</v>
      </c>
      <c r="D13" s="6" t="n">
        <v>24344848</v>
      </c>
    </row>
    <row r="14">
      <c r="A14" s="4" t="inlineStr">
        <is>
          <t>Convertible preferred stock</t>
        </is>
      </c>
    </row>
    <row r="15">
      <c r="A15" s="3" t="inlineStr">
        <is>
          <t>Antidilutive Securities Excluded from Computation of Earnings Per Share [Line Items]</t>
        </is>
      </c>
    </row>
    <row r="16">
      <c r="A16" s="4" t="inlineStr">
        <is>
          <t>Total anti-dilutive shares excluded from computation of earnings per share</t>
        </is>
      </c>
      <c r="B16" s="6" t="n">
        <v>0</v>
      </c>
      <c r="C16" s="6" t="n">
        <v>139444346</v>
      </c>
      <c r="D16" s="6" t="n">
        <v>139444346</v>
      </c>
    </row>
    <row r="17">
      <c r="A17" s="4" t="inlineStr">
        <is>
          <t>Warrants to purchase common stock</t>
        </is>
      </c>
    </row>
    <row r="18">
      <c r="A18" s="3" t="inlineStr">
        <is>
          <t>Antidilutive Securities Excluded from Computation of Earnings Per Share [Line Items]</t>
        </is>
      </c>
    </row>
    <row r="19">
      <c r="A19" s="4" t="inlineStr">
        <is>
          <t>Total anti-dilutive shares excluded from computation of earnings per share</t>
        </is>
      </c>
      <c r="B19" s="6" t="n">
        <v>0</v>
      </c>
      <c r="C19" s="6" t="n">
        <v>7502902</v>
      </c>
      <c r="D19" s="6" t="n">
        <v>4884132</v>
      </c>
    </row>
    <row r="20">
      <c r="A20" s="4" t="inlineStr">
        <is>
          <t>Warrants to purchase convertible preferred stock</t>
        </is>
      </c>
    </row>
    <row r="21">
      <c r="A21" s="3" t="inlineStr">
        <is>
          <t>Antidilutive Securities Excluded from Computation of Earnings Per Share [Line Items]</t>
        </is>
      </c>
    </row>
    <row r="22">
      <c r="A22" s="4" t="inlineStr">
        <is>
          <t>Total anti-dilutive shares excluded from computation of earnings per share</t>
        </is>
      </c>
      <c r="B22" s="6" t="n">
        <v>0</v>
      </c>
      <c r="C22" s="6" t="n">
        <v>0</v>
      </c>
      <c r="D22" s="6" t="n">
        <v>26187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chedule of Antidilutive Securities Excluded from Diluted Net Loss Per Share Footnote (Details)</t>
        </is>
      </c>
      <c r="B1" s="2" t="inlineStr">
        <is>
          <t>Jan. 07, 2021</t>
        </is>
      </c>
      <c r="C1" s="2" t="inlineStr">
        <is>
          <t>Jan. 31, 2021</t>
        </is>
      </c>
    </row>
    <row r="2">
      <c r="A2" s="3" t="inlineStr">
        <is>
          <t>Antidilutive Securities Excluded from Computation of Earnings Per Share [Line Items]</t>
        </is>
      </c>
    </row>
    <row r="3">
      <c r="A3" s="4" t="inlineStr">
        <is>
          <t>Common stock exchange ratio</t>
        </is>
      </c>
      <c r="C3" s="9" t="n">
        <v>2.0681</v>
      </c>
    </row>
    <row r="4">
      <c r="A4" s="4" t="inlineStr">
        <is>
          <t>Common Class B</t>
        </is>
      </c>
    </row>
    <row r="5">
      <c r="A5" s="3" t="inlineStr">
        <is>
          <t>Antidilutive Securities Excluded from Computation of Earnings Per Share [Line Items]</t>
        </is>
      </c>
    </row>
    <row r="6">
      <c r="A6" s="4" t="inlineStr">
        <is>
          <t>Common stock exchange ratio</t>
        </is>
      </c>
      <c r="B6" s="9" t="n">
        <v>2.0681</v>
      </c>
      <c r="C6" s="9" t="n">
        <v>2.06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 $ in Millions</t>
        </is>
      </c>
      <c r="B1" s="2" t="inlineStr">
        <is>
          <t>Dec. 15, 2021USD ($)</t>
        </is>
      </c>
    </row>
    <row r="2">
      <c r="A2" s="4" t="inlineStr">
        <is>
          <t>Columbus Ltach, LLC vs. Wellcare Health Plans, Inc., et. al.</t>
        </is>
      </c>
    </row>
    <row r="3">
      <c r="A3" s="3" t="inlineStr">
        <is>
          <t>Loss Contingencies [Line Items]</t>
        </is>
      </c>
    </row>
    <row r="4">
      <c r="A4" s="4" t="inlineStr">
        <is>
          <t>Amount of damages sought</t>
        </is>
      </c>
      <c r="B4" s="10" t="n">
        <v>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irect Contracting - Additional Information (Details)</t>
        </is>
      </c>
      <c r="B1" s="2" t="inlineStr">
        <is>
          <t>Dec. 31, 2021</t>
        </is>
      </c>
    </row>
    <row r="2">
      <c r="A2" s="3" t="inlineStr">
        <is>
          <t>Direct Contracting [Abstract]</t>
        </is>
      </c>
    </row>
    <row r="3">
      <c r="A3" s="4" t="inlineStr">
        <is>
          <t>Maximum percentage deviation of Performance Year Benchmark</t>
        </is>
      </c>
      <c r="B3" s="4" t="inlineStr">
        <is>
          <t>2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Contracting - Schedule of Performance Guarantees (Details) - USD ($) $ in Thousands</t>
        </is>
      </c>
      <c r="B1" s="2" t="inlineStr">
        <is>
          <t>12 Months Ended</t>
        </is>
      </c>
    </row>
    <row r="2">
      <c r="B2" s="2" t="inlineStr">
        <is>
          <t>Dec. 31, 2021</t>
        </is>
      </c>
      <c r="C2" s="2" t="inlineStr">
        <is>
          <t>Dec. 31, 2020</t>
        </is>
      </c>
      <c r="D2" s="2" t="inlineStr">
        <is>
          <t>Dec. 31, 2019</t>
        </is>
      </c>
    </row>
    <row r="3">
      <c r="A3" s="3" t="inlineStr">
        <is>
          <t>Direct Contracting [Abstract]</t>
        </is>
      </c>
    </row>
    <row r="4">
      <c r="A4" s="4" t="inlineStr">
        <is>
          <t>Direct Contracting performance year receivable</t>
        </is>
      </c>
      <c r="B4" s="5" t="n">
        <v>0</v>
      </c>
    </row>
    <row r="5">
      <c r="A5" s="4" t="inlineStr">
        <is>
          <t>Direct Contracting, performance year obligation</t>
        </is>
      </c>
      <c r="B5" s="6" t="n">
        <v>36891</v>
      </c>
      <c r="C5" s="5" t="n">
        <v>0</v>
      </c>
    </row>
    <row r="6">
      <c r="A6" s="4" t="inlineStr">
        <is>
          <t>Amortization of the Direct Contracting performance year receivable</t>
        </is>
      </c>
      <c r="B6" s="6" t="n">
        <v>-664224</v>
      </c>
    </row>
    <row r="7">
      <c r="A7" s="4" t="inlineStr">
        <is>
          <t>Amortization of the Direct Contracting performance year obligation</t>
        </is>
      </c>
      <c r="B7" s="6" t="n">
        <v>664224</v>
      </c>
    </row>
    <row r="8">
      <c r="A8" s="4" t="inlineStr">
        <is>
          <t>Direct Contracting revenue</t>
        </is>
      </c>
      <c r="B8" s="5" t="n">
        <v>667639</v>
      </c>
      <c r="C8" s="5" t="n">
        <v>0</v>
      </c>
      <c r="D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Business Combination On October 5, 2020, Legacy Clover entered into a Merger Agreement with SCH, a SPAC, and Merger Sub. On January 7, 2021, as contemplated by the Merger Agreement and following approval by SCH's shareholders at an extraordinary general meeting held January 6, 2021 (the "Special Meeting"): • SCH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nd continued as a Delaware corporation (the "Domestication"); and • Merger Sub merged with and into Legacy Clover, the separate corporate existence of Merger Sub ceased and Legacy Clover became the surviving corporation and a wholly-owned subsidiary of SCH (the "First Merger") and Legacy Clover merged with and into SCH, the separate corporate existence of Legacy Clover ceased and SCH became the surviving corporation, changing its name to "Clover Health Investments, Corp." (together with the First Merger, the "Mergers," and collectively with the Domestication, the “Business Combination”). As a result of the Mergers, among other things, (i) all outstanding shares of common stock of Legacy Clover immediately prior to the effective time of the First Merger were cance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Business Combination (the "Closing"), (i) each issued and outstanding Class A ordinary share, par value $0.0001 per share, of SCH (SCH Class A ordinary shares) converted automatically, on a one-for-one basis, into a share of Class A Common Stock, par value $0.0001 per share, of Clover (the "Class A Common Stock," and together with the Class B Common Stock, the "Common Stock"), which will be entitled to one vote per share, (ii) each of the issued and outstanding Class B ordinary shares, par value $0.0001 per share, of SCH, converted automatically, on a one-for-one basis, into a share of Class A Common Stock, (iii) each issued and outstanding warrant of SCH converted automatically into a warrant to acquire one share of Class A Common Stock (Warrant), pursuant to the Warrant Agreement, dated April 21, 2020, between SCH and Continental Stock Transfer &amp; Trust Company, as warrant agent, and (iv) each issued and outstanding unit of SCH (SCH unit) that had not been previously separated into the underlying Class A ordinary share and underlying warrant of SCH upon the request of the holder thereof, was canceled and the holder thereof is entitled to one share of Class A Common Stock and one-third of one Warrant. As of January 7, 2021, there were public warrants outstanding to purchase an aggregate of 27,599,938 shares of Class A Common Stock (the "Public Warrants") and private placement warrants outstanding to purchase an aggregate of 10,933,333 shares of Class A Common Stock (the "Private Placement Warrants" and, together with the Public Warrants, the “Warrants”). Each whole Warrant entitled the registered holder to purchase one whole share of Class A Common Stock at a price of $11.50 per share, subject to adjustment at any time commencing on April 24, 2021, which was 12 months from the closing of SCH's initial public offering. Pursuant to the subscription agreements (the "Subscription Agreements") entered into on October 5, 2020, by and among SCH and certain investors (collectively, the "PIPE Investors"), Clover issued and sold to the PIPE Investors (substantially concurrently with the consummation of the Mergers) an aggregate of 40,000,000 shares of Class A Common Stock for an aggregate purchase price equal to $400.0 million (the "PIPE Investment"), of which 15,200,000 shares were purchased by affiliates of SCH Sponsor III LLC (the "Sponsor," and collectively, the "Sponsor Related PIPE Investors"). The Business Combination and PIPE Investment were approved by the SCH shareholders at the Special Meeting. Prior to and in connection with the Special Meeting, holders of 24,892 shares of SCH Class A ordinary shares (including those that underlie the SCH units) that were registered pursuant to the Registration Statements on Form S-1 (333-236776 and 333-237777) and the shares of Class A Common Stock issued as a matter of law upon the conversion thereof on the effective date of the Domestication (the "Public Shares") exercised their right to redeem those shares for cash at a price of $10.00 per share, for an aggregate of $0.2 million. The per share redemption price of $10.00 for public shareholders electing redemption was paid out of the SCH Trust Account, which after taking into account the redemptions, had a balance immediately prior to the Closing of $827.9 million, which cash balance was used to pay the $499.8 million cash component of the merger consideration. Immediately after giving effect to the Business Combination and the PIPE Investment, there were 143,475,108 shares of Class A Common Stock, 260,965,701 shares of Class B Common Stock and 38,533,271 Warrants outstanding, equaling 404,440,809 total shares of common stock outstanding and 38,533,271 Warrants outstanding. The Corporation is authorized to issue 25,000,000 shares of preferred stock having a par value of $0.0001 per share. See Note 17 (Stockholders' Equity and Convertible Preferred Stock) for additional information. The Business Combination has had and will have a significant impact on the Corporation's future reported financial position and results as a consequence of the reverse recapitalization. The most significant change in Clover's future reported financial position and results is an estimated net increase in cash (as compared to the Corporation's consolidated balance sheet at December 31, 2020) of approximately $670.0 million. The redemption included approximately $400.0 million in proceeds from the PIPE Investment that was consummated substantially simultaneously with the Business Combination, offset by additional transaction costs incurred in connection with the Business Combination. The estimated transaction costs for the Business Combination were approximately $61.0 million, of which $29.0 million represents deferred underwriter fees related to SCH's initial public offering. The transaction closed on January 7, 2021, and on the following day the Corporation's Class A Common Stock and Public Warrants were listed on the Nasdaq Global Select Market (Nasdaq) under the symbols "CLOV" and "CLOVW," respectively, for trading in the public market. See also Note 12 (Notes and Securities Payable), Note 13 (Warrants Payable), and Note 17 (Stockholders' Equity and Convertible Preferred Stock) for additional information regarding changes to the instruments as a result of the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Operating Segments - Additional Information (Details) - 12 months ended Dec. 31, 2021</t>
        </is>
      </c>
      <c r="B1" s="2" t="inlineStr">
        <is>
          <t>Reportable_segment</t>
        </is>
      </c>
      <c r="C1" s="2" t="inlineStr">
        <is>
          <t>segment</t>
        </is>
      </c>
    </row>
    <row r="2">
      <c r="A2" s="3" t="inlineStr">
        <is>
          <t>Segment Reporting [Abstract]</t>
        </is>
      </c>
    </row>
    <row r="3">
      <c r="A3" s="4" t="inlineStr">
        <is>
          <t>Number of reportable segments</t>
        </is>
      </c>
      <c r="B3" s="6" t="n">
        <v>2</v>
      </c>
      <c r="C3"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by Operating Segment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Premiums earned, net (Net of ceded premiums of $489)</t>
        </is>
      </c>
      <c r="B4" s="5" t="n">
        <v>799414</v>
      </c>
      <c r="C4" s="5" t="n">
        <v>665698</v>
      </c>
      <c r="D4" s="5" t="n">
        <v>456926</v>
      </c>
    </row>
    <row r="5">
      <c r="A5" s="4" t="inlineStr">
        <is>
          <t>Direct Contracting revenue</t>
        </is>
      </c>
      <c r="B5" s="6" t="n">
        <v>667639</v>
      </c>
      <c r="C5" s="6" t="n">
        <v>0</v>
      </c>
      <c r="D5" s="6" t="n">
        <v>0</v>
      </c>
    </row>
    <row r="6">
      <c r="A6" s="4" t="inlineStr">
        <is>
          <t>Other income</t>
        </is>
      </c>
      <c r="B6" s="6" t="n">
        <v>4943</v>
      </c>
      <c r="C6" s="6" t="n">
        <v>7190</v>
      </c>
      <c r="D6" s="6" t="n">
        <v>5340</v>
      </c>
    </row>
    <row r="7">
      <c r="A7" s="4" t="inlineStr">
        <is>
          <t>Intersegment revenues</t>
        </is>
      </c>
      <c r="B7" s="6" t="n">
        <v>1471996</v>
      </c>
      <c r="C7" s="6" t="n">
        <v>672888</v>
      </c>
      <c r="D7" s="6" t="n">
        <v>462266</v>
      </c>
    </row>
    <row r="8">
      <c r="A8" s="4" t="inlineStr">
        <is>
          <t>Net medical claims incurred and other medical costs</t>
        </is>
      </c>
      <c r="B8" s="6" t="n">
        <v>1551178</v>
      </c>
    </row>
    <row r="9">
      <c r="A9" s="4" t="inlineStr">
        <is>
          <t>Gross loss</t>
        </is>
      </c>
      <c r="B9" s="6" t="n">
        <v>-79182</v>
      </c>
    </row>
    <row r="10">
      <c r="A10" s="4" t="inlineStr">
        <is>
          <t>Total assets</t>
        </is>
      </c>
      <c r="B10" s="6" t="n">
        <v>950804</v>
      </c>
      <c r="C10" s="6" t="n">
        <v>267252</v>
      </c>
    </row>
    <row r="11">
      <c r="A11" s="4" t="inlineStr">
        <is>
          <t>Ceded premiums</t>
        </is>
      </c>
      <c r="B11" s="6" t="n">
        <v>489</v>
      </c>
      <c r="C11" s="5" t="n">
        <v>599</v>
      </c>
      <c r="D11" s="5" t="n">
        <v>832</v>
      </c>
    </row>
    <row r="12">
      <c r="A12" s="4" t="inlineStr">
        <is>
          <t>Corporate/Other</t>
        </is>
      </c>
    </row>
    <row r="13">
      <c r="A13" s="3" t="inlineStr">
        <is>
          <t>Revenue, Major Customer [Line Items]</t>
        </is>
      </c>
    </row>
    <row r="14">
      <c r="A14" s="4" t="inlineStr">
        <is>
          <t>Premiums earned, net (Net of ceded premiums of $489)</t>
        </is>
      </c>
      <c r="B14" s="6" t="n">
        <v>0</v>
      </c>
    </row>
    <row r="15">
      <c r="A15" s="4" t="inlineStr">
        <is>
          <t>Direct Contracting revenue</t>
        </is>
      </c>
      <c r="B15" s="6" t="n">
        <v>0</v>
      </c>
    </row>
    <row r="16">
      <c r="A16" s="4" t="inlineStr">
        <is>
          <t>Other income</t>
        </is>
      </c>
      <c r="B16" s="6" t="n">
        <v>94090</v>
      </c>
    </row>
    <row r="17">
      <c r="A17" s="4" t="inlineStr">
        <is>
          <t>Intersegment revenues</t>
        </is>
      </c>
      <c r="B17" s="6" t="n">
        <v>41932</v>
      </c>
    </row>
    <row r="18">
      <c r="A18" s="4" t="inlineStr">
        <is>
          <t>Net medical claims incurred and other medical costs</t>
        </is>
      </c>
      <c r="B18" s="6" t="n">
        <v>7637</v>
      </c>
    </row>
    <row r="19">
      <c r="A19" s="4" t="inlineStr">
        <is>
          <t>Gross loss</t>
        </is>
      </c>
      <c r="B19" s="6" t="n">
        <v>128385</v>
      </c>
    </row>
    <row r="20">
      <c r="A20" s="4" t="inlineStr">
        <is>
          <t>Total assets</t>
        </is>
      </c>
      <c r="B20" s="6" t="n">
        <v>1116331</v>
      </c>
    </row>
    <row r="21">
      <c r="A21" s="4" t="inlineStr">
        <is>
          <t>Intersegment Eliminations</t>
        </is>
      </c>
    </row>
    <row r="22">
      <c r="A22" s="3" t="inlineStr">
        <is>
          <t>Revenue, Major Customer [Line Items]</t>
        </is>
      </c>
    </row>
    <row r="23">
      <c r="A23" s="4" t="inlineStr">
        <is>
          <t>Premiums earned, net (Net of ceded premiums of $489)</t>
        </is>
      </c>
      <c r="B23" s="6" t="n">
        <v>0</v>
      </c>
    </row>
    <row r="24">
      <c r="A24" s="4" t="inlineStr">
        <is>
          <t>Direct Contracting revenue</t>
        </is>
      </c>
      <c r="B24" s="6" t="n">
        <v>0</v>
      </c>
    </row>
    <row r="25">
      <c r="A25" s="4" t="inlineStr">
        <is>
          <t>Other income</t>
        </is>
      </c>
      <c r="B25" s="6" t="n">
        <v>-89363</v>
      </c>
    </row>
    <row r="26">
      <c r="A26" s="4" t="inlineStr">
        <is>
          <t>Intersegment revenues</t>
        </is>
      </c>
      <c r="B26" s="6" t="n">
        <v>-41932</v>
      </c>
    </row>
    <row r="27">
      <c r="A27" s="4" t="inlineStr">
        <is>
          <t>Net medical claims incurred and other medical costs</t>
        </is>
      </c>
      <c r="B27" s="6" t="n">
        <v>-9152</v>
      </c>
    </row>
    <row r="28">
      <c r="A28" s="4" t="inlineStr">
        <is>
          <t>Gross loss</t>
        </is>
      </c>
      <c r="B28" s="6" t="n">
        <v>-122143</v>
      </c>
    </row>
    <row r="29">
      <c r="A29" s="4" t="inlineStr">
        <is>
          <t>Total assets</t>
        </is>
      </c>
      <c r="B29" s="6" t="n">
        <v>-640501</v>
      </c>
    </row>
    <row r="30">
      <c r="A30" s="4" t="inlineStr">
        <is>
          <t>Medicare Advantage | Operating Segments</t>
        </is>
      </c>
    </row>
    <row r="31">
      <c r="A31" s="3" t="inlineStr">
        <is>
          <t>Revenue, Major Customer [Line Items]</t>
        </is>
      </c>
    </row>
    <row r="32">
      <c r="A32" s="4" t="inlineStr">
        <is>
          <t>Premiums earned, net (Net of ceded premiums of $489)</t>
        </is>
      </c>
      <c r="B32" s="6" t="n">
        <v>799414</v>
      </c>
    </row>
    <row r="33">
      <c r="A33" s="4" t="inlineStr">
        <is>
          <t>Direct Contracting revenue</t>
        </is>
      </c>
      <c r="B33" s="6" t="n">
        <v>0</v>
      </c>
    </row>
    <row r="34">
      <c r="A34" s="4" t="inlineStr">
        <is>
          <t>Other income</t>
        </is>
      </c>
      <c r="B34" s="6" t="n">
        <v>216</v>
      </c>
    </row>
    <row r="35">
      <c r="A35" s="4" t="inlineStr">
        <is>
          <t>Net medical claims incurred and other medical costs</t>
        </is>
      </c>
      <c r="B35" s="6" t="n">
        <v>847286</v>
      </c>
    </row>
    <row r="36">
      <c r="A36" s="4" t="inlineStr">
        <is>
          <t>Gross loss</t>
        </is>
      </c>
      <c r="B36" s="6" t="n">
        <v>-47656</v>
      </c>
    </row>
    <row r="37">
      <c r="A37" s="4" t="inlineStr">
        <is>
          <t>Total assets</t>
        </is>
      </c>
      <c r="B37" s="6" t="n">
        <v>416947</v>
      </c>
    </row>
    <row r="38">
      <c r="A38" s="4" t="inlineStr">
        <is>
          <t>Direct Contracting | Operating Segments</t>
        </is>
      </c>
    </row>
    <row r="39">
      <c r="A39" s="3" t="inlineStr">
        <is>
          <t>Revenue, Major Customer [Line Items]</t>
        </is>
      </c>
    </row>
    <row r="40">
      <c r="A40" s="4" t="inlineStr">
        <is>
          <t>Premiums earned, net (Net of ceded premiums of $489)</t>
        </is>
      </c>
      <c r="B40" s="6" t="n">
        <v>0</v>
      </c>
    </row>
    <row r="41">
      <c r="A41" s="4" t="inlineStr">
        <is>
          <t>Direct Contracting revenue</t>
        </is>
      </c>
      <c r="B41" s="6" t="n">
        <v>667639</v>
      </c>
    </row>
    <row r="42">
      <c r="A42" s="4" t="inlineStr">
        <is>
          <t>Other income</t>
        </is>
      </c>
      <c r="B42" s="6" t="n">
        <v>0</v>
      </c>
    </row>
    <row r="43">
      <c r="A43" s="4" t="inlineStr">
        <is>
          <t>Net medical claims incurred and other medical costs</t>
        </is>
      </c>
      <c r="B43" s="6" t="n">
        <v>705407</v>
      </c>
    </row>
    <row r="44">
      <c r="A44" s="4" t="inlineStr">
        <is>
          <t>Gross loss</t>
        </is>
      </c>
      <c r="B44" s="6" t="n">
        <v>-37768</v>
      </c>
    </row>
    <row r="45">
      <c r="A45" s="4" t="inlineStr">
        <is>
          <t>Total assets</t>
        </is>
      </c>
      <c r="B45" s="5" t="n">
        <v>580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Revenue of Segments to Statement of Operation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Gross loss</t>
        </is>
      </c>
      <c r="B4" s="5" t="n">
        <v>-79182</v>
      </c>
    </row>
    <row r="5">
      <c r="A5" s="4" t="inlineStr">
        <is>
          <t>Salaries and benefits</t>
        </is>
      </c>
      <c r="B5" s="6" t="n">
        <v>260458</v>
      </c>
      <c r="C5" s="5" t="n">
        <v>71256</v>
      </c>
      <c r="D5" s="5" t="n">
        <v>91626</v>
      </c>
    </row>
    <row r="6">
      <c r="A6" s="4" t="inlineStr">
        <is>
          <t>General and administrative expenses</t>
        </is>
      </c>
      <c r="B6" s="6" t="n">
        <v>185287</v>
      </c>
      <c r="C6" s="6" t="n">
        <v>120830</v>
      </c>
      <c r="D6" s="6" t="n">
        <v>95701</v>
      </c>
    </row>
    <row r="7">
      <c r="A7" s="4" t="inlineStr">
        <is>
          <t>Premium deficiency reserve</t>
        </is>
      </c>
      <c r="B7" s="6" t="n">
        <v>110628</v>
      </c>
      <c r="C7" s="6" t="n">
        <v>-17128</v>
      </c>
      <c r="D7" s="6" t="n">
        <v>7523</v>
      </c>
    </row>
    <row r="8">
      <c r="A8" s="4" t="inlineStr">
        <is>
          <t>Depreciation and amortization</t>
        </is>
      </c>
      <c r="B8" s="6" t="n">
        <v>1246</v>
      </c>
      <c r="C8" s="6" t="n">
        <v>555</v>
      </c>
      <c r="D8" s="6" t="n">
        <v>551</v>
      </c>
    </row>
    <row r="9">
      <c r="A9" s="4" t="inlineStr">
        <is>
          <t>Other expense</t>
        </is>
      </c>
      <c r="B9" s="6" t="n">
        <v>191</v>
      </c>
      <c r="C9" s="6" t="n">
        <v>0</v>
      </c>
      <c r="D9" s="6" t="n">
        <v>363</v>
      </c>
    </row>
    <row r="10">
      <c r="A10" s="4" t="inlineStr">
        <is>
          <t>Change in fair value of warrants payable</t>
        </is>
      </c>
      <c r="B10" s="6" t="n">
        <v>-66146</v>
      </c>
      <c r="C10" s="6" t="n">
        <v>80328</v>
      </c>
      <c r="D10" s="6" t="n">
        <v>2909</v>
      </c>
    </row>
    <row r="11">
      <c r="A11" s="4" t="inlineStr">
        <is>
          <t>Interest expense</t>
        </is>
      </c>
      <c r="B11" s="6" t="n">
        <v>3229</v>
      </c>
      <c r="C11" s="6" t="n">
        <v>35990</v>
      </c>
      <c r="D11" s="6" t="n">
        <v>23155</v>
      </c>
    </row>
    <row r="12">
      <c r="A12" s="4" t="inlineStr">
        <is>
          <t>Amortization of notes and securities discounts</t>
        </is>
      </c>
      <c r="B12" s="6" t="n">
        <v>13681</v>
      </c>
      <c r="C12" s="6" t="n">
        <v>21118</v>
      </c>
      <c r="D12" s="6" t="n">
        <v>15913</v>
      </c>
    </row>
    <row r="13">
      <c r="A13" s="4" t="inlineStr">
        <is>
          <t>Net loss</t>
        </is>
      </c>
      <c r="B13" s="5" t="n">
        <v>-587756</v>
      </c>
      <c r="C13" s="5" t="n">
        <v>-136392</v>
      </c>
      <c r="D13" s="5" t="n">
        <v>-3637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atutory Equity (Details) - USD ($) $ in Millions</t>
        </is>
      </c>
      <c r="B1" s="2" t="inlineStr">
        <is>
          <t>Dec. 31, 2021</t>
        </is>
      </c>
      <c r="C1" s="2" t="inlineStr">
        <is>
          <t>Dec. 31, 2020</t>
        </is>
      </c>
    </row>
    <row r="2">
      <c r="A2" s="3" t="inlineStr">
        <is>
          <t>Insurance [Abstract]</t>
        </is>
      </c>
    </row>
    <row r="3">
      <c r="A3" s="4" t="inlineStr">
        <is>
          <t>Aggregate statutory capital and surplus</t>
        </is>
      </c>
      <c r="B3" s="10" t="n">
        <v>128.9</v>
      </c>
      <c r="C3" s="10" t="n">
        <v>79.40000000000001</v>
      </c>
    </row>
    <row r="4">
      <c r="A4" s="4" t="inlineStr">
        <is>
          <t>Statutory RBC required</t>
        </is>
      </c>
      <c r="B4" s="10" t="n">
        <v>99.7</v>
      </c>
      <c r="C4" s="10" t="n">
        <v>7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chedule I - Condensed Financial Information - Balance Sheet (Details) - USD ($)</t>
        </is>
      </c>
      <c r="B1" s="2" t="inlineStr">
        <is>
          <t>Dec. 31, 2021</t>
        </is>
      </c>
      <c r="D1" s="2" t="inlineStr">
        <is>
          <t>Dec. 31, 2020</t>
        </is>
      </c>
      <c r="F1" s="2" t="inlineStr">
        <is>
          <t>Dec. 31, 2019</t>
        </is>
      </c>
      <c r="G1" s="2" t="inlineStr">
        <is>
          <t>Dec. 31, 2018</t>
        </is>
      </c>
    </row>
    <row r="2">
      <c r="A2" s="3" t="inlineStr">
        <is>
          <t>Current assets</t>
        </is>
      </c>
    </row>
    <row r="3">
      <c r="A3" s="4" t="inlineStr">
        <is>
          <t>Cash and cash equivalents</t>
        </is>
      </c>
      <c r="B3" s="5" t="n">
        <v>299968000</v>
      </c>
      <c r="D3" s="5" t="n">
        <v>92348000</v>
      </c>
    </row>
    <row r="4">
      <c r="A4" s="4" t="inlineStr">
        <is>
          <t>Short-term investments</t>
        </is>
      </c>
      <c r="B4" s="6" t="n">
        <v>293851000</v>
      </c>
      <c r="D4" s="6" t="n">
        <v>4098000</v>
      </c>
    </row>
    <row r="5">
      <c r="A5" s="4" t="inlineStr">
        <is>
          <t>Investment securities, available-for sale</t>
        </is>
      </c>
      <c r="B5" s="6" t="n">
        <v>21131000</v>
      </c>
      <c r="D5" s="6" t="n">
        <v>0</v>
      </c>
    </row>
    <row r="6">
      <c r="A6" s="4" t="inlineStr">
        <is>
          <t>Investment securities, held-to-maturity</t>
        </is>
      </c>
      <c r="B6" s="6" t="n">
        <v>305000</v>
      </c>
      <c r="D6" s="6" t="n">
        <v>265000</v>
      </c>
    </row>
    <row r="7">
      <c r="A7" s="4" t="inlineStr">
        <is>
          <t>Other assets, current</t>
        </is>
      </c>
      <c r="B7" s="6" t="n">
        <v>18022000</v>
      </c>
      <c r="D7" s="6" t="n">
        <v>299000</v>
      </c>
    </row>
    <row r="8">
      <c r="A8" s="4" t="inlineStr">
        <is>
          <t>Total current assets</t>
        </is>
      </c>
      <c r="B8" s="6" t="n">
        <v>752546000</v>
      </c>
      <c r="D8" s="6" t="n">
        <v>189782000</v>
      </c>
    </row>
    <row r="9">
      <c r="A9" s="4" t="inlineStr">
        <is>
          <t>Total assets</t>
        </is>
      </c>
      <c r="B9" s="6" t="n">
        <v>950804000</v>
      </c>
      <c r="D9" s="6" t="n">
        <v>267252000</v>
      </c>
    </row>
    <row r="10">
      <c r="A10" s="3" t="inlineStr">
        <is>
          <t>Current liabilities</t>
        </is>
      </c>
    </row>
    <row r="11">
      <c r="A11" s="4" t="inlineStr">
        <is>
          <t>Accounts payable and accrued expenses</t>
        </is>
      </c>
      <c r="B11" s="6" t="n">
        <v>28129000</v>
      </c>
      <c r="D11" s="6" t="n">
        <v>30671000</v>
      </c>
    </row>
    <row r="12">
      <c r="A12" s="4" t="inlineStr">
        <is>
          <t>Accrued salaries and benefits</t>
        </is>
      </c>
      <c r="B12" s="6" t="n">
        <v>15147000</v>
      </c>
      <c r="D12" s="6" t="n">
        <v>3978000</v>
      </c>
    </row>
    <row r="13">
      <c r="A13" s="4" t="inlineStr">
        <is>
          <t>Total current liabilities</t>
        </is>
      </c>
      <c r="B13" s="6" t="n">
        <v>372624000</v>
      </c>
      <c r="D13" s="6" t="n">
        <v>164228000</v>
      </c>
    </row>
    <row r="14">
      <c r="A14" s="4" t="inlineStr">
        <is>
          <t>Notes payable, net of discount and deferred issuance costs</t>
        </is>
      </c>
      <c r="B14" s="6" t="n">
        <v>19938000</v>
      </c>
      <c r="D14" s="6" t="n">
        <v>106413000</v>
      </c>
    </row>
    <row r="15">
      <c r="A15" s="4" t="inlineStr">
        <is>
          <t>Derivative liabilities</t>
        </is>
      </c>
      <c r="B15" s="6" t="n">
        <v>0</v>
      </c>
      <c r="D15" s="6" t="n">
        <v>44810000</v>
      </c>
    </row>
    <row r="16">
      <c r="A16" s="4" t="inlineStr">
        <is>
          <t>Warrants payable</t>
        </is>
      </c>
      <c r="B16" s="6" t="n">
        <v>0</v>
      </c>
      <c r="D16" s="6" t="n">
        <v>97782000</v>
      </c>
    </row>
    <row r="17">
      <c r="A17" s="4" t="inlineStr">
        <is>
          <t>Other liabilities, non-current</t>
        </is>
      </c>
      <c r="B17" s="6" t="n">
        <v>14095000</v>
      </c>
      <c r="D17" s="6" t="n">
        <v>13116000</v>
      </c>
    </row>
    <row r="18">
      <c r="A18" s="4" t="inlineStr">
        <is>
          <t>Total liabilities</t>
        </is>
      </c>
      <c r="B18" s="6" t="n">
        <v>411487000</v>
      </c>
      <c r="D18" s="6" t="n">
        <v>432698000</v>
      </c>
    </row>
    <row r="19">
      <c r="A19" s="4" t="inlineStr">
        <is>
          <t>Convertible Preferred stock (Series Seed A, A-1, B, C, and D), $0.0001 par value; 0 and 155,387,025 shares authorized as of December 31, 2021, and 2020, respectively; 0 and 139,444,346 shares issued and outstanding as of December 31, 2021, and 2020, respectively; aggregate liquidation preference of $0 and $470,256 as of December 31, 2021, and 2020, respectively (1)</t>
        </is>
      </c>
      <c r="B19" s="6" t="n">
        <v>0</v>
      </c>
      <c r="C19" s="4" t="inlineStr">
        <is>
          <t>[1]</t>
        </is>
      </c>
      <c r="D19" s="6" t="n">
        <v>447747000</v>
      </c>
      <c r="E19" s="4" t="inlineStr">
        <is>
          <t>[1]</t>
        </is>
      </c>
      <c r="F19" s="5" t="n">
        <v>447747000</v>
      </c>
      <c r="G19" s="5" t="n">
        <v>447747000</v>
      </c>
    </row>
    <row r="20">
      <c r="A20" s="3" t="inlineStr">
        <is>
          <t>Stockholders' equity (deficit)</t>
        </is>
      </c>
    </row>
    <row r="21">
      <c r="A21" s="4" t="inlineStr">
        <is>
          <t>Additional paid-in capital</t>
        </is>
      </c>
      <c r="B21" s="6" t="n">
        <v>2154187000</v>
      </c>
      <c r="D21" s="6" t="n">
        <v>411867000</v>
      </c>
    </row>
    <row r="22">
      <c r="A22" s="4" t="inlineStr">
        <is>
          <t>Accumulated other comprehensive loss</t>
        </is>
      </c>
      <c r="B22" s="6" t="n">
        <v>-1934000</v>
      </c>
      <c r="D22" s="6" t="n">
        <v>10000</v>
      </c>
    </row>
    <row r="23">
      <c r="A23" s="4" t="inlineStr">
        <is>
          <t>Accumulated deficit</t>
        </is>
      </c>
      <c r="B23" s="6" t="n">
        <v>-1616738000</v>
      </c>
      <c r="D23" s="6" t="n">
        <v>-1028982000</v>
      </c>
    </row>
    <row r="24">
      <c r="A24" s="4" t="inlineStr">
        <is>
          <t>Less: Treasury stock, at cost; 14,730 and 0 shares held as of December 31, 2021, and 2020, respectively</t>
        </is>
      </c>
      <c r="B24" s="6" t="n">
        <v>-147000</v>
      </c>
      <c r="D24" s="6" t="n">
        <v>0</v>
      </c>
    </row>
    <row r="25">
      <c r="A25" s="4" t="inlineStr">
        <is>
          <t>Total stockholders’ equity (deficit)</t>
        </is>
      </c>
      <c r="B25" s="6" t="n">
        <v>535414000</v>
      </c>
      <c r="D25" s="6" t="n">
        <v>-617096000</v>
      </c>
    </row>
    <row r="26">
      <c r="A26" s="4" t="inlineStr">
        <is>
          <t>Total liabilities, convertible preferred stock, and stockholders’ equity (deficit)</t>
        </is>
      </c>
      <c r="B26" s="6" t="n">
        <v>950804000</v>
      </c>
      <c r="D26" s="6" t="n">
        <v>267252000</v>
      </c>
    </row>
    <row r="27">
      <c r="A27" s="4" t="inlineStr">
        <is>
          <t>Common Class A</t>
        </is>
      </c>
    </row>
    <row r="28">
      <c r="A28" s="3" t="inlineStr">
        <is>
          <t>Stockholders' equity (deficit)</t>
        </is>
      </c>
    </row>
    <row r="29">
      <c r="A29" s="4" t="inlineStr">
        <is>
          <t>Common stock, value</t>
        </is>
      </c>
      <c r="B29" s="6" t="n">
        <v>34000</v>
      </c>
      <c r="D29" s="6" t="n">
        <v>0</v>
      </c>
    </row>
    <row r="30">
      <c r="A30" s="4" t="inlineStr">
        <is>
          <t>Common Class B</t>
        </is>
      </c>
    </row>
    <row r="31">
      <c r="A31" s="3" t="inlineStr">
        <is>
          <t>Stockholders' equity (deficit)</t>
        </is>
      </c>
    </row>
    <row r="32">
      <c r="A32" s="4" t="inlineStr">
        <is>
          <t>Common stock, value</t>
        </is>
      </c>
      <c r="B32" s="6" t="n">
        <v>12000</v>
      </c>
      <c r="C32" s="4" t="inlineStr">
        <is>
          <t>[1]</t>
        </is>
      </c>
      <c r="D32" s="6" t="n">
        <v>9000</v>
      </c>
    </row>
    <row r="33">
      <c r="A33" s="4" t="inlineStr">
        <is>
          <t>Parent Company</t>
        </is>
      </c>
    </row>
    <row r="34">
      <c r="A34" s="3" t="inlineStr">
        <is>
          <t>Current assets</t>
        </is>
      </c>
    </row>
    <row r="35">
      <c r="A35" s="4" t="inlineStr">
        <is>
          <t>Cash and cash equivalents</t>
        </is>
      </c>
      <c r="B35" s="6" t="n">
        <v>115894000</v>
      </c>
      <c r="D35" s="6" t="n">
        <v>5432000</v>
      </c>
    </row>
    <row r="36">
      <c r="A36" s="4" t="inlineStr">
        <is>
          <t>Short-term investments</t>
        </is>
      </c>
      <c r="B36" s="6" t="n">
        <v>234986000</v>
      </c>
      <c r="D36" s="6" t="n">
        <v>0</v>
      </c>
    </row>
    <row r="37">
      <c r="A37" s="4" t="inlineStr">
        <is>
          <t>Investment securities, available-for sale</t>
        </is>
      </c>
      <c r="B37" s="6" t="n">
        <v>79268000</v>
      </c>
      <c r="D37" s="6" t="n">
        <v>0</v>
      </c>
    </row>
    <row r="38">
      <c r="A38" s="4" t="inlineStr">
        <is>
          <t>Investment securities, held-to-maturity</t>
        </is>
      </c>
      <c r="B38" s="6" t="n">
        <v>59000</v>
      </c>
      <c r="D38" s="6" t="n">
        <v>0</v>
      </c>
    </row>
    <row r="39">
      <c r="A39" s="4" t="inlineStr">
        <is>
          <t>Other assets, current</t>
        </is>
      </c>
      <c r="B39" s="6" t="n">
        <v>38000</v>
      </c>
      <c r="D39" s="6" t="n">
        <v>102000</v>
      </c>
    </row>
    <row r="40">
      <c r="A40" s="4" t="inlineStr">
        <is>
          <t>Total current assets</t>
        </is>
      </c>
      <c r="B40" s="6" t="n">
        <v>430245000</v>
      </c>
      <c r="D40" s="6" t="n">
        <v>5534000</v>
      </c>
    </row>
    <row r="41">
      <c r="A41" s="4" t="inlineStr">
        <is>
          <t>Intercompany interest receivable</t>
        </is>
      </c>
      <c r="B41" s="6" t="n">
        <v>4958000</v>
      </c>
      <c r="D41" s="6" t="n">
        <v>4958000</v>
      </c>
    </row>
    <row r="42">
      <c r="A42" s="4" t="inlineStr">
        <is>
          <t>Intercompany note receivable</t>
        </is>
      </c>
      <c r="B42" s="6" t="n">
        <v>40000000</v>
      </c>
      <c r="D42" s="6" t="n">
        <v>40000000</v>
      </c>
    </row>
    <row r="43">
      <c r="A43" s="4" t="inlineStr">
        <is>
          <t>Investments in consolidated subsidiaries</t>
        </is>
      </c>
      <c r="B43" s="6" t="n">
        <v>140834000</v>
      </c>
      <c r="D43" s="6" t="n">
        <v>77212000</v>
      </c>
    </row>
    <row r="44">
      <c r="A44" s="4" t="inlineStr">
        <is>
          <t>Total assets</t>
        </is>
      </c>
      <c r="B44" s="6" t="n">
        <v>616037000</v>
      </c>
      <c r="D44" s="6" t="n">
        <v>127704000</v>
      </c>
    </row>
    <row r="45">
      <c r="A45" s="3" t="inlineStr">
        <is>
          <t>Current liabilities</t>
        </is>
      </c>
    </row>
    <row r="46">
      <c r="A46" s="4" t="inlineStr">
        <is>
          <t>Accounts payable and accrued expenses</t>
        </is>
      </c>
      <c r="B46" s="6" t="n">
        <v>1199000</v>
      </c>
      <c r="D46" s="6" t="n">
        <v>13140000</v>
      </c>
    </row>
    <row r="47">
      <c r="A47" s="4" t="inlineStr">
        <is>
          <t>Accrued salaries and benefits</t>
        </is>
      </c>
      <c r="B47" s="6" t="n">
        <v>1640000</v>
      </c>
      <c r="D47" s="6" t="n">
        <v>229000</v>
      </c>
    </row>
    <row r="48">
      <c r="A48" s="4" t="inlineStr">
        <is>
          <t>Total current liabilities</t>
        </is>
      </c>
      <c r="B48" s="6" t="n">
        <v>2839000</v>
      </c>
      <c r="D48" s="6" t="n">
        <v>13369000</v>
      </c>
    </row>
    <row r="49">
      <c r="A49" s="4" t="inlineStr">
        <is>
          <t>Intercompany payable</t>
        </is>
      </c>
      <c r="B49" s="6" t="n">
        <v>76211000</v>
      </c>
      <c r="D49" s="6" t="n">
        <v>27251000</v>
      </c>
    </row>
    <row r="50">
      <c r="A50" s="4" t="inlineStr">
        <is>
          <t>Notes payable, net of discount and deferred issuance costs</t>
        </is>
      </c>
      <c r="B50" s="6" t="n">
        <v>0</v>
      </c>
      <c r="D50" s="6" t="n">
        <v>107674000</v>
      </c>
    </row>
    <row r="51">
      <c r="A51" s="4" t="inlineStr">
        <is>
          <t>Derivative liabilities</t>
        </is>
      </c>
      <c r="B51" s="6" t="n">
        <v>0</v>
      </c>
      <c r="D51" s="6" t="n">
        <v>44810000</v>
      </c>
    </row>
    <row r="52">
      <c r="A52" s="4" t="inlineStr">
        <is>
          <t>Warrants payable</t>
        </is>
      </c>
      <c r="B52" s="6" t="n">
        <v>0</v>
      </c>
      <c r="D52" s="6" t="n">
        <v>97782000</v>
      </c>
    </row>
    <row r="53">
      <c r="A53" s="4" t="inlineStr">
        <is>
          <t>Other liabilities, non-current</t>
        </is>
      </c>
      <c r="B53" s="6" t="n">
        <v>360000</v>
      </c>
      <c r="D53" s="6" t="n">
        <v>0</v>
      </c>
    </row>
    <row r="54">
      <c r="A54" s="4" t="inlineStr">
        <is>
          <t>Total liabilities</t>
        </is>
      </c>
      <c r="B54" s="6" t="n">
        <v>79410000</v>
      </c>
      <c r="D54" s="6" t="n">
        <v>290886000</v>
      </c>
    </row>
    <row r="55">
      <c r="A55" s="4" t="inlineStr">
        <is>
          <t>Convertible Preferred stock (Series Seed A, A-1, B, C, and D), $0.0001 par value; 0 and 155,387,025 shares authorized as of December 31, 2021, and 2020, respectively; 0 and 139,444,346 shares issued and outstanding as of December 31, 2021, and 2020, respectively; aggregate liquidation preference of $0 and $470,256 as of December 31, 2021, and 2020, respectively (1)</t>
        </is>
      </c>
      <c r="B55" s="6" t="n">
        <v>0</v>
      </c>
      <c r="D55" s="6" t="n">
        <v>447747000</v>
      </c>
    </row>
    <row r="56">
      <c r="A56" s="3" t="inlineStr">
        <is>
          <t>Stockholders' equity (deficit)</t>
        </is>
      </c>
    </row>
    <row r="57">
      <c r="A57" s="4" t="inlineStr">
        <is>
          <t>Additional paid-in capital</t>
        </is>
      </c>
      <c r="B57" s="6" t="n">
        <v>2153909000</v>
      </c>
      <c r="D57" s="6" t="n">
        <v>411843000</v>
      </c>
    </row>
    <row r="58">
      <c r="A58" s="4" t="inlineStr">
        <is>
          <t>Accumulated other comprehensive loss</t>
        </is>
      </c>
      <c r="B58" s="6" t="n">
        <v>-443000</v>
      </c>
      <c r="D58" s="6" t="n">
        <v>0</v>
      </c>
    </row>
    <row r="59">
      <c r="A59" s="4" t="inlineStr">
        <is>
          <t>Accumulated deficit</t>
        </is>
      </c>
      <c r="B59" s="6" t="n">
        <v>-1616738000</v>
      </c>
      <c r="D59" s="6" t="n">
        <v>-1022781000</v>
      </c>
    </row>
    <row r="60">
      <c r="A60" s="4" t="inlineStr">
        <is>
          <t>Less: Treasury stock, at cost; 14,730 and 0 shares held as of December 31, 2021, and 2020, respectively</t>
        </is>
      </c>
      <c r="B60" s="6" t="n">
        <v>-147000</v>
      </c>
      <c r="D60" s="6" t="n">
        <v>0</v>
      </c>
    </row>
    <row r="61">
      <c r="A61" s="4" t="inlineStr">
        <is>
          <t>Total stockholders’ equity (deficit)</t>
        </is>
      </c>
      <c r="B61" s="6" t="n">
        <v>536627000</v>
      </c>
      <c r="D61" s="6" t="n">
        <v>-610929000</v>
      </c>
    </row>
    <row r="62">
      <c r="A62" s="4" t="inlineStr">
        <is>
          <t>Total liabilities, convertible preferred stock, and stockholders’ equity (deficit)</t>
        </is>
      </c>
      <c r="B62" s="6" t="n">
        <v>616037000</v>
      </c>
      <c r="D62" s="6" t="n">
        <v>127704000</v>
      </c>
    </row>
    <row r="63">
      <c r="A63" s="4" t="inlineStr">
        <is>
          <t>Parent Company | Common Class A</t>
        </is>
      </c>
    </row>
    <row r="64">
      <c r="A64" s="3" t="inlineStr">
        <is>
          <t>Stockholders' equity (deficit)</t>
        </is>
      </c>
    </row>
    <row r="65">
      <c r="A65" s="4" t="inlineStr">
        <is>
          <t>Common stock, value</t>
        </is>
      </c>
      <c r="B65" s="6" t="n">
        <v>34000</v>
      </c>
      <c r="D65" s="6" t="n">
        <v>0</v>
      </c>
    </row>
    <row r="66">
      <c r="A66" s="4" t="inlineStr">
        <is>
          <t>Parent Company | Common Class B</t>
        </is>
      </c>
    </row>
    <row r="67">
      <c r="A67" s="3" t="inlineStr">
        <is>
          <t>Stockholders' equity (deficit)</t>
        </is>
      </c>
    </row>
    <row r="68">
      <c r="A68" s="4" t="inlineStr">
        <is>
          <t>Common stock, value</t>
        </is>
      </c>
      <c r="B68" s="5" t="n">
        <v>12000</v>
      </c>
      <c r="D68" s="5" t="n">
        <v>9000</v>
      </c>
    </row>
    <row r="69"/>
    <row r="70">
      <c r="A70" s="4" t="inlineStr">
        <is>
          <t>[1]</t>
        </is>
      </c>
      <c r="B70"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4">
    <mergeCell ref="B1:C1"/>
    <mergeCell ref="D1:E1"/>
    <mergeCell ref="A69:G69"/>
    <mergeCell ref="B70:G7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Balance Sheet (Additional Information) (Details) - USD ($) $ / shares in Units, $ in Thousands</t>
        </is>
      </c>
      <c r="B1" s="2" t="inlineStr">
        <is>
          <t>Dec. 31, 2021</t>
        </is>
      </c>
      <c r="C1" s="2" t="inlineStr">
        <is>
          <t>Jan. 08, 2021</t>
        </is>
      </c>
      <c r="D1" s="2" t="inlineStr">
        <is>
          <t>Jan. 07, 2021</t>
        </is>
      </c>
      <c r="E1" s="2" t="inlineStr">
        <is>
          <t>Dec. 31, 2020</t>
        </is>
      </c>
    </row>
    <row r="2">
      <c r="A2" s="3" t="inlineStr">
        <is>
          <t>Condensed Balance Sheet Statements, Captions [Line Items]</t>
        </is>
      </c>
    </row>
    <row r="3">
      <c r="A3" s="4" t="inlineStr">
        <is>
          <t>Preferred stock par value, (in dollars per share)</t>
        </is>
      </c>
      <c r="B3" s="7" t="n">
        <v>0.0001</v>
      </c>
    </row>
    <row r="4">
      <c r="A4" s="4" t="inlineStr">
        <is>
          <t>Preferred stock, shares authorized (in shares)</t>
        </is>
      </c>
      <c r="B4" s="6" t="n">
        <v>25000000</v>
      </c>
    </row>
    <row r="5">
      <c r="A5" s="4" t="inlineStr">
        <is>
          <t>Preferred stock, shares issued (in shares)</t>
        </is>
      </c>
      <c r="B5" s="6" t="n">
        <v>0</v>
      </c>
    </row>
    <row r="6">
      <c r="A6" s="4" t="inlineStr">
        <is>
          <t>Preferred stock, shares outstanding (in shares)</t>
        </is>
      </c>
      <c r="B6" s="6" t="n">
        <v>0</v>
      </c>
    </row>
    <row r="7">
      <c r="A7" s="4" t="inlineStr">
        <is>
          <t>Treasury stock, shares held (in shares)</t>
        </is>
      </c>
      <c r="B7" s="6" t="n">
        <v>14730</v>
      </c>
      <c r="E7" s="6" t="n">
        <v>0</v>
      </c>
    </row>
    <row r="8">
      <c r="A8" s="4" t="inlineStr">
        <is>
          <t>Common Class A</t>
        </is>
      </c>
    </row>
    <row r="9">
      <c r="A9" s="3" t="inlineStr">
        <is>
          <t>Condensed Balance Sheet Statements, Captions [Line Items]</t>
        </is>
      </c>
    </row>
    <row r="10">
      <c r="A10" s="4" t="inlineStr">
        <is>
          <t>Common stock, par value, (in dollars per share)</t>
        </is>
      </c>
      <c r="B10" s="7" t="n">
        <v>0.0001</v>
      </c>
      <c r="E10" s="7" t="n">
        <v>0.0001</v>
      </c>
    </row>
    <row r="11">
      <c r="A11" s="4" t="inlineStr">
        <is>
          <t>Common stock, shares authorized (in shares)</t>
        </is>
      </c>
      <c r="B11" s="6" t="n">
        <v>2500000000</v>
      </c>
      <c r="E11" s="6" t="n">
        <v>0</v>
      </c>
    </row>
    <row r="12">
      <c r="A12" s="4" t="inlineStr">
        <is>
          <t>Common stock, shares, issued (in shares)</t>
        </is>
      </c>
      <c r="B12" s="6" t="n">
        <v>352645626</v>
      </c>
      <c r="E12" s="6" t="n">
        <v>0</v>
      </c>
    </row>
    <row r="13">
      <c r="A13" s="4" t="inlineStr">
        <is>
          <t>Common stock, shares, outstanding (in shares)</t>
        </is>
      </c>
      <c r="B13" s="6" t="n">
        <v>352645626</v>
      </c>
      <c r="C13" s="6" t="n">
        <v>143475108</v>
      </c>
      <c r="E13" s="6" t="n">
        <v>0</v>
      </c>
    </row>
    <row r="14">
      <c r="A14" s="4" t="inlineStr">
        <is>
          <t>Common Class B</t>
        </is>
      </c>
    </row>
    <row r="15">
      <c r="A15" s="3" t="inlineStr">
        <is>
          <t>Condensed Balance Sheet Statements, Captions [Line Items]</t>
        </is>
      </c>
    </row>
    <row r="16">
      <c r="A16" s="4" t="inlineStr">
        <is>
          <t>Common stock, par value, (in dollars per share)</t>
        </is>
      </c>
      <c r="B16" s="7" t="n">
        <v>0.0001</v>
      </c>
      <c r="D16" s="7" t="n">
        <v>0.0001</v>
      </c>
      <c r="E16" s="7" t="n">
        <v>0.0001</v>
      </c>
    </row>
    <row r="17">
      <c r="A17" s="4" t="inlineStr">
        <is>
          <t>Common stock, shares authorized (in shares)</t>
        </is>
      </c>
      <c r="B17" s="6" t="n">
        <v>500000000</v>
      </c>
      <c r="E17" s="6" t="n">
        <v>351572668</v>
      </c>
    </row>
    <row r="18">
      <c r="A18" s="4" t="inlineStr">
        <is>
          <t>Common stock, shares, issued (in shares)</t>
        </is>
      </c>
      <c r="B18" s="6" t="n">
        <v>118206768</v>
      </c>
      <c r="E18" s="6" t="n">
        <v>89206266</v>
      </c>
    </row>
    <row r="19">
      <c r="A19" s="4" t="inlineStr">
        <is>
          <t>Common stock, shares, outstanding (in shares)</t>
        </is>
      </c>
      <c r="B19" s="6" t="n">
        <v>118206768</v>
      </c>
      <c r="C19" s="6" t="n">
        <v>260965701</v>
      </c>
      <c r="D19" s="6" t="n">
        <v>260965701</v>
      </c>
      <c r="E19" s="6" t="n">
        <v>89206266</v>
      </c>
    </row>
    <row r="20">
      <c r="A20" s="4" t="inlineStr">
        <is>
          <t>Parent Company</t>
        </is>
      </c>
    </row>
    <row r="21">
      <c r="A21" s="3" t="inlineStr">
        <is>
          <t>Condensed Balance Sheet Statements, Captions [Line Items]</t>
        </is>
      </c>
    </row>
    <row r="22">
      <c r="A22" s="4" t="inlineStr">
        <is>
          <t>Preferred stock par value, (in dollars per share)</t>
        </is>
      </c>
      <c r="B22" s="7" t="n">
        <v>0.0001</v>
      </c>
      <c r="E22" s="7" t="n">
        <v>0.0001</v>
      </c>
    </row>
    <row r="23">
      <c r="A23" s="4" t="inlineStr">
        <is>
          <t>Preferred stock, shares authorized (in shares)</t>
        </is>
      </c>
      <c r="B23" s="6" t="n">
        <v>0</v>
      </c>
      <c r="E23" s="6" t="n">
        <v>155387025</v>
      </c>
    </row>
    <row r="24">
      <c r="A24" s="4" t="inlineStr">
        <is>
          <t>Preferred stock, shares issued (in shares)</t>
        </is>
      </c>
      <c r="B24" s="6" t="n">
        <v>0</v>
      </c>
      <c r="E24" s="6" t="n">
        <v>139444346</v>
      </c>
    </row>
    <row r="25">
      <c r="A25" s="4" t="inlineStr">
        <is>
          <t>Preferred stock, shares outstanding (in shares)</t>
        </is>
      </c>
      <c r="B25" s="6" t="n">
        <v>0</v>
      </c>
      <c r="E25" s="6" t="n">
        <v>139444346</v>
      </c>
    </row>
    <row r="26">
      <c r="A26" s="4" t="inlineStr">
        <is>
          <t>Liquidation preference</t>
        </is>
      </c>
      <c r="B26" s="5" t="n">
        <v>0</v>
      </c>
      <c r="E26" s="5" t="n">
        <v>470256</v>
      </c>
    </row>
    <row r="27">
      <c r="A27" s="4" t="inlineStr">
        <is>
          <t>Parent Company | Common Class A</t>
        </is>
      </c>
    </row>
    <row r="28">
      <c r="A28" s="3" t="inlineStr">
        <is>
          <t>Condensed Balance Sheet Statements, Captions [Line Items]</t>
        </is>
      </c>
    </row>
    <row r="29">
      <c r="A29" s="4" t="inlineStr">
        <is>
          <t>Common stock, par value, (in dollars per share)</t>
        </is>
      </c>
      <c r="B29" s="7" t="n">
        <v>0.0001</v>
      </c>
      <c r="E29" s="7" t="n">
        <v>0.0001</v>
      </c>
    </row>
    <row r="30">
      <c r="A30" s="4" t="inlineStr">
        <is>
          <t>Common stock, shares authorized (in shares)</t>
        </is>
      </c>
      <c r="B30" s="6" t="n">
        <v>2500000000</v>
      </c>
      <c r="E30" s="6" t="n">
        <v>0</v>
      </c>
    </row>
    <row r="31">
      <c r="A31" s="4" t="inlineStr">
        <is>
          <t>Common stock, shares, issued (in shares)</t>
        </is>
      </c>
      <c r="B31" s="6" t="n">
        <v>352645626</v>
      </c>
      <c r="E31" s="6" t="n">
        <v>0</v>
      </c>
    </row>
    <row r="32">
      <c r="A32" s="4" t="inlineStr">
        <is>
          <t>Common stock, shares, outstanding (in shares)</t>
        </is>
      </c>
      <c r="B32" s="6" t="n">
        <v>352645626</v>
      </c>
      <c r="E32" s="6" t="n">
        <v>0</v>
      </c>
    </row>
    <row r="33">
      <c r="A33" s="4" t="inlineStr">
        <is>
          <t>Parent Company | Common Class B</t>
        </is>
      </c>
    </row>
    <row r="34">
      <c r="A34" s="3" t="inlineStr">
        <is>
          <t>Condensed Balance Sheet Statements, Captions [Line Items]</t>
        </is>
      </c>
    </row>
    <row r="35">
      <c r="A35" s="4" t="inlineStr">
        <is>
          <t>Common stock, par value, (in dollars per share)</t>
        </is>
      </c>
      <c r="B35" s="7" t="n">
        <v>0.0001</v>
      </c>
      <c r="E35" s="7" t="n">
        <v>0.0001</v>
      </c>
    </row>
    <row r="36">
      <c r="A36" s="4" t="inlineStr">
        <is>
          <t>Common stock, shares authorized (in shares)</t>
        </is>
      </c>
      <c r="B36" s="6" t="n">
        <v>500000000</v>
      </c>
      <c r="E36" s="6" t="n">
        <v>351572668</v>
      </c>
    </row>
    <row r="37">
      <c r="A37" s="4" t="inlineStr">
        <is>
          <t>Common stock, shares, issued (in shares)</t>
        </is>
      </c>
      <c r="B37" s="6" t="n">
        <v>118206768</v>
      </c>
      <c r="E37" s="6" t="n">
        <v>89206266</v>
      </c>
    </row>
    <row r="38">
      <c r="A38" s="4" t="inlineStr">
        <is>
          <t>Common stock, shares, outstanding (in shares)</t>
        </is>
      </c>
      <c r="B38" s="6" t="n">
        <v>118206768</v>
      </c>
      <c r="E38" s="6" t="n">
        <v>892062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income</t>
        </is>
      </c>
      <c r="B4" s="5" t="n">
        <v>4943</v>
      </c>
      <c r="C4" s="5" t="n">
        <v>7190</v>
      </c>
      <c r="D4" s="5" t="n">
        <v>5340</v>
      </c>
    </row>
    <row r="5">
      <c r="A5" s="4" t="inlineStr">
        <is>
          <t>Total revenues</t>
        </is>
      </c>
      <c r="B5" s="6" t="n">
        <v>1471996</v>
      </c>
      <c r="C5" s="6" t="n">
        <v>672888</v>
      </c>
      <c r="D5" s="6" t="n">
        <v>462266</v>
      </c>
    </row>
    <row r="6">
      <c r="A6" s="3" t="inlineStr">
        <is>
          <t>Operating expenses:</t>
        </is>
      </c>
    </row>
    <row r="7">
      <c r="A7" s="4" t="inlineStr">
        <is>
          <t>General and administrative expenses</t>
        </is>
      </c>
      <c r="B7" s="6" t="n">
        <v>185287</v>
      </c>
      <c r="C7" s="6" t="n">
        <v>120830</v>
      </c>
      <c r="D7" s="6" t="n">
        <v>95701</v>
      </c>
    </row>
    <row r="8">
      <c r="A8" s="4" t="inlineStr">
        <is>
          <t>Other expense</t>
        </is>
      </c>
      <c r="B8" s="6" t="n">
        <v>191</v>
      </c>
      <c r="C8" s="6" t="n">
        <v>0</v>
      </c>
      <c r="D8" s="6" t="n">
        <v>363</v>
      </c>
    </row>
    <row r="9">
      <c r="A9" s="4" t="inlineStr">
        <is>
          <t>Total operating expenses</t>
        </is>
      </c>
      <c r="B9" s="6" t="n">
        <v>2108988</v>
      </c>
      <c r="C9" s="6" t="n">
        <v>765595</v>
      </c>
      <c r="D9" s="6" t="n">
        <v>645465</v>
      </c>
    </row>
    <row r="10">
      <c r="A10" s="4" t="inlineStr">
        <is>
          <t>Loss from operations</t>
        </is>
      </c>
      <c r="B10" s="6" t="n">
        <v>-636992</v>
      </c>
      <c r="C10" s="6" t="n">
        <v>-92707</v>
      </c>
      <c r="D10" s="6" t="n">
        <v>-183199</v>
      </c>
    </row>
    <row r="11">
      <c r="A11" s="4" t="inlineStr">
        <is>
          <t>Change in fair value of warrants payable</t>
        </is>
      </c>
      <c r="B11" s="6" t="n">
        <v>-66146</v>
      </c>
      <c r="C11" s="6" t="n">
        <v>80328</v>
      </c>
      <c r="D11" s="6" t="n">
        <v>2909</v>
      </c>
    </row>
    <row r="12">
      <c r="A12" s="4" t="inlineStr">
        <is>
          <t>Interest expense</t>
        </is>
      </c>
      <c r="B12" s="6" t="n">
        <v>3229</v>
      </c>
      <c r="C12" s="6" t="n">
        <v>35990</v>
      </c>
      <c r="D12" s="6" t="n">
        <v>23155</v>
      </c>
    </row>
    <row r="13">
      <c r="A13" s="4" t="inlineStr">
        <is>
          <t>Amortization of notes and securities discounts and debt issuance costs</t>
        </is>
      </c>
      <c r="B13" s="6" t="n">
        <v>13681</v>
      </c>
      <c r="C13" s="6" t="n">
        <v>21118</v>
      </c>
      <c r="D13" s="6" t="n">
        <v>15913</v>
      </c>
    </row>
    <row r="14">
      <c r="A14" s="4" t="inlineStr">
        <is>
          <t>(Gain) loss on derivative</t>
        </is>
      </c>
      <c r="B14" s="6" t="n">
        <v>0</v>
      </c>
      <c r="C14" s="6" t="n">
        <v>-93751</v>
      </c>
      <c r="D14" s="6" t="n">
        <v>138561</v>
      </c>
    </row>
    <row r="15">
      <c r="A15" s="4" t="inlineStr">
        <is>
          <t>Net loss</t>
        </is>
      </c>
      <c r="B15" s="6" t="n">
        <v>-587756</v>
      </c>
      <c r="C15" s="6" t="n">
        <v>-136392</v>
      </c>
      <c r="D15" s="6" t="n">
        <v>-363737</v>
      </c>
    </row>
    <row r="16">
      <c r="A16" s="4" t="inlineStr">
        <is>
          <t>Parent Company</t>
        </is>
      </c>
    </row>
    <row r="17">
      <c r="A17" s="3" t="inlineStr">
        <is>
          <t>Revenues:</t>
        </is>
      </c>
    </row>
    <row r="18">
      <c r="A18" s="4" t="inlineStr">
        <is>
          <t>Other income</t>
        </is>
      </c>
      <c r="B18" s="6" t="n">
        <v>3938</v>
      </c>
      <c r="C18" s="6" t="n">
        <v>3685</v>
      </c>
      <c r="D18" s="6" t="n">
        <v>3442</v>
      </c>
    </row>
    <row r="19">
      <c r="A19" s="4" t="inlineStr">
        <is>
          <t>Total revenues</t>
        </is>
      </c>
      <c r="B19" s="6" t="n">
        <v>3938</v>
      </c>
      <c r="C19" s="6" t="n">
        <v>3685</v>
      </c>
      <c r="D19" s="6" t="n">
        <v>3442</v>
      </c>
    </row>
    <row r="20">
      <c r="A20" s="3" t="inlineStr">
        <is>
          <t>Operating expenses:</t>
        </is>
      </c>
    </row>
    <row r="21">
      <c r="A21" s="4" t="inlineStr">
        <is>
          <t>General and administrative expenses</t>
        </is>
      </c>
      <c r="B21" s="6" t="n">
        <v>187</v>
      </c>
      <c r="C21" s="6" t="n">
        <v>4831</v>
      </c>
      <c r="D21" s="6" t="n">
        <v>79</v>
      </c>
    </row>
    <row r="22">
      <c r="A22" s="4" t="inlineStr">
        <is>
          <t>Other expense</t>
        </is>
      </c>
      <c r="B22" s="6" t="n">
        <v>0</v>
      </c>
      <c r="C22" s="6" t="n">
        <v>0</v>
      </c>
      <c r="D22" s="6" t="n">
        <v>363</v>
      </c>
    </row>
    <row r="23">
      <c r="A23" s="4" t="inlineStr">
        <is>
          <t>Total operating expenses</t>
        </is>
      </c>
      <c r="B23" s="6" t="n">
        <v>187</v>
      </c>
      <c r="C23" s="6" t="n">
        <v>4831</v>
      </c>
      <c r="D23" s="6" t="n">
        <v>442</v>
      </c>
    </row>
    <row r="24">
      <c r="A24" s="4" t="inlineStr">
        <is>
          <t>Loss from operations</t>
        </is>
      </c>
      <c r="B24" s="6" t="n">
        <v>3751</v>
      </c>
      <c r="C24" s="6" t="n">
        <v>-1146</v>
      </c>
      <c r="D24" s="6" t="n">
        <v>3000</v>
      </c>
    </row>
    <row r="25">
      <c r="A25" s="4" t="inlineStr">
        <is>
          <t>Change in fair value of warrants payable</t>
        </is>
      </c>
      <c r="B25" s="6" t="n">
        <v>-66146</v>
      </c>
      <c r="C25" s="6" t="n">
        <v>80328</v>
      </c>
      <c r="D25" s="6" t="n">
        <v>2909</v>
      </c>
    </row>
    <row r="26">
      <c r="A26" s="4" t="inlineStr">
        <is>
          <t>Interest expense</t>
        </is>
      </c>
      <c r="B26" s="6" t="n">
        <v>1593</v>
      </c>
      <c r="C26" s="6" t="n">
        <v>35556</v>
      </c>
      <c r="D26" s="6" t="n">
        <v>23155</v>
      </c>
    </row>
    <row r="27">
      <c r="A27" s="4" t="inlineStr">
        <is>
          <t>Amortization of notes and securities discounts and debt issuance costs</t>
        </is>
      </c>
      <c r="B27" s="6" t="n">
        <v>13681</v>
      </c>
      <c r="C27" s="6" t="n">
        <v>21118</v>
      </c>
      <c r="D27" s="6" t="n">
        <v>15913</v>
      </c>
    </row>
    <row r="28">
      <c r="A28" s="4" t="inlineStr">
        <is>
          <t>(Gain) loss on derivative</t>
        </is>
      </c>
      <c r="B28" s="6" t="n">
        <v>0</v>
      </c>
      <c r="C28" s="6" t="n">
        <v>-93751</v>
      </c>
      <c r="D28" s="6" t="n">
        <v>138561</v>
      </c>
    </row>
    <row r="29">
      <c r="A29" s="4" t="inlineStr">
        <is>
          <t>Equity in net losses of consolidated subsidiaries</t>
        </is>
      </c>
      <c r="B29" s="6" t="n">
        <v>648580</v>
      </c>
      <c r="C29" s="6" t="n">
        <v>91995</v>
      </c>
      <c r="D29" s="6" t="n">
        <v>186199</v>
      </c>
    </row>
    <row r="30">
      <c r="A30" s="4" t="inlineStr">
        <is>
          <t>Net loss</t>
        </is>
      </c>
      <c r="B30" s="5" t="n">
        <v>-593957</v>
      </c>
      <c r="C30" s="5" t="n">
        <v>-136392</v>
      </c>
      <c r="D30" s="5" t="n">
        <v>-3637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87756</v>
      </c>
      <c r="C4" s="5" t="n">
        <v>-136392</v>
      </c>
      <c r="D4" s="5" t="n">
        <v>-363737</v>
      </c>
    </row>
    <row r="5">
      <c r="A5" s="3" t="inlineStr">
        <is>
          <t>Adjustments to reconcile net loss to net cash used in operating activities:</t>
        </is>
      </c>
    </row>
    <row r="6">
      <c r="A6" s="4" t="inlineStr">
        <is>
          <t>Amortization of notes and securities discounts and debt issuance costs</t>
        </is>
      </c>
      <c r="B6" s="6" t="n">
        <v>13681</v>
      </c>
      <c r="C6" s="6" t="n">
        <v>21118</v>
      </c>
      <c r="D6" s="6" t="n">
        <v>15913</v>
      </c>
    </row>
    <row r="7">
      <c r="A7" s="4" t="inlineStr">
        <is>
          <t>Intercompany stock-based compensation expense</t>
        </is>
      </c>
      <c r="B7" s="6" t="n">
        <v>163723</v>
      </c>
      <c r="C7" s="6" t="n">
        <v>7078</v>
      </c>
      <c r="D7" s="6" t="n">
        <v>3301</v>
      </c>
    </row>
    <row r="8">
      <c r="A8" s="4" t="inlineStr">
        <is>
          <t>Paid-in-kind interest</t>
        </is>
      </c>
      <c r="B8" s="6" t="n">
        <v>0</v>
      </c>
      <c r="C8" s="6" t="n">
        <v>28334</v>
      </c>
      <c r="D8" s="6" t="n">
        <v>11633</v>
      </c>
    </row>
    <row r="9">
      <c r="A9" s="4" t="inlineStr">
        <is>
          <t>Change in fair value of warrants payable and amortization of warrants</t>
        </is>
      </c>
      <c r="B9" s="6" t="n">
        <v>-66146</v>
      </c>
      <c r="C9" s="6" t="n">
        <v>80328</v>
      </c>
      <c r="D9" s="6" t="n">
        <v>2909</v>
      </c>
    </row>
    <row r="10">
      <c r="A10" s="4" t="inlineStr">
        <is>
          <t>Change in derivative liabilities</t>
        </is>
      </c>
      <c r="B10" s="6" t="n">
        <v>0</v>
      </c>
      <c r="C10" s="6" t="n">
        <v>-93751</v>
      </c>
      <c r="D10" s="6" t="n">
        <v>138561</v>
      </c>
    </row>
    <row r="11">
      <c r="A11" s="4" t="inlineStr">
        <is>
          <t>Accretion, net of amortization</t>
        </is>
      </c>
      <c r="B11" s="6" t="n">
        <v>200</v>
      </c>
      <c r="C11" s="6" t="n">
        <v>-195</v>
      </c>
      <c r="D11" s="6" t="n">
        <v>-2857</v>
      </c>
    </row>
    <row r="12">
      <c r="A12" s="4" t="inlineStr">
        <is>
          <t>Net realized losses on investment securities</t>
        </is>
      </c>
      <c r="B12" s="6" t="n">
        <v>53</v>
      </c>
      <c r="C12" s="6" t="n">
        <v>-1114</v>
      </c>
      <c r="D12" s="6" t="n">
        <v>-111</v>
      </c>
    </row>
    <row r="13">
      <c r="A13" s="3" t="inlineStr">
        <is>
          <t>Changes in operating assets and liabilities:</t>
        </is>
      </c>
    </row>
    <row r="14">
      <c r="A14" s="4" t="inlineStr">
        <is>
          <t>Other assets</t>
        </is>
      </c>
      <c r="B14" s="6" t="n">
        <v>-19757</v>
      </c>
      <c r="C14" s="6" t="n">
        <v>1003</v>
      </c>
      <c r="D14" s="6" t="n">
        <v>-470</v>
      </c>
    </row>
    <row r="15">
      <c r="A15" s="4" t="inlineStr">
        <is>
          <t>Accounts payable and accrued expenses</t>
        </is>
      </c>
      <c r="B15" s="6" t="n">
        <v>5307</v>
      </c>
      <c r="C15" s="6" t="n">
        <v>10845</v>
      </c>
      <c r="D15" s="6" t="n">
        <v>6298</v>
      </c>
    </row>
    <row r="16">
      <c r="A16" s="4" t="inlineStr">
        <is>
          <t>Intercompany accrued salaries and benefits</t>
        </is>
      </c>
      <c r="B16" s="6" t="n">
        <v>11169</v>
      </c>
      <c r="C16" s="6" t="n">
        <v>186</v>
      </c>
      <c r="D16" s="6" t="n">
        <v>-2235</v>
      </c>
    </row>
    <row r="17">
      <c r="A17" s="4" t="inlineStr">
        <is>
          <t>Net cash used in operating activities</t>
        </is>
      </c>
      <c r="B17" s="6" t="n">
        <v>-282326</v>
      </c>
      <c r="C17" s="6" t="n">
        <v>-118498</v>
      </c>
      <c r="D17" s="6" t="n">
        <v>-159875</v>
      </c>
    </row>
    <row r="18">
      <c r="A18" s="3" t="inlineStr">
        <is>
          <t>Cash flows from investing activities:</t>
        </is>
      </c>
    </row>
    <row r="19">
      <c r="A19" s="4" t="inlineStr">
        <is>
          <t>Purchases of short-term investments and available-for-sale securities</t>
        </is>
      </c>
      <c r="B19" s="6" t="n">
        <v>-876252</v>
      </c>
      <c r="C19" s="6" t="n">
        <v>-174318</v>
      </c>
      <c r="D19" s="6" t="n">
        <v>-505545</v>
      </c>
    </row>
    <row r="20">
      <c r="A20" s="4" t="inlineStr">
        <is>
          <t>Proceeds from sales of short-term investments and available-for-sale securities</t>
        </is>
      </c>
      <c r="B20" s="6" t="n">
        <v>126862</v>
      </c>
      <c r="C20" s="6" t="n">
        <v>248664</v>
      </c>
      <c r="D20" s="6" t="n">
        <v>269205</v>
      </c>
    </row>
    <row r="21">
      <c r="A21" s="4" t="inlineStr">
        <is>
          <t>Proceeds from maturities of short-term investments and available-for-sale securities</t>
        </is>
      </c>
      <c r="B21" s="6" t="n">
        <v>314666</v>
      </c>
      <c r="C21" s="6" t="n">
        <v>63751</v>
      </c>
      <c r="D21" s="6" t="n">
        <v>46415</v>
      </c>
    </row>
    <row r="22">
      <c r="A22" s="4" t="inlineStr">
        <is>
          <t>Net cash (used in) provided by investing activities</t>
        </is>
      </c>
      <c r="B22" s="6" t="n">
        <v>-435447</v>
      </c>
      <c r="C22" s="6" t="n">
        <v>137404</v>
      </c>
      <c r="D22" s="6" t="n">
        <v>-181908</v>
      </c>
    </row>
    <row r="23">
      <c r="A23" s="3" t="inlineStr">
        <is>
          <t>Cash flows from financing activities:</t>
        </is>
      </c>
    </row>
    <row r="24">
      <c r="A24" s="4" t="inlineStr">
        <is>
          <t>Proceeds from issuance of convertible notes</t>
        </is>
      </c>
      <c r="B24" s="6" t="n">
        <v>0</v>
      </c>
      <c r="C24" s="6" t="n">
        <v>20000</v>
      </c>
      <c r="D24" s="6" t="n">
        <v>343410</v>
      </c>
    </row>
    <row r="25">
      <c r="A25" s="4" t="inlineStr">
        <is>
          <t>Deferred financing costs</t>
        </is>
      </c>
      <c r="B25" s="6" t="n">
        <v>0</v>
      </c>
      <c r="C25" s="6" t="n">
        <v>-98</v>
      </c>
      <c r="D25" s="6" t="n">
        <v>-363</v>
      </c>
    </row>
    <row r="26">
      <c r="A26" s="4" t="inlineStr">
        <is>
          <t>Payment of notes payable principal</t>
        </is>
      </c>
      <c r="B26" s="6" t="n">
        <v>-30925</v>
      </c>
      <c r="C26" s="6" t="n">
        <v>-18752</v>
      </c>
      <c r="D26" s="6" t="n">
        <v>-9670</v>
      </c>
    </row>
    <row r="27">
      <c r="A27" s="4" t="inlineStr">
        <is>
          <t>Issuance of common stock, net of early exercise liability</t>
        </is>
      </c>
      <c r="B27" s="6" t="n">
        <v>6144</v>
      </c>
      <c r="C27" s="6" t="n">
        <v>1748</v>
      </c>
      <c r="D27" s="6" t="n">
        <v>601</v>
      </c>
    </row>
    <row r="28">
      <c r="A28" s="4" t="inlineStr">
        <is>
          <t>Buyback and subsequent cancellation of common shares</t>
        </is>
      </c>
      <c r="B28" s="6" t="n">
        <v>0</v>
      </c>
      <c r="C28" s="6" t="n">
        <v>-957</v>
      </c>
      <c r="D28" s="6" t="n">
        <v>0</v>
      </c>
    </row>
    <row r="29">
      <c r="A29" s="4" t="inlineStr">
        <is>
          <t>Proceeds from reverse recapitalization, net of transaction costs</t>
        </is>
      </c>
      <c r="B29" s="6" t="n">
        <v>666241</v>
      </c>
      <c r="C29" s="6" t="n">
        <v>0</v>
      </c>
      <c r="D29" s="6" t="n">
        <v>0</v>
      </c>
    </row>
    <row r="30">
      <c r="A30" s="4" t="inlineStr">
        <is>
          <t>Proceeds received for the exercise of Public and Private Warrants</t>
        </is>
      </c>
      <c r="B30" s="6" t="n">
        <v>390</v>
      </c>
      <c r="C30" s="6" t="n">
        <v>0</v>
      </c>
      <c r="D30" s="6" t="n">
        <v>0</v>
      </c>
    </row>
    <row r="31">
      <c r="A31" s="4" t="inlineStr">
        <is>
          <t>Issuance of common stock, net of stock issuance costs</t>
        </is>
      </c>
      <c r="B31" s="6" t="n">
        <v>283775</v>
      </c>
      <c r="C31" s="6" t="n">
        <v>0</v>
      </c>
      <c r="D31" s="6" t="n">
        <v>0</v>
      </c>
    </row>
    <row r="32">
      <c r="A32" s="4" t="inlineStr">
        <is>
          <t>Payment for the redemptions of Public Warrants</t>
        </is>
      </c>
      <c r="B32" s="6" t="n">
        <v>-85</v>
      </c>
      <c r="C32" s="6" t="n">
        <v>0</v>
      </c>
      <c r="D32" s="6" t="n">
        <v>0</v>
      </c>
    </row>
    <row r="33">
      <c r="A33" s="4" t="inlineStr">
        <is>
          <t>Purchase of treasury stock</t>
        </is>
      </c>
      <c r="B33" s="6" t="n">
        <v>-147</v>
      </c>
      <c r="C33" s="6" t="n">
        <v>0</v>
      </c>
      <c r="D33" s="6" t="n">
        <v>0</v>
      </c>
    </row>
    <row r="34">
      <c r="A34" s="4" t="inlineStr">
        <is>
          <t>Net cash provided by financing activities</t>
        </is>
      </c>
      <c r="B34" s="6" t="n">
        <v>925393</v>
      </c>
      <c r="C34" s="6" t="n">
        <v>5844</v>
      </c>
      <c r="D34" s="6" t="n">
        <v>333978</v>
      </c>
    </row>
    <row r="35">
      <c r="A35" s="4" t="inlineStr">
        <is>
          <t>Net increase (decrease) in cash and cash equivalents</t>
        </is>
      </c>
      <c r="B35" s="6" t="n">
        <v>207620</v>
      </c>
      <c r="C35" s="6" t="n">
        <v>24750</v>
      </c>
      <c r="D35" s="6" t="n">
        <v>-7805</v>
      </c>
    </row>
    <row r="36">
      <c r="A36" s="4" t="inlineStr">
        <is>
          <t>Cash and cash equivalents, beginning of year</t>
        </is>
      </c>
      <c r="B36" s="6" t="n">
        <v>92348</v>
      </c>
      <c r="C36" s="6" t="n">
        <v>67598</v>
      </c>
      <c r="D36" s="6" t="n">
        <v>75403</v>
      </c>
    </row>
    <row r="37">
      <c r="A37" s="4" t="inlineStr">
        <is>
          <t>Cash and cash equivalents, end of year</t>
        </is>
      </c>
      <c r="B37" s="6" t="n">
        <v>299968</v>
      </c>
      <c r="C37" s="6" t="n">
        <v>92348</v>
      </c>
      <c r="D37" s="6" t="n">
        <v>67598</v>
      </c>
    </row>
    <row r="38">
      <c r="A38" s="3" t="inlineStr">
        <is>
          <t>Supplemental cash flow disclosures</t>
        </is>
      </c>
    </row>
    <row r="39">
      <c r="A39" s="4" t="inlineStr">
        <is>
          <t>Cash paid during the year for interest</t>
        </is>
      </c>
      <c r="B39" s="6" t="n">
        <v>1677</v>
      </c>
      <c r="C39" s="6" t="n">
        <v>4578</v>
      </c>
      <c r="D39" s="6" t="n">
        <v>6257</v>
      </c>
    </row>
    <row r="40">
      <c r="A40" s="4" t="inlineStr">
        <is>
          <t>Cash paid during the year for health insurance industry fee</t>
        </is>
      </c>
      <c r="B40" s="6" t="n">
        <v>0</v>
      </c>
      <c r="C40" s="6" t="n">
        <v>8022</v>
      </c>
      <c r="D40" s="6" t="n">
        <v>0</v>
      </c>
    </row>
    <row r="41">
      <c r="A41" s="3" t="inlineStr">
        <is>
          <t>Supplemental disclosure of non-cash investing and financing activities</t>
        </is>
      </c>
    </row>
    <row r="42">
      <c r="A42" s="4" t="inlineStr">
        <is>
          <t>Fair value of warrants issued in connection with notes payable</t>
        </is>
      </c>
      <c r="B42" s="6" t="n">
        <v>0</v>
      </c>
      <c r="C42" s="6" t="n">
        <v>0</v>
      </c>
      <c r="D42" s="6" t="n">
        <v>17672</v>
      </c>
    </row>
    <row r="43">
      <c r="A43" s="4" t="inlineStr">
        <is>
          <t>Settlement of bridge loan in connection with convertible notes</t>
        </is>
      </c>
      <c r="B43" s="6" t="n">
        <v>0</v>
      </c>
      <c r="C43" s="6" t="n">
        <v>0</v>
      </c>
      <c r="D43" s="6" t="n">
        <v>30416</v>
      </c>
    </row>
    <row r="44">
      <c r="A44" s="4" t="inlineStr">
        <is>
          <t>Conversion of preferred stock to common stock</t>
        </is>
      </c>
      <c r="B44" s="6" t="n">
        <v>447747</v>
      </c>
      <c r="C44" s="6" t="n">
        <v>0</v>
      </c>
      <c r="D44" s="6" t="n">
        <v>0</v>
      </c>
    </row>
    <row r="45">
      <c r="A45" s="4" t="inlineStr">
        <is>
          <t>Issuance of common stock related to convertible debt</t>
        </is>
      </c>
      <c r="B45" s="6" t="n">
        <v>16059</v>
      </c>
      <c r="C45" s="6" t="n">
        <v>0</v>
      </c>
      <c r="D45" s="6" t="n">
        <v>0</v>
      </c>
    </row>
    <row r="46">
      <c r="A46" s="4" t="inlineStr">
        <is>
          <t>Capital contribution for extinguishment of debt</t>
        </is>
      </c>
      <c r="B46" s="6" t="n">
        <v>126795</v>
      </c>
      <c r="C46" s="6" t="n">
        <v>0</v>
      </c>
      <c r="D46" s="6" t="n">
        <v>0</v>
      </c>
    </row>
    <row r="47">
      <c r="A47" s="4" t="inlineStr">
        <is>
          <t>Issuance of common stock related to warrants exercised</t>
        </is>
      </c>
      <c r="B47" s="6" t="n">
        <v>97782</v>
      </c>
      <c r="C47" s="6" t="n">
        <v>0</v>
      </c>
      <c r="D47" s="6" t="n">
        <v>0</v>
      </c>
    </row>
    <row r="48">
      <c r="A48" s="4" t="inlineStr">
        <is>
          <t>Acquisition of Public and Private Warrants</t>
        </is>
      </c>
      <c r="B48" s="6" t="n">
        <v>147582</v>
      </c>
      <c r="C48" s="6" t="n">
        <v>0</v>
      </c>
      <c r="D48" s="6" t="n">
        <v>0</v>
      </c>
    </row>
    <row r="49">
      <c r="A49" s="4" t="inlineStr">
        <is>
          <t>Issuance of common stock related to the exercise of Public and Private Warrants</t>
        </is>
      </c>
      <c r="B49" s="6" t="n">
        <v>81283</v>
      </c>
      <c r="C49" s="6" t="n">
        <v>0</v>
      </c>
      <c r="D49" s="6" t="n">
        <v>0</v>
      </c>
    </row>
    <row r="50">
      <c r="A50" s="4" t="inlineStr">
        <is>
          <t>Parent Company</t>
        </is>
      </c>
    </row>
    <row r="51">
      <c r="A51" s="3" t="inlineStr">
        <is>
          <t>Cash flows from operating activities:</t>
        </is>
      </c>
    </row>
    <row r="52">
      <c r="A52" s="4" t="inlineStr">
        <is>
          <t>Net loss</t>
        </is>
      </c>
      <c r="B52" s="6" t="n">
        <v>-593957</v>
      </c>
      <c r="C52" s="6" t="n">
        <v>-136392</v>
      </c>
      <c r="D52" s="6" t="n">
        <v>-363737</v>
      </c>
    </row>
    <row r="53">
      <c r="A53" s="3" t="inlineStr">
        <is>
          <t>Adjustments to reconcile net loss to net cash used in operating activities:</t>
        </is>
      </c>
    </row>
    <row r="54">
      <c r="A54" s="4" t="inlineStr">
        <is>
          <t>Amortization of notes and securities discounts and debt issuance costs</t>
        </is>
      </c>
      <c r="B54" s="6" t="n">
        <v>13681</v>
      </c>
      <c r="C54" s="6" t="n">
        <v>21118</v>
      </c>
      <c r="D54" s="6" t="n">
        <v>15913</v>
      </c>
    </row>
    <row r="55">
      <c r="A55" s="4" t="inlineStr">
        <is>
          <t>Intercompany stock-based compensation expense</t>
        </is>
      </c>
      <c r="B55" s="6" t="n">
        <v>163470</v>
      </c>
      <c r="C55" s="6" t="n">
        <v>7078</v>
      </c>
      <c r="D55" s="6" t="n">
        <v>3301</v>
      </c>
    </row>
    <row r="56">
      <c r="A56" s="4" t="inlineStr">
        <is>
          <t>Paid-in-kind interest</t>
        </is>
      </c>
      <c r="B56" s="6" t="n">
        <v>0</v>
      </c>
      <c r="C56" s="6" t="n">
        <v>28334</v>
      </c>
      <c r="D56" s="6" t="n">
        <v>11633</v>
      </c>
    </row>
    <row r="57">
      <c r="A57" s="4" t="inlineStr">
        <is>
          <t>Change in fair value of warrants payable and amortization of warrants</t>
        </is>
      </c>
      <c r="B57" s="6" t="n">
        <v>-66146</v>
      </c>
      <c r="C57" s="6" t="n">
        <v>80328</v>
      </c>
      <c r="D57" s="6" t="n">
        <v>2909</v>
      </c>
    </row>
    <row r="58">
      <c r="A58" s="4" t="inlineStr">
        <is>
          <t>Change in derivative liabilities</t>
        </is>
      </c>
      <c r="B58" s="6" t="n">
        <v>0</v>
      </c>
      <c r="C58" s="6" t="n">
        <v>-93751</v>
      </c>
      <c r="D58" s="6" t="n">
        <v>138561</v>
      </c>
    </row>
    <row r="59">
      <c r="A59" s="4" t="inlineStr">
        <is>
          <t>Accretion, net of amortization</t>
        </is>
      </c>
      <c r="B59" s="6" t="n">
        <v>-163</v>
      </c>
      <c r="C59" s="6" t="n">
        <v>0</v>
      </c>
      <c r="D59" s="6" t="n">
        <v>0</v>
      </c>
    </row>
    <row r="60">
      <c r="A60" s="4" t="inlineStr">
        <is>
          <t>Net realized losses on investment securities</t>
        </is>
      </c>
      <c r="B60" s="6" t="n">
        <v>-53</v>
      </c>
      <c r="C60" s="6" t="n">
        <v>0</v>
      </c>
      <c r="D60" s="6" t="n">
        <v>0</v>
      </c>
    </row>
    <row r="61">
      <c r="A61" s="3" t="inlineStr">
        <is>
          <t>Changes in operating assets and liabilities:</t>
        </is>
      </c>
    </row>
    <row r="62">
      <c r="A62" s="4" t="inlineStr">
        <is>
          <t>Other assets</t>
        </is>
      </c>
      <c r="B62" s="6" t="n">
        <v>165</v>
      </c>
      <c r="C62" s="6" t="n">
        <v>214</v>
      </c>
      <c r="D62" s="6" t="n">
        <v>9</v>
      </c>
    </row>
    <row r="63">
      <c r="A63" s="4" t="inlineStr">
        <is>
          <t>Accounts payable and accrued expenses</t>
        </is>
      </c>
      <c r="B63" s="6" t="n">
        <v>-4092</v>
      </c>
      <c r="C63" s="6" t="n">
        <v>7669</v>
      </c>
      <c r="D63" s="6" t="n">
        <v>5728</v>
      </c>
    </row>
    <row r="64">
      <c r="A64" s="4" t="inlineStr">
        <is>
          <t>Intercompany accrued salaries and benefits</t>
        </is>
      </c>
      <c r="B64" s="6" t="n">
        <v>1411</v>
      </c>
      <c r="C64" s="6" t="n">
        <v>229</v>
      </c>
      <c r="D64" s="6" t="n">
        <v>-169</v>
      </c>
    </row>
    <row r="65">
      <c r="A65" s="4" t="inlineStr">
        <is>
          <t>Intercompany interest receivable</t>
        </is>
      </c>
      <c r="B65" s="6" t="n">
        <v>0</v>
      </c>
      <c r="C65" s="6" t="n">
        <v>-1208</v>
      </c>
      <c r="D65" s="6" t="n">
        <v>-1200</v>
      </c>
    </row>
    <row r="66">
      <c r="A66" s="4" t="inlineStr">
        <is>
          <t>Intercompany payable</t>
        </is>
      </c>
      <c r="B66" s="6" t="n">
        <v>48960</v>
      </c>
      <c r="C66" s="6" t="n">
        <v>23158</v>
      </c>
      <c r="D66" s="6" t="n">
        <v>-23921</v>
      </c>
    </row>
    <row r="67">
      <c r="A67" s="4" t="inlineStr">
        <is>
          <t>Net cash used in operating activities</t>
        </is>
      </c>
      <c r="B67" s="6" t="n">
        <v>-436724</v>
      </c>
      <c r="C67" s="6" t="n">
        <v>-63223</v>
      </c>
      <c r="D67" s="6" t="n">
        <v>-210973</v>
      </c>
    </row>
    <row r="68">
      <c r="A68" s="3" t="inlineStr">
        <is>
          <t>Cash flows from investing activities:</t>
        </is>
      </c>
    </row>
    <row r="69">
      <c r="A69" s="4" t="inlineStr">
        <is>
          <t>Purchases of short-term investments and available-for-sale securities</t>
        </is>
      </c>
      <c r="B69" s="6" t="n">
        <v>-689582</v>
      </c>
      <c r="C69" s="6" t="n">
        <v>0</v>
      </c>
      <c r="D69" s="6" t="n">
        <v>0</v>
      </c>
    </row>
    <row r="70">
      <c r="A70" s="4" t="inlineStr">
        <is>
          <t>Proceeds from sales of short-term investments and available-for-sale securities</t>
        </is>
      </c>
      <c r="B70" s="6" t="n">
        <v>89997</v>
      </c>
      <c r="C70" s="6" t="n">
        <v>0</v>
      </c>
      <c r="D70" s="6" t="n">
        <v>0</v>
      </c>
    </row>
    <row r="71">
      <c r="A71" s="4" t="inlineStr">
        <is>
          <t>Proceeds from maturities of short-term investments and available-for-sale securities</t>
        </is>
      </c>
      <c r="B71" s="6" t="n">
        <v>285000</v>
      </c>
      <c r="C71" s="6" t="n">
        <v>0</v>
      </c>
      <c r="D71" s="6" t="n">
        <v>0</v>
      </c>
    </row>
    <row r="72">
      <c r="A72" s="4" t="inlineStr">
        <is>
          <t>Investments in consolidated subsidiaries</t>
        </is>
      </c>
      <c r="B72" s="6" t="n">
        <v>-63622</v>
      </c>
      <c r="C72" s="6" t="n">
        <v>82047</v>
      </c>
      <c r="D72" s="6" t="n">
        <v>-154469</v>
      </c>
    </row>
    <row r="73">
      <c r="A73" s="4" t="inlineStr">
        <is>
          <t>Net cash (used in) provided by investing activities</t>
        </is>
      </c>
      <c r="B73" s="6" t="n">
        <v>-378207</v>
      </c>
      <c r="C73" s="6" t="n">
        <v>82047</v>
      </c>
      <c r="D73" s="6" t="n">
        <v>-154469</v>
      </c>
    </row>
    <row r="74">
      <c r="A74" s="3" t="inlineStr">
        <is>
          <t>Cash flows from financing activities:</t>
        </is>
      </c>
    </row>
    <row r="75">
      <c r="A75" s="4" t="inlineStr">
        <is>
          <t>Proceeds from issuance of convertible notes</t>
        </is>
      </c>
      <c r="B75" s="6" t="n">
        <v>0</v>
      </c>
      <c r="C75" s="6" t="n">
        <v>0</v>
      </c>
      <c r="D75" s="6" t="n">
        <v>343410</v>
      </c>
    </row>
    <row r="76">
      <c r="A76" s="4" t="inlineStr">
        <is>
          <t>Deferred financing costs</t>
        </is>
      </c>
      <c r="B76" s="6" t="n">
        <v>0</v>
      </c>
      <c r="C76" s="6" t="n">
        <v>0</v>
      </c>
      <c r="D76" s="6" t="n">
        <v>-363</v>
      </c>
    </row>
    <row r="77">
      <c r="A77" s="4" t="inlineStr">
        <is>
          <t>Payment of notes payable principal</t>
        </is>
      </c>
      <c r="B77" s="6" t="n">
        <v>-30925</v>
      </c>
      <c r="C77" s="6" t="n">
        <v>-18752</v>
      </c>
      <c r="D77" s="6" t="n">
        <v>-9670</v>
      </c>
    </row>
    <row r="78">
      <c r="A78" s="4" t="inlineStr">
        <is>
          <t>Issuance of common stock, net of early exercise liability</t>
        </is>
      </c>
      <c r="B78" s="6" t="n">
        <v>6144</v>
      </c>
      <c r="C78" s="6" t="n">
        <v>1748</v>
      </c>
      <c r="D78" s="6" t="n">
        <v>601</v>
      </c>
    </row>
    <row r="79">
      <c r="A79" s="4" t="inlineStr">
        <is>
          <t>Buyback and subsequent cancellation of common shares</t>
        </is>
      </c>
      <c r="B79" s="6" t="n">
        <v>0</v>
      </c>
      <c r="C79" s="6" t="n">
        <v>-957</v>
      </c>
      <c r="D79" s="6" t="n">
        <v>0</v>
      </c>
    </row>
    <row r="80">
      <c r="A80" s="4" t="inlineStr">
        <is>
          <t>Proceeds from reverse recapitalization, net of transaction costs</t>
        </is>
      </c>
      <c r="B80" s="6" t="n">
        <v>666241</v>
      </c>
      <c r="C80" s="6" t="n">
        <v>0</v>
      </c>
      <c r="D80" s="6" t="n">
        <v>0</v>
      </c>
    </row>
    <row r="81">
      <c r="A81" s="4" t="inlineStr">
        <is>
          <t>Proceeds received for the exercise of Public and Private Warrants</t>
        </is>
      </c>
      <c r="B81" s="6" t="n">
        <v>390</v>
      </c>
      <c r="C81" s="6" t="n">
        <v>0</v>
      </c>
      <c r="D81" s="6" t="n">
        <v>0</v>
      </c>
    </row>
    <row r="82">
      <c r="A82" s="4" t="inlineStr">
        <is>
          <t>Issuance of common stock, net of stock issuance costs</t>
        </is>
      </c>
      <c r="B82" s="6" t="n">
        <v>283775</v>
      </c>
      <c r="C82" s="6" t="n">
        <v>0</v>
      </c>
      <c r="D82" s="6" t="n">
        <v>0</v>
      </c>
    </row>
    <row r="83">
      <c r="A83" s="4" t="inlineStr">
        <is>
          <t>Payment for the redemptions of Public Warrants</t>
        </is>
      </c>
      <c r="B83" s="6" t="n">
        <v>-85</v>
      </c>
      <c r="C83" s="6" t="n">
        <v>0</v>
      </c>
      <c r="D83" s="6" t="n">
        <v>0</v>
      </c>
    </row>
    <row r="84">
      <c r="A84" s="4" t="inlineStr">
        <is>
          <t>Purchase of treasury stock</t>
        </is>
      </c>
      <c r="B84" s="6" t="n">
        <v>-147</v>
      </c>
      <c r="C84" s="6" t="n">
        <v>0</v>
      </c>
      <c r="D84" s="6" t="n">
        <v>0</v>
      </c>
    </row>
    <row r="85">
      <c r="A85" s="4" t="inlineStr">
        <is>
          <t>Net cash provided by financing activities</t>
        </is>
      </c>
      <c r="B85" s="6" t="n">
        <v>925393</v>
      </c>
      <c r="C85" s="6" t="n">
        <v>-17961</v>
      </c>
      <c r="D85" s="6" t="n">
        <v>333978</v>
      </c>
    </row>
    <row r="86">
      <c r="A86" s="4" t="inlineStr">
        <is>
          <t>Net increase (decrease) in cash and cash equivalents</t>
        </is>
      </c>
      <c r="B86" s="6" t="n">
        <v>110462</v>
      </c>
      <c r="C86" s="6" t="n">
        <v>863</v>
      </c>
      <c r="D86" s="6" t="n">
        <v>-31464</v>
      </c>
    </row>
    <row r="87">
      <c r="A87" s="4" t="inlineStr">
        <is>
          <t>Cash and cash equivalents, beginning of year</t>
        </is>
      </c>
      <c r="B87" s="6" t="n">
        <v>5432</v>
      </c>
      <c r="C87" s="6" t="n">
        <v>4569</v>
      </c>
      <c r="D87" s="6" t="n">
        <v>36033</v>
      </c>
    </row>
    <row r="88">
      <c r="A88" s="4" t="inlineStr">
        <is>
          <t>Cash and cash equivalents, end of year</t>
        </is>
      </c>
      <c r="B88" s="6" t="n">
        <v>115894</v>
      </c>
      <c r="C88" s="6" t="n">
        <v>5432</v>
      </c>
      <c r="D88" s="6" t="n">
        <v>4569</v>
      </c>
    </row>
    <row r="89">
      <c r="A89" s="3" t="inlineStr">
        <is>
          <t>Supplemental cash flow disclosures</t>
        </is>
      </c>
    </row>
    <row r="90">
      <c r="A90" s="4" t="inlineStr">
        <is>
          <t>Cash paid during the year for interest</t>
        </is>
      </c>
      <c r="B90" s="6" t="n">
        <v>1677</v>
      </c>
      <c r="C90" s="4" t="inlineStr">
        <is>
          <t xml:space="preserve"> </t>
        </is>
      </c>
      <c r="D90" s="4" t="inlineStr">
        <is>
          <t xml:space="preserve"> </t>
        </is>
      </c>
    </row>
    <row r="91">
      <c r="A91" s="4" t="inlineStr">
        <is>
          <t>Cash paid during the year for health insurance industry fee</t>
        </is>
      </c>
      <c r="B91" s="6" t="n">
        <v>0</v>
      </c>
      <c r="C91" s="6" t="n">
        <v>8022</v>
      </c>
      <c r="D91" s="6" t="n">
        <v>0</v>
      </c>
    </row>
    <row r="92">
      <c r="A92" s="3" t="inlineStr">
        <is>
          <t>Supplemental disclosure of non-cash investing and financing activities</t>
        </is>
      </c>
    </row>
    <row r="93">
      <c r="A93" s="4" t="inlineStr">
        <is>
          <t>Fair value of warrants issued in connection with notes payable</t>
        </is>
      </c>
      <c r="B93" s="6" t="n">
        <v>0</v>
      </c>
      <c r="C93" s="6" t="n">
        <v>0</v>
      </c>
      <c r="D93" s="6" t="n">
        <v>17672</v>
      </c>
    </row>
    <row r="94">
      <c r="A94" s="4" t="inlineStr">
        <is>
          <t>Settlement of bridge loan in connection with convertible notes</t>
        </is>
      </c>
      <c r="B94" s="6" t="n">
        <v>0</v>
      </c>
      <c r="C94" s="6" t="n">
        <v>0</v>
      </c>
      <c r="D94" s="6" t="n">
        <v>30416</v>
      </c>
    </row>
    <row r="95">
      <c r="A95" s="4" t="inlineStr">
        <is>
          <t>Conversion of preferred stock to common stock</t>
        </is>
      </c>
      <c r="B95" s="6" t="n">
        <v>447747</v>
      </c>
      <c r="C95" s="6" t="n">
        <v>0</v>
      </c>
      <c r="D95" s="6" t="n">
        <v>0</v>
      </c>
    </row>
    <row r="96">
      <c r="A96" s="4" t="inlineStr">
        <is>
          <t>Issuance of common stock related to convertible debt</t>
        </is>
      </c>
      <c r="B96" s="6" t="n">
        <v>16059</v>
      </c>
      <c r="C96" s="6" t="n">
        <v>0</v>
      </c>
      <c r="D96" s="6" t="n">
        <v>0</v>
      </c>
    </row>
    <row r="97">
      <c r="A97" s="4" t="inlineStr">
        <is>
          <t>Capital contribution for extinguishment of debt</t>
        </is>
      </c>
      <c r="B97" s="6" t="n">
        <v>126795</v>
      </c>
      <c r="C97" s="6" t="n">
        <v>0</v>
      </c>
      <c r="D97" s="6" t="n">
        <v>0</v>
      </c>
    </row>
    <row r="98">
      <c r="A98" s="4" t="inlineStr">
        <is>
          <t>Issuance of common stock related to warrants exercised</t>
        </is>
      </c>
      <c r="B98" s="6" t="n">
        <v>97782</v>
      </c>
      <c r="C98" s="6" t="n">
        <v>0</v>
      </c>
      <c r="D98" s="6" t="n">
        <v>0</v>
      </c>
    </row>
    <row r="99">
      <c r="A99" s="4" t="inlineStr">
        <is>
          <t>Acquisition of Public and Private Warrants</t>
        </is>
      </c>
      <c r="B99" s="6" t="n">
        <v>147582</v>
      </c>
      <c r="C99" s="6" t="n">
        <v>0</v>
      </c>
      <c r="D99" s="6" t="n">
        <v>0</v>
      </c>
    </row>
    <row r="100">
      <c r="A100" s="4" t="inlineStr">
        <is>
          <t>Issuance of common stock related to the exercise of Public and Private Warrants</t>
        </is>
      </c>
      <c r="B100" s="5" t="n">
        <v>81283</v>
      </c>
      <c r="C100" s="5" t="n">
        <v>0</v>
      </c>
      <c r="D100"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Notes to Condensed Financial Statements (Details) - USD ($) $ in Millions</t>
        </is>
      </c>
      <c r="B1" s="2" t="inlineStr">
        <is>
          <t>Dec. 31, 2021</t>
        </is>
      </c>
      <c r="C1" s="2" t="inlineStr">
        <is>
          <t>Dec. 31, 2020</t>
        </is>
      </c>
      <c r="D1" s="2" t="inlineStr">
        <is>
          <t>Dec. 22, 2016</t>
        </is>
      </c>
    </row>
    <row r="2">
      <c r="A2" s="4" t="inlineStr">
        <is>
          <t>Parent Company and Unregulated Subsidiaries</t>
        </is>
      </c>
    </row>
    <row r="3">
      <c r="A3" s="3" t="inlineStr">
        <is>
          <t>Condensed Financial Statements, Captions [Line Items]</t>
        </is>
      </c>
    </row>
    <row r="4">
      <c r="A4" s="4" t="inlineStr">
        <is>
          <t>Investments and cash</t>
        </is>
      </c>
      <c r="B4" s="10" t="n">
        <v>485.9</v>
      </c>
      <c r="C4" s="5" t="n">
        <v>50</v>
      </c>
    </row>
    <row r="5">
      <c r="A5" s="4" t="inlineStr">
        <is>
          <t>Regulated Subsidiaries</t>
        </is>
      </c>
    </row>
    <row r="6">
      <c r="A6" s="3" t="inlineStr">
        <is>
          <t>Condensed Financial Statements, Captions [Line Items]</t>
        </is>
      </c>
    </row>
    <row r="7">
      <c r="A7" s="4" t="inlineStr">
        <is>
          <t>Investments and cash</t>
        </is>
      </c>
      <c r="B7" s="10" t="n">
        <v>305.3</v>
      </c>
      <c r="C7" s="10" t="n">
        <v>101.1</v>
      </c>
    </row>
    <row r="8">
      <c r="A8" s="4" t="inlineStr">
        <is>
          <t>Parent Company</t>
        </is>
      </c>
    </row>
    <row r="9">
      <c r="A9" s="3" t="inlineStr">
        <is>
          <t>Condensed Financial Statements, Captions [Line Items]</t>
        </is>
      </c>
    </row>
    <row r="10">
      <c r="A10" s="4" t="inlineStr">
        <is>
          <t>Surplus note</t>
        </is>
      </c>
      <c r="D10" s="5" t="n">
        <v>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Valuation allowance for deferred tax asset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period</t>
        </is>
      </c>
      <c r="B4" s="5" t="n">
        <v>163204</v>
      </c>
      <c r="C4" s="5" t="n">
        <v>144619</v>
      </c>
    </row>
    <row r="5">
      <c r="A5" s="4" t="inlineStr">
        <is>
          <t>Charged to costs and expenses</t>
        </is>
      </c>
      <c r="B5" s="6" t="n">
        <v>112661</v>
      </c>
      <c r="C5" s="6" t="n">
        <v>18585</v>
      </c>
    </row>
    <row r="6">
      <c r="A6" s="4" t="inlineStr">
        <is>
          <t>Charge to other accounts</t>
        </is>
      </c>
      <c r="B6" s="6" t="n">
        <v>0</v>
      </c>
      <c r="C6" s="6" t="n">
        <v>0</v>
      </c>
    </row>
    <row r="7">
      <c r="A7" s="4" t="inlineStr">
        <is>
          <t>(Deductions)</t>
        </is>
      </c>
      <c r="B7" s="6" t="n">
        <v>0</v>
      </c>
      <c r="C7" s="6" t="n">
        <v>0</v>
      </c>
    </row>
    <row r="8">
      <c r="A8" s="4" t="inlineStr">
        <is>
          <t>Balance at end of period</t>
        </is>
      </c>
      <c r="B8" s="5" t="n">
        <v>275865</v>
      </c>
      <c r="C8" s="5" t="n">
        <v>1632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s present amortized cost and fair values of investments as of December 31, 2021, and December 31, 2020, respectively: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investment securities $ 199,309 $ 50 $ (1,953) $ 197,406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he following table presents the amortized cost and fair value of debt securities as of December 31, 2021, by contractual maturity: December 31, 2021 Held-to-maturity Available-for-sale Amortized cost Fair value Amortized cost Fair value (in thousands) Due within one year $ 305 $ 307 $ 21,142 $ 21,131 Due after one year through five years 15 16 172,564 170,820 Due after five years through ten years 210 201 4,963 4,784 Due after ten years 110 147 — — Total $ 640 $ 671 $ 198,669 $ 196,735 For the years ended December 31, 2021, 2020, and 2019, respectively, net investment income, which is included within other income in the Consolidated Statements of Operations and Comprehensive Loss, was derived from the following sources: Years ended December 31, 2021 2020 2019 (in thousands) Cash and cash equivalents $ 1 $ 108 $ 1,249 Short-term investments 195 1,722 2,904 Investment securities 348 1,146 386 Investment income, net $ 544 $ 2,976 $ 4,539 Gross unrealized losses and fair values aggregated by investment category and length of time that individual securities have been in a continuous unrealized loss position were as follows at December 31, 2021: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he Corporation did not record any credit allowances for debt securities that were in an unrealized loss position as of December 31, 2021. As of December 31, 2021, all securities were investment grade, with credit ratings of AA+ or higher by S&amp;P. Unrealized losses on investment grade securities are principally related to changes in interest rates or changes in issuer or sector related credit spreads since the securities were acquired. The gross unrealized investment losses as of December 31, 2021, were assessed, based on, among other things: • The relative magnitude to which fair values of these securities have been below their amortized cost was not indicative of an impairment loss; • The absence of compelling evidence that would cause the Corporation to call into question the financial condition or near-term prospects of the issuer of the applicable security; and • The Corporation'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in the Consolidated Statements of Operations and Comprehensive Loss, were as follows for the years ended December 31, 2021, 2020, and 2019, respectively: Years ended December 31, 2021 2020 2019 (in thousands) Proceeds from sales of investment securities $ 126,862 $ 248,664 $ 269,205 Proceeds from maturities of investment securities 314,666 63,751 55,635 Gross realized gains 24 1,117 114 Gross realized losses (77) (3) (3) Net realized (losses) gains $ (53) $ 1,114 $ 111 As of December 31, 2021, and December 31, 2020, the Corporation had $11.1 million and $7.5 million, respectively, in deposits with various states and regulatory bodies that are included as part of the Corporation's investment balan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tes and securities payable - Surplus Note (Details) $ in Millions</t>
        </is>
      </c>
      <c r="B1" s="2" t="inlineStr">
        <is>
          <t>Dec. 22, 2016USD ($)</t>
        </is>
      </c>
    </row>
    <row r="2">
      <c r="A2" s="4" t="inlineStr">
        <is>
          <t>Parent Company</t>
        </is>
      </c>
    </row>
    <row r="3">
      <c r="A3" s="3" t="inlineStr">
        <is>
          <t>Debt Instrument [Line Items]</t>
        </is>
      </c>
    </row>
    <row r="4">
      <c r="A4" s="4" t="inlineStr">
        <is>
          <t>Surplus note</t>
        </is>
      </c>
      <c r="B4" s="5" t="n">
        <v>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tes and securities payable - Surplus Note (Details) $ in Millions</t>
        </is>
      </c>
      <c r="B1" s="2" t="inlineStr">
        <is>
          <t>Dec. 22, 2016USD ($)</t>
        </is>
      </c>
    </row>
    <row r="2">
      <c r="A2" s="4" t="inlineStr">
        <is>
          <t>Parent Company</t>
        </is>
      </c>
    </row>
    <row r="3">
      <c r="A3" s="3" t="inlineStr">
        <is>
          <t>Debt Instrument [Line Items]</t>
        </is>
      </c>
    </row>
    <row r="4">
      <c r="A4" s="4" t="inlineStr">
        <is>
          <t>Surplus note</t>
        </is>
      </c>
      <c r="B4" s="5" t="n">
        <v>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esents a summary of fair value measurements for financial instruments as of December 31, 2021, and December 31, 2020, respectively: December 31, 2021 Level 1 Level 2 Level 3 Total fair value (in thousands) U.S. government and government agencies $ — $ 196,735 $ — $ 196,735 Total assets at fair value $ — $ 196,735 $ — $ 196,735 December 31, 2020 Level 1 Level 2 Level 3 Total fair value (in thousands) U.S. government and government agencies $ — $ 53,963 $ — $ 53,963 Total assets at fair value $ — $ 53,963 $ — $ 53,963 Derivative liabilities $ — $ — $ 44,810 $ 44,810 Warrants payable — — 97,782 97,782 Total liabilities at fair value $ — $ — $ 142,592 $ 142,592 See Note 12 (Notes and Securities Payable), Note 13 (Warrants Payable), and Note 14 (Derivative Liabilities) for additional information regarding liabilities. The fair value of the convertible securities was based on Level 3 inputs, which were unobservable and reflect management’s best estimate of what market participants would use when pricing the asset or liability, including assumptions about risk. There was no fair value associated with convertible securities at December 31, 2021, due to the conversion of the securities to shares of the Corporation’s common stock due to the completion of the Business Combination, and the estimated fair value of convertible securities was $949.6 million at December 31, 2020. The estimated fair value of the convertible securities and derivative liabilities at December 31, 2020, was calculated as the product of (i) the number of conversion shares at the valuation date and (ii) the marketable value per common share at the valuation date. 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he changes in balances of Level 3 financial liabilities during the years ended December 31, 2021 and 2020, respectively, are as follows: Convertible securities Derivative liabilities Warrants payable Total (in thousands) Balance, December 31, 2020 $ 949,553 $ 44,810 $ 97,782 $ 1,092,145 Issuances — — — — Settlements (949,553) (44,810) (97,782) (1,092,145) Transfers in — — — — Transfers out — — — — Total realized losses (gains) — — — — Balance, December 31, 2021 $ — $ — $ — $ — Convertible securities Derivative liabilities Warrants payable Total (in thousands) Balance, December 31, 2019 $ 251,885 $ 138,561 $ 17,672 $ 408,118 Issuances — — — — Settlements — — — — Transfers in — — — — Transfers out — — — — Total realized losses (gains) 697,668 (93,751) 80,110 684,027 Balance, December 31, 2020 $ 949,553 $ 44,810 $ 97,782 $ 1,092,145 In addition to the Level 3 financial liabilities in the table above, on September 25, 2020, Seek Insurance Services, Inc. (Seek), a field marketing organization and an indirect wholly-owned subsidiary of the Corporation, entered into a note purchase agreement with a third-party investor and issued a note (the “Seek Convertible Note”) in the principal amount of $20.0 million, for which the carrying value is approximately the same as the fair value. For additional information, see Note 12 (Notes and Securities Payable). As of December 31, 2021, and December 31, 2020, both the carrying values, which includes accrued interest, and the fair values of the Seek Convertible Note were $22.0 million and $20.4 million, respectively, and these were considered Level 3 financial liabilities. There were no transfers in or out of Level 3 financial assets or liabilities for the years ended December 31, 2021 or 2020. Warrants The Warrants were accounted for as liabilities in accordance with ASC 815-40 and are presented within warrants payable on the Consolidated Balance Sheet. The warrant liabilities were measured at fair value at inception and measured on a recurring basis, with changes in fair value presented within change in fair value of warrants payable in the Consolidated Statement of Operations and Comprehensive Loss. On July 22, 2021, the Corporation issued a press release stating that it would redeem all of its Warrants. The end of the redemption period was September 9, 2021, at which time the Corporation redeemed all unexercised Warrants at a price of $0.10 per warrant. Following the redemption exercise, no Warrants were outstanding. For additional information, please see Note 13 (Warrants Payable). Liability Measurement The Warrants were measured at fair value on a recurring basis. The Corporation classified the Warrants as a liability due to certain settlement terms and provisions related to certain tender offers and indexation characteristics following the Business Combination and accounted for them as liability instruments in accordance with ASC 815, adjusting the fair value at the end of each reporting period. Additionally, the Corporation determined that the Public Warrants were classified within Level 1 of the fair value hierarchy as the fair value was equal to the publicly traded price of the Public Warrants, and the Private Placement Warrants were classified within Level 2 of the fair value hierarchy as the fair value was estimated using the price of the Public Warrants. In connection with the redemption, effective August 24, 2021, the Public Warrants were delisted and classified within Level 2 of the fair value hierarchy as the fair value of the Public Warrants was based on proportional changes in the price of the Corporation’s common stock. There were no Private Warrants outstanding at August 24, 2021. See Note 13 (Warrants Payable) for additional information on the exercises and redemption of Warrants. The following table presents the changes in the fair value of warrants payable: December 31, 2021 Public and Private Placement Warrants (in thousands) Initial measurement, January 7, 2021 $ 147,582 Mark-to-market adjustment (66,214) Warrants exercised (81,283) Warrants redeemed (85) Warrants payable balance, December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12 Months Ended</t>
        </is>
      </c>
    </row>
    <row r="2">
      <c r="B2" s="2" t="inlineStr">
        <is>
          <t>Dec. 31, 2021</t>
        </is>
      </c>
    </row>
    <row r="3">
      <c r="A3" s="3" t="inlineStr">
        <is>
          <t>Receivables [Abstract]</t>
        </is>
      </c>
    </row>
    <row r="4">
      <c r="A4" s="4" t="inlineStr">
        <is>
          <t>Healthcare Receivables</t>
        </is>
      </c>
      <c r="B4" s="4" t="inlineStr">
        <is>
          <t>Healthcare Receivables 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December 31, 2021, and December 31, 2020, the Corporation recognized rebate receivables of approximately $33.1 million and $26.6 million, respectively. In addition to pharmaceutical rebates, Medicare Part D settlement receivables, member premium receivables and other CMS receivables included in healthcare receivables totaled $14.9 million and $12.1 million at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2.7 million, $11.1 million, and $9.7 million for the years ended December 31, 2021, 2020, and 2019, respectively. Additionally, $2.3 million and $1.5 million were payable to CarePoint Health as of December 31, 2021, and December 31, 2020, respectively. The Corporation has contracted with Rogue Trading, LLC (Rogue), a marketing services provider. The Corporation’s President and Chief Technology Officer, Andrew Toy, is related to the Chief Executive Officer of Rogue. Expenses and fees related to these contracts were $0.3 million, $0.3 million, and $0.1 million for the years ended December 31, 2021, 2020, and 2019, respectively. The Corporation has a contract with Medical Records Exchange, LLC (d/b/a ChartFast) pursuant to which the Corporation receives administrative services related to medical records via ChartFast’s electronic applications and web portal platform. ChartFast is ultimately owned and controlled by Mr. Garipalli. Expenses and fees incurred related to this agreement were $0.2 million for the years ended December 31, 2021 and 2020, and none for the year ended December 31, 2019. On July 2, 2021, the Corporation signed a contract with Thyme Care, Inc. (Thyme Care), an oncology benefit management company, through which Thyme Care will provide concierge cancer coordination services to the Corporation’s Medicare Advantage members in New Jersey and develop a provider network to help ensure member access to high-value oncology care. Mr. Garipalli is a member of Thyme Care’s board of directors. Expenses and fees incurred related to this agreement were $0.3 million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December 31, 2021 2020 (in thousands) Capitalized software $ 1,416 $ 693 Leasehold improvements 3,035 3,088 Office furniture and fixtures 35 29 Equipment 113 104 Property and equipment, gross 4,599 3,914 Less: accumulated depreciation and amortization (2,312) (1,836) Property and equipment, net $ 2,287 $ 2,078 Depreciation expense recorded by the Corporation was approximately $0.3 million, $0.5 million, and $0.6 million for the years ended December 31, 2021, 2020, and 2019, respectively. Amortization expense recorded by the Corporation was approximately $0.2 million, $0.1 million, and none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Other intangible assets was $3.0 million as of December 31, 2021 and 2020. The other intangible assets consist of licenses with indefinite useful lives that are related to Certificates of Operating Authority in 45 states and the District of Columbia. Goodwill was $1.2 million as of December 31, 2021 and 2020. Intangible assets with indefinite useful lives and goodwill are not amortized but are tested for impairment in the fourth quarter, or more frequently if events or changes in circumstances indicate that the assets may be impaired. As of December 31, 2021 and 2020, respectively, there were no circumstances that indicate that the carrying amount of goodwill and intangible assets deemed to have an indefinite useful life may not be recoverable. No impairment was recorded during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12 Months Ended</t>
        </is>
      </c>
    </row>
    <row r="2">
      <c r="B2" s="2" t="inlineStr">
        <is>
          <t>Dec. 31, 2021</t>
        </is>
      </c>
    </row>
    <row r="3">
      <c r="A3" s="3" t="inlineStr">
        <is>
          <t>Liability for Unpaid Claims and Claims Adjustment Expense, Activity in Liability [Abstract]</t>
        </is>
      </c>
    </row>
    <row r="4">
      <c r="A4" s="4" t="inlineStr">
        <is>
          <t>Unpaid Claims</t>
        </is>
      </c>
      <c r="B4" s="4" t="inlineStr">
        <is>
          <t>Unpaid Claims Activity in the liability for unpaid claims, including claims adjustment expenses, for the years ended December 31, 2021 and 2020, is summarized as follows: Years ended December 31, 2021 2020 (in thousands) Gross and net balance, beginning of period (1) $ 103,976 $ 77,886 Incurred related to: Current year 822,300 599,147 Prior years 15,834 (13,715) Total incurred 838,134 585,432 Paid related to: Current year 692,116 496,303 Prior years 113,677 63,039 Total paid 805,793 559,342 Gross and net balance, end of period (1)(2) $ 136,317 $ 103,976 (1) Includes amounts due to related parties. (2) Differs from the total unpaid claims amount reported on the Consolidated Balance Sheets due to the fact the figure here excludes unpaid claims for the Corporation’s DCE of $4.6 million as of December 31, 2021. The Corporation uses a variety of standard actuarial techniques to establish unpaid claims reserves. Management estimates are supported by the Corporation's actuarial analysis. The Corporation utilizes an internal actuarial team to review the adequacy of unpaid claim and unpaid claim adjustment expense. The estimation of claim costs is inherently difficult and requires significant judgment. The estimation has considerable inherent variability and can vary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The Corporation counts a claim when either a claim or claim adjustment expense amount has been paid, or at any period end, when the Corporation has recorded a medical unpaid claim reserve. The cumulative number of reported claims for each claim year has been developed using historical data captured by claim systems. As such, the cumulative number of reported claims may not be comparable to similar measures reported by other companies. Unpaid Claims for MA Operations Unpaid claims for MA operations as reported on the Consolidated Statements of Operations and Comprehensive Loss as of December 31, 2021, were $136.3 million. During the year ended December 31, 2021, $113.7 million was paid for incurred claims attributable to insured events of prior years. The unfavorable development of $15.8 million was recognized during the year ended December 31, 2021, resulting from the Corporation's claims experience, partially attributable to the direct cost of COVID-19 and the increased utilization from the deferral of healthcare services as a result of the stay-at-home orders and closure of certain provider facilities throughout 2020 due to COVID-19 restrictions. A favorable development of $13.7 million was recognized during the year ended December 31, 2020, resulting from the actualization of fee-for-service claims. Original estimates are increased or decreased, as additional information becomes known regarding individual claims. The ratio of current year medical claims paid as a percentage of current year net medical claims incurred was 84.2% for the year ended December 31, 2021, and 82.8% for the year ended December 31, 2020. This ratio serves as an indicator of claims processing speed, indicating that claims were processed at a faster rate during the year ended December 31, 2021, than during the year ended December 31, 2020. The following tables provide information regarding incurred and paid claims development for medical claims, as well as cumulative claim frequency and the total of incurred but not reported liabilities as of December 31, 2021, respectively: Cumulative incurred claims for the years ended December 31, Incurred year 2019* 2020* 2021 Total IBNR (1) Number of reported claims (in thousands) (in ones) 2019 and prior $ 962,373 $ 948,658 $ 947,323 $ 843 2,926,156 2020 599,148 616,316 5,289 1,433,039 2021 822,300 130,184 2,384,691 Total $ 962,373 $ 1,547,806 $ 2,385,940 $ 136,317 6,743,886 (1) Differs from the total unpaid claims amount reported on the Consolidated Balance Sheets due to the fact the figure here excludes unpaid claims for the Corporation’s DCE of $4.6 million as of December 31, 2021. Cumulative net paid claims through December 31, Paid year 2019* 2020* 2021 (in thousands) Incurred year 2019 and prior $ 894,877 $ 947,526 $ 946,480 2020 496,304 611,027 2021 692,116 Total $ 894,877 $ 1,443,830 $ 2,249,623 * Unaudited supplemental information The reconciliation of net incurred and paid claims development tables to unpaid claims and claims adjustment expenses for medical claims on the Consolidated Balance Sheets is as follows: December 31, 2021 (in thousands) Cumulative incurred claims, net $ 2,385,940 Less: cumulative paid claims, net 2,249,623 Net unpaid claims, including claims adjustment expenses (1) $ 136,317 (1) The following balance reflects the unpaid claims for Medicare Advantage only. The DCE and other medical unpaid claims should be included in order to reconcile to the total unpaid claim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Medicare Advantage Reinsurance Agreement On January 1, 2021, the Corporation renewed a specific excess loss reinsurance agreement to reinsure its MA plan liabilities in excess of approximately $0.6 million per covered person per agreement terms for the year ended December 31, 2021, and $0.5 million per covered person per agreement terms for the years ended December 31, 2020 and 2019, respectively. The effects of the reinsurance agreements on the accompanying consolidated financial statements for the years ended December 31, 2021, 2020, and 2019, respectively, are as follows: Years ended December 31, 2021 2020 2019 (in thousands) Premiums earned, gross $ 799,903 $ 666,297 $ 457,758 Premiums earned, ceded (489) (599) (832) Net premiums earned $ 799,414 $ 665,698 $ 456,926 Years ended December 31, 2021 2020 2019 (in thousands) Claims incurred, gross $ 839,136 $ 585,915 $ 448,308 Claims incurred, ceded (1,002) (483) (1,616) Net claims incurred $ 838,134 $ 585,432 $ 446,692 Reinsurance recoverable for the MA plan as of December 31, 2021 and 2020, respectively, were comprised of the following: Years ended December 31, 2021 2020 (in thousands) Reinsurance recoverable on paid claims, gross and net $ 96 $ — Direct Contracting Reinsurance Arrangement Within the DCE arrangement there is an option election for each direct contracting entity participant to elect participation in a reinsurance, which is not a separate contract and is included in the current DCE arrangement. The stop loss (charges) premiums and recoupments are incurred in accordance with the regulations set forth in the participation agreement in direct relation to the direct contracting program and will reduce the exposure of high dollar claims to the Corporation. The premiums (recoupments) will be recognized as revenue (contra-revenue), respectively, in Direct Contracting revenue on the Statement of Operations as there is a right to the recoupments as the point of attachment in the stop loss agreement. The effects of the DCE reinsurance arrangements on the accompanying consolidated financial statements for the year ended December 31, 2021 are as follows: Year ended December 31, 2021 (in thousands) Direct Contracting revenue, gross and net $ 667,639 Claims incurred, gross and net 705,407 Reinsurance recoverable, gross and net 12,170 Reinsurance recoverable represents the portion of paid claims and unpaid claims that are covered by reinsurance. Amounts recoverable from reinsurers are estimated in a manner consistent with the methods used to determine unpaid claims as detailed in Note 2 (Summary of Significant Accounting Policies). Clover acquired certain policies and related reinsurance agreements with the purchase of stock of Union Life Labor Insurance Company (Ullico) in April 2016. Ullico originally underwrote those policies which are primarily life policies and annuity contracts, prior to entering “run-off.” All of the underwriting risk related to those policies and contracts has been ceded to third party reinsurers. A large portion of these cessions are in the form of 100% coinsurance where, in addition to the underwriting risk, administrative responsibilities, including premium collections and claim payments, are ceded to third party reinsurers. Approximately $5.3 million of life insurance reserves as of both December 31, 2021 and 2020, respectively, related to life insurance policies originally issued by Ullico are 100% coinsured with Southern Financial Life Insurance Company (SFLIC), a Louisiana domestic company, in full transfer of risk related to these policies. The life reserves are computed principally in accordance with Net Level Premium Method using mortality and persistency assumptions based upon the Corporation’s experience and industry data. Interest rate assumptions used in establishing such reserves range from less than 1.0% to 4.5%. Under the arrangement, SFLIC is required to hold in trust all of the outstanding liabilities as of the reporting date. Approximately $0.9 million of annuity reserves as of both December 31, 2021 and 2020, respectively, related to annuity contracts originally issued by Ullico, are 100% ceded to Sagicor Life Insurance Company, a Texas domestic company, in full transfer of risk related to these contracts. The annuity reserves are computed principally using assumptions based on the Corporation’s experience and industry data. Interest rate assumptions used in establishing such reserves range from less than 1.0% to 5.8%. Ceded life insurance and annuity reserves are included in other assets and gross life insurance and annuity reserves are included in other liabilities on the Consolidated Balance Sheets, respectively. A reinsurance agreement between two entities transfers the underwriting risk and liabilities to the reinsurer while the insurer retains the contractual relationship with the ultimate insured. As such, these reinsurance agreements do not completely relieve the Corporation of its potential liability to the ultimate insured. However, given the transfer of underwriting risk, such potential liability is limited to the credit exposure which exists should the reinsurer be unable to meet its obligations under these reinsurance agreements. The Corporation evaluates its reinsurers on a regular basis including their ratings and financial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and Securities Payable</t>
        </is>
      </c>
      <c r="B1" s="2" t="inlineStr">
        <is>
          <t>12 Months Ended</t>
        </is>
      </c>
    </row>
    <row r="2">
      <c r="B2" s="2" t="inlineStr">
        <is>
          <t>Dec. 31, 2021</t>
        </is>
      </c>
    </row>
    <row r="3">
      <c r="A3" s="3" t="inlineStr">
        <is>
          <t>Debt Disclosure [Abstract]</t>
        </is>
      </c>
    </row>
    <row r="4">
      <c r="A4" s="4" t="inlineStr">
        <is>
          <t>Notes and Securities Payable</t>
        </is>
      </c>
      <c r="B4" s="4" t="inlineStr">
        <is>
          <t xml:space="preserve">Notes and Securities Payable Non-convertible Notes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was secured by the assets of the Corporation. The initial obligation of $40.0 million had a maturity date of March 1, 2022, and was subject to an interest rate of 11.0%, payable monthly, with the majority of principal payments commencing 36 months prior to the maturity date. The additional $20.0 million obligation had a maturity date of October 1, 2022, and was subject to an interest rate of 11.3%, payable monthly, with the majority of principal payments commencing 36 months prior to the maturity date. In conjunction with the Loan Facility, the Corporation issued warrants. See Note 13 (Warrants Payable) for additional information. On June 29, 2021, the Corporation voluntarily paid the remaining principal of $20.7 million and interest of $0.2 million, thereby terminating the Loan Facility.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ore a yield ("interest") at the increasing rates noted below which compounded semi-annually, and would mature April 1, 2023, unless earlier converted, repurchased, or extended. 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 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 The carrying amount of the convertible securities was $76.5 million at December 31, 2020. Since the carrying amount of the convertible securities was initially recognized as $0, debt issuance costs incurred in the amount of approximately $0.4 million were expensed on the Consolidated Statements of Operations and Comprehensive Loss during the year ended December 31, 2019. The unamortized discount was $337.3 million at December 31, 2020. Amortization of the debt discount was approximately $21.1 million during the year ended December 31, 2020. Interest expense on the convertible securities was $31.1 million during the year ended December 31, 2020. The effective interest rate, inclusive of amortization of the discount and the contractual rate, was 90.1% during the year ended December 31, 2020. The effective interest rate, inclusive of amortization of the discount and the contractual rate, was in excess of 100% during the year ended December 31, 2019, as a result of the beginning convertible securities carrying value of $0. The results presented as of and for the year ended December 31, 2021, above, reflect the impact of the conversion of the convertible securities into common stock in connection with the Business Combination. Seek Convertible Note On September 25, 2020, Seek issued the Seek Convertible Note in the principal amount of $20.0 million. The note bears simple interest at an annual rate of 8.0% and matures on September 25, 2023, unless earlier accelerated, converted, or paid in full.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both December 31, 2021, and December 31, 2020. The Corporation capitalized $0.1 million of issuance costs which are being amortized using the effective interest method over the term of the note. Unamortized debt issuance costs were $0.1 million at both December 31, 2021, and December 31, 2020. Amortization of the debt issuance costs and interest expense on the note were $1.6 million and $0.4 million during the years ended December 31, 2021 and 2020, respectively. The effective interest rate was 8.2% during the years ended December 31, 2021 and 2020, respectively. The below table summarizes maturities of the Corporation’s securities payable over the next five years as of December 31, 2021: (in thousands) 2022 $ — 2023 — 2024 20,000 2025 — 2026 — Total $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Payable</t>
        </is>
      </c>
      <c r="B1" s="2" t="inlineStr">
        <is>
          <t>12 Months Ended</t>
        </is>
      </c>
    </row>
    <row r="2">
      <c r="B2" s="2" t="inlineStr">
        <is>
          <t>Dec. 31, 2021</t>
        </is>
      </c>
    </row>
    <row r="3">
      <c r="A3" s="3" t="inlineStr">
        <is>
          <t>Stockholders' Equity Note [Abstract]</t>
        </is>
      </c>
    </row>
    <row r="4">
      <c r="A4" s="4" t="inlineStr">
        <is>
          <t>Warrants Payable</t>
        </is>
      </c>
      <c r="B4" s="4" t="inlineStr">
        <is>
          <t>Warrants Payable Legacy Warrants In conjunction with the Loan Facility, the Corporation issued warrants to purchase 2,618,770 shares of the Corporation's Series D preferred stock at an exercise price of $4.53 per share. On October 5, 2020, the Corporation entered into the Merger Agreement with SCH and simultaneously amended the warrants to be automatically exercisable for common stock in connection with the Business Combination. The warrants were accounted for as derivative instruments, and the initial fair value of approximately $1.2 million, which was calculated using a Black-Scholes based valuation model, was recorded as a discount to the carrying amount of the Loan Facility. This discount was being amortized using the effective interest method over the term of the Loan Facility. The warrants were recorded as liabilities and were being marked to market at each reporting period. In September 2015, the Corporation issued warrants to purchase 4,342,956 shares of the Corporation's common stock at an exercise price of $0.50 per share. The warrants were also contingently exercisable for an additional 4,342,956 shares based proportionally on the aggregate principal amounts of additional notes borrowed by the Corporation. Pursuant to the Merger Agreement, the Loan Facility warrants and the September 2015 warrants automatically converted into 3,484,154 shares of Legacy Clover common stock and, after giving effect to the Exchange Ratio converted into 7,205,490 shares of Class B Common Stock upon the closing of the Business Combination. Public Warrants and Private Placement Warrants As a result of the Business Combination, the Corporation assumed, as of January 7, 2021, Public Warrants to purchase an aggregate of 27,599,938 shares of the Corporation's Class A Common Stock and Private Placement Warrants to purchase an aggregate of 10,933,333 shares of the Corporation's Class A Common Stock. Each whole Warrant entitled the registered holder to purchase one whole share of Class A Common Stock at a price of $11.50 per share, at any time commencing on April 24, 2021. The Warrants were accounted for as liabilities in accordance with ASC 815-40 and are presented within warrants payable on the Consolidated Balance Sheet. The warrant liabilities were measured at fair value at inception and on a recurring basis until redeemed, with changes in fair value presented within change in fair value of warrants payable in the Consolidated Statement of Operations and Comprehensive Loss. See Note 5 (Fair Value Measurements) for additional information. On July 22, 2021, the Corporation issued a press release stating that it would redeem all of its Warrants that remained outstanding on August 23, 2021, the redemption date, for a redemption price of $0.10 per Warrant. On August 25, 2021, the Corporation announced that it was extending the period during which holders of the Public Warrants could exercise the Warrants to September 9, 2021, at which time any unexercised Public Warrants would be redeemed at a price of $0.10 per Warrant. Payment upon exercise of the Warrants could be made either (i) in cash, at an exercise price of $11.50 per share of Class A Common Stock or (ii) on a "cashless basis" in which the exercising holder received 0.249 shares of Class A Common Stock per Warrant shares of Class A Common Stock. Prior to the redemption date, 33,932 Public Warrants were exercised for cash, and 26,716,041 were exercised on a cashless basis in exchange for an aggregate of 6,685,865 shares of Common Stock, in each case in accordance with the terms of the Warrant Agreement, representing 96.9% of the Public Warrants. In addition, all of the Private Placement Warrants were exercised on a cashless basis in exchange for an aggregate of 2,722,399 shares of Common Stock, in accordance with the terms of the Warrant Agreement. In connection with the redemption, the Public Warrants were delisted and total cash proceeds generated from exercises of the Public Warrants were $0.4 million. The remaining unexercised 849,965 Public Warrants were redeemed by the Corporation for $0.1 million. Following the warrant redemption exercises, no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es, Liabilities [Abstract]</t>
        </is>
      </c>
    </row>
    <row r="4">
      <c r="A4" s="4" t="inlineStr">
        <is>
          <t>Derivative Liabilities</t>
        </is>
      </c>
      <c r="B4" s="4" t="inlineStr">
        <is>
          <t>Derivative LiabilitiesIn connection with the $373.8 million of convertible securities issued in 2019, the Corporation determined that certain of the conversion and redemption features were embedded derivatives and were bifurcated from the host instrument and accounted for as embedded derivative instruments. In connection with the convertible securities, the Corporation recognized a capital contribution of $44.8 million during the year ended December 31, 2021. This capital contribution of $44.8 million was recorded as an increase in additional paid in capital as the notes were issued to affiliates of the Corporation. The Corporation recognized a gain of $93.8 million and a loss of $138.6 million from activity related to derivative liabilities in connection with the convertible securities during the years ended December 31, 2020 and 2019, respectively, which was recognized in (gain) loss on derivative in the Consolidated Statements of Operations and Comprehensive Loss. Upon the completion of the Business Combination with SCH on January 7, 2021, the derivative balance was extinguished as of January 7, 2021. See Note 3 (Business Combination), Note 5 (Fair Value Measurements), and Note 12 (Notes and Securities Payable)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21</t>
        </is>
      </c>
    </row>
    <row r="3">
      <c r="A3" s="3" t="inlineStr">
        <is>
          <t>Debt Disclosure [Abstract]</t>
        </is>
      </c>
    </row>
    <row r="4">
      <c r="A4" s="4" t="inlineStr">
        <is>
          <t>Letter of Credit</t>
        </is>
      </c>
      <c r="B4" s="4" t="inlineStr">
        <is>
          <t>Letter of CreditOn April 19, 2018, the Corporation entered into a secured letter of credit agreement (the “Letter”) for up to an aggregate amount of $2.5 million with a commercial lender that renews on an annual basis. The Letter bears an interest rate of 0.75%. There was an unused balance of $2.5 million at both December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The Corporation leases office space in New Jersey, Minnesota, Tennessee, Georgia, Florida, California, and Hong Kong under non-cancelable operating leases. At December 31, 2021, the remaining terms of the operating leases were between four months and 75 months, and certain lease agreements contain provisions for future rent increases. For each lease the Corporation recorded a right-of-use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the Corporation’s leases include options to renew, with renewal terms that can extend the lease term. The exercise of lease renewal options is at the Corporation’s sole discretion. The ability to terminate a lease is determined by the applicable lease terms and conditions. The Corporation is not reasonably certain that it will exercise the renewal or termination options. Therefore, these options are not recognized as part of the ROU asset and lease liability. The Corporation subleases certain of its leases to third parties for which it receives rental income to manage occupancy costs. These subleases are classified as operating leases. Mallory Green Lease: On September 22, 2021, the Corporation entered into an agreement to lease office space for its new corporate headquarters in Franklin, Tennessee, for a period of 37 months. Montgomery Lease: From May 2020 through April 9, 2021, the Corporation was in default with respect to its agreement to lease office space in Jersey City, New Jersey (the "Montgomery Lease"), for not paying rent owed to the lessor. The Corporation accrued for all interest owed and began reducing its security deposit asset in lieu of recording rental payments. On April 9, 2021, the Corporation replenished its security deposit and, therefore, was no longer in default with respect to the Montgomery Lease. Summary of Lease Costs Recognized Under ASC 842: The following table contains a summary of the lease costs recognized under ASC 842 and other information pertaining to the Corporation's operating leases for the years ended December 31, 2021, 2020, and 2019: Years ended December 31, 2021 2020 2019 (in thousands) Operating lease cost $ 4,515 $ 4,533 $ 4,552 Variable lease cost 515 632 654 Short-term lease cost 45 20 58 Sublease income (2,727) (3,098) (989) Total lease cost $ 2,348 $ 2,087 $ 4,275 Other information Cash paid for amounts included in the measurement of lease liabilities $ 5,248 $ 4,979 $ 4,804 Weighted-average remaining lease term 5.0 years 4.4 years 4.8 years Weighted-average discount rate 10.36 % 10.17 % 10.05 % The following table summarizes the Corporation's future lease payments for non-cancelable operating lease liabilities as of December 31, 2021: (in thousands) 2022 $ 3,164 2023 1,665 2024 1,319 2025 1,170 2026 1,155 Thereafter 1,486 Total lease payments 9,959 Less: imputed interest (2,070) Total $ 7,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Dec. 31, 2021</t>
        </is>
      </c>
    </row>
    <row r="3">
      <c r="A3" s="3" t="inlineStr">
        <is>
          <t>Equity And Temporary Equity [Abstract]</t>
        </is>
      </c>
    </row>
    <row r="4">
      <c r="A4" s="4" t="inlineStr">
        <is>
          <t>Stockholders' Equity and Convertible Preferred Stock</t>
        </is>
      </c>
      <c r="B4" s="4" t="inlineStr">
        <is>
          <t>Stockholders' Equity and Convertible Preferred Stock Stockholders’ Equity The Corporation was authorized to issue up to 2,500,000,000 shares of Class A Common Stock as of December 31, 2021, and up to 500,000,000 and 351,572,668 shares of Class B Common Stock as of December 31, 2021 and 2020, respectively. As of December 31, 2021, there were 352,645,626 shares of Class A Common Stock issued and outstanding. There were 118,206,768 and 89,206,266 shares of Class B Common Stock issued and outstanding as of December 31, 2021 and 2020, respectively. Class B common stock has 10 votes per share, and Class A common stock has one vote per share. The Corporation is authorized to issue 25,000,000 shares of preferred stock having a par value of $0.0001 per share, and the Corporation's board of directors has the authority to determine the rights, preferences, privileges, and restrictions, including voting rights, of those shares. As of December 31, 2021, there were no shares of preferred stock issued and outstanding. Issuance of Common Stock In November 2021, the Corporation sold 52,173,913 shares of common stock at a public offering price of $5.75 per share for gross proceeds, before deducting underwriting discounts and commissions and other expenses payable by the Corporation, of $16.2 million. Convertible Preferred Stock Each share of Legacy Clover's preferred stock was convertible at the option of the holder, at any time and from time to time, and without the payment of additional consideration by the holder thereof, into fully paid and non-assessable shares of common stock. Pursuant to the Merger Agreement, all outstanding shares of Legacy Clover's preferred stock automatically converted into 139,444,346 shares of Class B Common Stock after giving effect to the Exchange Ratio upon the closing of the Business Combination. See Note 3 (Business Combination) for additional information on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 xml:space="preserve">Employee Benefit Plans Employee Savings Plan The Corporation has a defined contribution retirement savings plan (the “401(k) Plan”) covering eligible employees, which includes safe harbor matching contributions based on the amount of employees' contributions to the 401(k) Plan. The Corporation contributes to the 401(k) Plan annually 100.0% of the first 4.0% compensation that is contributed by the employee up to 4.0% of eligible annual compensation. The Corporation's service contributions to the 401(k) Plan amounted to approximately $1.2 million, $1.2 million, and $1.3 million for the years ended December 31, 2021, 2020, and 2019, respectively, and are included in salaries and benefits on the Consolidated Statements of Operations and Comprehensive Loss. The Corporation's cash match is invested pursuant to the participant's contribution direction. Employer contributions are immediately 100.0% vested. Stock-based Compensation The Corporation's 2020 Equity Incentive Plan (the "2020 Plan") and 2020 Management Incentive Plan (the “2020 MIP”) provide for grants of restricted stocks units (RSUs) and/or options to acquire shares of the Corporation's common stock, par value $0.0001 per share, to employees, directors, officers, and consultants of the Corporation. During the year ended December 31, 2021, the Corporation approved the 2020 Plan and the 2020 MIP, and the Corporation’s 2014 Equity Incentive Plan (the “2014 Plan” and, collectively with the 2020 Plan and the 2020 MIP, the “Plans”) was retired. The maximum number of shares of the Corporation's common stock reserved for issuance over the term of the Plans, shares outstanding under the Plans, and shares remaining under the Plans, after giving effect to the Exchange Ratio, as of December 31, 2021, and December 31, 2020, were as follows: December 31, 2021 Shares Authorized Under Plans Shares Outstanding Under Plans Shares Remaining Under Plans 2014 Plan 54,402,264 41,905,875 N/A 2020 Plan 30,641,401 6,690,048 23,442,323 2020 MIP 33,426,983 33,426,983 — December 31, 2020 Shares Authorized Under Plan Shares Outstanding Under Plan Shares Remaining Under Plan 2014 Plan 54,402,264 36,557,759 17,844,505 Effective as of the closing of the Business Combination, the 2014 Plan terminated, at which time the outstanding awards previously granted thereunder were assumed by the Corporation, and no new awards are available for grant under the 2014 Plan. Shares that are expired, terminated, surrendered or canceled under the 2014 Plan without having been fully exercised are available for awards under the 2020 Plan. Shares may be issued from authorized but unissued Corporation stock. The Plans are administered by the Talent and Compensation Committee of the Corporation’s Board of Directors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rporation typically vest over four The Corporation granted options to purchase 1,937,968 shares of common stock during the year ended December 31, 2021. The Corporation recorded stock-based compensation expense for options, RSUs, and performance restricted stock units (PRSUs) granted under the Plans and discounts offered in connection with the Corporation’s 2020 Employee Stock Purchase Plan (ESPP) of $163.7 million during the year ended December 31, 2021, and such expenses are presented in salaries and benefits in the accompanying Consolidated Statements of Operations and Comprehensive Loss. Compensation cost presented in salaries and benefits in the accompanying Consolidated Statements of Operations and Comprehensive Loss were as follows: Years ended December 31, 2021 2020 2019 (in thousands) Stock options $ 7,998 $ 7,078 $ 3,301 RSUs 65,514 — — PRSUs 89,930 — — ESPP 281 — — Total compensation cost recognized for stock-based compensation plans $ 163,723 $ 7,078 $ 3,301 As of December 31, 2021, there was approximately $435.6 million of unrecognized stock-based compensation expense related to unvested stock options, RSUs, PRSUs, and the ESPP, estimated to be recognized over a period of 4.02 years. As of December 31, 2020, there was approximately $14.9 million of unrecognized stock-based compensation expense related to unvested stock options. Stock Options The assumptions that the Corporation used in the Black-Scholes option-pricing model to determine the grant-date fair value of stock options granted for the years ended December 31, 2021, 2020 and 2019, respectively, were as follows: Years ended December 31, 2021 2020 2019 Weighted-average risk-free interest rate 1.06 % 0.84 % 1.95 % Expected term (in years) 6.06 4.68 6.29 Expected volatility 37.74 % 34.66 % 28.37 % Expected dividend yield — — — A summary of option activity under the 2020 Plan during the year ended December 31, 2021 is as follows: Number of options Weighted-average exercise price Outstanding, January 1, 2021 — $ — Granted during 2021 1,937,968 8.88 Exercised — — Forfeited (184,169) 8.88 Outstanding, December 31, 2021 1,753,799 $ 8.88 A summary of option activity under the 2014 Plan during the year ended December 31, 2021 is as follows: Number of options Weighted-average exercise price Outstanding, January 1, 2021 36,513,193 $ 2.26 Granted during 2021 — — Exercised (4,284,070) 1.42 Forfeited (1,073,381) 2.79 Outstanding, December 31, 2021 31,155,742 $ 2.35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The weighted-average grant date fair value of stock options granted during the years ended December 31, 2021, 2020, and 2019 was $3.36 per share, $1.04 per share, and $0.62 per share, respectively. As of December 31, 2021, outstanding stock options, substantially all of which are expected to vest, had an aggregate intrinsic value of $52.5 million, and a weighted-average remaining contractual term of 6.80 years. As of December 31, 2021, there were 21,872,378 options exercisable under the Plan, with an aggregate intrinsic value of $39.2 million, a weighted-average exercise price of $2.32 per share, and a weighted-average remaining contractual term of 6.20 years. The total value of stock options exercised during the years ended December 31, 2021, 2020, and 2019, was $39.3 million, $5.8 million, and $1.3 million, respectively. Cash received from stock option exercises during the years ended December 31, 2021, 2020, and 2019, totaled $6.1 million, $2.1 million, and $0.7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Restricted Stock Units A summary of total RSU activity for the year ended December 31, 2021, is presented below: Year ended December 31, 2021 Number of RSUs Weighted-average grant date fair value per share Granted 22,031,869 $ 14.34 Released (639,752) (6.64) Forfeited (97,276) (8.42) Outstanding, December 31, 2021 21,294,841 $ 14.60 The weighted-average grant date fair value of the RSUs was $14.34 per underlying share. Performance Restricted Stock Units The Corporation has granted PRSUs which become eligible to vest if prior to the vesting date the average closing price of one share of the Corporation's common stock for 90 consecutive days equals or exceeds a specified price (the "Market PRSUs"). Additionally, the Corporation has granted PRSUs that vest based on pre-established milestones including Corporation performance. The grant date fair value of the Market PRSUs is recognized as expense over the vesting period under the accelerated attribution method and is not adjusted in future periods for the success or failure to achieve the specified market condition. The Corporation has also determined the requisite service period for the PRSUs with multiple performance conditions to be the longest of the explicit, implicit, or derived service period.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Year ended December 31, 2021 Expected volatility (1) 40.70 % Risk-free interest rate (2) 0.50 Dividend yield (3)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 A summary of total PRSU activity for the year ended December 31, 2021, is presented below: Year ended December 31, 2021 Number of PRSUs Weighted-average grant date fair value per share Granted 27,818,524 $ 9.58 Non-vested at December 31, 2021 27,818,524 $ 9.58 As of December 31, 2021, there was $173.7 million of unrecognized share-based compensation expense related to PRSUs, which is expected to be recognized over a period of 3.13 years. 2020 Employee Stock Purchase Plan On October 5, 2020, SCH’s board of directors adopted, and on January 6, 2021, stockholders approved the ESPP. The ESPP provides a means by which eligible employees and/or eligible service providers of either the Corporation or designated related corporations and affiliates may be given an opportunity to purchase shares of Class A common stock at a 15.0% discount from the fair market value of the common stock as determined on specific dates at specified intervals. Subject to adjustments provided in the ESPP that are discussed below, the maximum number of shares of common stock that may be purchased under the ESPP is 2,785,582 shares, and the maximum number of shares that may be purchased on any single purchase date by any one participant is 5,000 shares. As of December 31, 2021, 2,785,582 shares of Class A common stock were available for issuance under the ESPP. On the first day of each fiscal year, beginning with the 2022 fiscal year and ending on (and including) the first day of the 2030 fiscal year, the calculation of the maximum number of ESPP shares shall include automatic increases in an amount equal to the lesser of (i) 1.0% of the total number of shares of Class A common stock outstanding on the last day of the calendar month prior to the date of such automatic increase, and (ii) such number of shares of Class A common stock as determined by the administrator of the ESPP; provided that the maximum number of shares of Class A common stock reserved under the ESPP shall not exceed 10.0% of the total outstanding capital stock of the Corporation (inclusive of the shares reserved under the ESPP) as of January 7, 2021, on an as-converted basis. The initial offering period for the ESPP was five months, commencing on September 1, 2021, and ending on January 31, 2022. The second offering period will begin on March 14, 2022, and end on November 22, 2022, and the third offering period will begin on November 23, 2022, and end on May 21, 2023. As of the date of this report, 214,797 shares of the Corporation’s common stock have been purchased or distributed pursuant to the ESPP. The assumptions that the Corporation used in the Black-Scholes option-pricing model to determine the fair value of the purchase rights under the ESPP for the year ended December 31, 2021, were as follows: Year ended December 31, 2021 Weighted-average risk-free interest rate 0.06 % Expected term (in years) 0.42 Expected volatility 147.42 % Equity warrants In November 2016 and December 2017, the Corporation issued warrants to purchase 139,629 shares of the Corporation's common stock at an exercise price of $2.61 per share, and 122,052 shares of the Corporation's common stock at an exercise price of $3.45 per share, respectively, as part of payment to certain providers for services provided to the Corporation. These warrants were automatically exercised in connection with the Business Combination. See Note 3 (Business Combination) for additional information. The total fair value of warrants vested during the years ended December 31, 2021, 2020, and 2019 was $0.0 million, $7.0 million, and $0.9 million, respectively. A summary of activity relating to the warrants of the service providers during the years ended December 31, 2021 and 2020, respectively, is as follows: Number of warrants Weighted-average exercise price Outstanding, December 31, 2019 261,681 $ 3.00 Granted during 2020 — — Exercised — — Forfeited — — Outstanding, December 31, 2020 261,681 $ 3.00 Outstanding, December 31, 2020 261,681 $ 3.00 Granted during 2021 — — Exercised (261,681) 3.00 Forfeited — — Outstanding, December 31,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for the years ended December 31, 2021, 2020, and 2019, respectively: Years ended December 31, 2021 2020 2019 (in thousands) Current provision $ — $ (2) $ (2) Deferred expense — 2 2 Provision for income taxes $ — $ — $ — The provision for income taxes was different from the amount computed using the federal statutory rate of 21% for the years ended December 31, 2021, 2020, and 2019, respectively, due to the following: Years ended December 31, 2021 2020 2019 (in thousands) Income tax provision at federal statutory rate (21%) $ (123,429) $ (28,642) $ (76,385) Interest on convertible securities — 6,537 3,505 Interest on convertible securities discount 2,867 4,423 3,257 Debt issuance cost related to convertible securities — — 76 Derivative liability related to convertible securities — (19,688) 29,098 Warrant expense 13,905 16,823 596 Meals and entertainment 26 13 210 Health insurance industry fee — 2,715 — Stock based compensation (5,665) 350 — Other, net (365) (1,116) — Valuation allowance 112,661 18,585 39,643 Provision for income taxes $ — $ — $ — The Corporation issued convertible securities for which the interest expense recorded in 2021 was none, and approximately $31.1 million, and $16.7 million, for 2020, and 2019, respectively, and is not deductible for tax purposes.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1 and 2020, respectively, were as follows: Years ended December 31, 2021 2020 (in thousands) Deferred income tax assets: Net operating loss carryforward (NOL) $ 207,713 $ 152,423 Stock based compensation 35,374 2,568 Premium deficiency reserve 23,232 — Unpaid claim reserve discounting 404 335 Operating lease liability 1,657 2,340 Fixed assets and intangible assets 2,267 1,786 Accruals 2,950 2,984 Other 3,434 2,472 Total deferred income tax assets 277,031 164,908 Less: valuation allowance (275,865) (163,204) Total deferred income tax assets, net of valuation allowance 1,166 1,704 Deferred income tax liabilities: Operating lease right-of-use assets (1,127) (1,655) Other (39) (49) Total deferred income tax liabilities (1,166) (1,704) Net deferred income tax assets $ — $ — Operating loss and tax credit carryforwards and protective tax deposits The Corporation has unused operating loss carryforwards available of approximately $989.1 million and $725.8 million as of December 31, 2021 and 2020, respectively, that may be applied against future taxable income. Losses incurred before 2018 in the amount of approximately $295.1 million begin to expire in 2033. The total net operating losses (NOL) is made up of NOLs generated by the consolidated group and NOLs obtained with the 2014 reorganization. A portion of the pre-consolidated NOLs may be limited by special rules known as Separate Return Limitation Year (SRLY) rules. SRLY NOLs can only be used in years that both the consolidated group and the entity that created the SRLY NOLs have taxable income. Due to these limitations and uncertainty regarding the Corporation’s ability to use the loss carryforwards and other deferred tax assets, a valuation allowance of approximately $275.9 million and $163.2 million was established in 2021 and 2020, respectively. The Corporation does not have deposits admitted under Section 6603 of the Internal Revenue Code. Impact of tax planning strategies The Corporation does not have any tax planning strategies that include the use of reinsurance and there are no deferred tax liabilities not recognized. The Corporation files income tax returns in the United States. The U.S. Internal Revenue Service (IRS) is not currently conducting any income tax audits. The Corporation’s federal income tax returns filed related to tax years subsequent to 2016 remain subject to examination by the IRS. The Corporation is not aware of any material adjustments that may be proposed as a result of any ongoing or future examinations and does not have material uncertain tax positions reflected in the Consolidated Balance Sheets. On March 27, 2020, the Coronavirus Aid, Relief, and Economic Security Act (CARES Act) was signed into law in the U.S. to provide certain relief in connection with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The Corporation has determined that neither the CARES Act and Consolidated Appropriations Act nor changes to income tax laws or regulations in other jurisdictions had a significant impact on the Corporation’s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Net Loss Per Share Basic and diluted net loss per share attributable to Class A and Class B common stockholders was calculated as follows: Years ended December 31, 2021 2020 2019 (in thousands, except per share data) Net loss $ (587,756) $ (136,392) $ (363,737) Net loss attributable to Class A and Class B common stockholders (587,786) (136,392) (363,737) Basic and diluted weighted average number of Class A and Class B common shares and common share equivalents outstanding (1) 412,922,424 88,691,582 87,829,419 Net loss per share attributable to Class A and Class B common stockholders—basic and diluted $ (1.42) $ (1.54) $ (4.14) (1) Prior period results have been adjusted to reflect the exchange of Legacy Clover's common stock for Clover Class B Common Stock at an exchange ratio of approximately 2.0681 in January 2021 as a result of the Business Combination. See Note 3 (Business Combination) for details. Because the Corporation had a net loss during the year ended December 31, 2021, a net loss during the year ended December 31, 2020, and a net loss during the year ended December 31, 2019, the Corporation’s potentially dilutive securities, which include stock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rporation excluded the following potential common shares, presented based on amounts outstanding at each period end, from the computation of diluted net loss per share attributable to Class A and Class B common stockholders for the periods indicated because including them would have had an anti-dilutive effect: Years ended December 31, 2021 2020 2019 Options to purchase common stock (1) 32,879,626 36,557,759 24,344,848 RSUs 21,294,841 — — PRSUs 27,818,524 — — Convertible preferred stock (as converted to common stock) (1) — 139,444,346 139,444,346 Warrants to purchase common stock (as converted to common stock) (1) — 7,502,902 4,884,132 Warrants to purchase convertible preferred stock (as converted to common stock) (1) — — 2,618,770 Total anti-dilutive shares excluded from computation of earnings per share 81,992,991 183,505,007 171,292,096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Actions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December 31, 2021, and December 31, 2020, respectively, there were no material known contingent liabilities arising outside the normal course of business. Securities Class Actions and Derivative Litigation In February 2021, the Corporation and certain of its directors and officers were named as defendants in putative class actions filed in the United States District Court for the Middle District of Tennessee: Bond v. Clover Health Investments, Corp. et al. , Case No. 3:21-cv-00096 (M.D. Tenn.); Kaul v. Clover Health Investments, Corp., et al. , Case No. 3:21-cv-00101 (M.D. Tenn.); Yaniv v. Clover Health Investments, Corp., et al. , Case No. 3:21-cv-00109 (M.D. Tenn.); and Tremblay v. Clover Health Investments, Corp., et al. , Case No. 3:21-cv-00138 (M.D. Tenn.). The complaints asserted violations of sections 10(b) and 20(a) of the Exchange Act and Rule 10b-5 promulgated under the Exchange Act. The Kaul action asserted additional claims under sections 11 and 15 of the Securities Act. The complaints generally related to allegations published in an article issued on February 4, 2021, by Hindenburg Research LLC (the “Hindenburg Article”). The complaints seek unspecified damages on behalf of all persons and entities who purchased or acquired Clover securities during the proposed class period (which begins on October 6, 2020, and, depending on the complaint, ends on February 3, 2021, or February 4, 2021), as well as certain other costs. In April 2021, the Middle District of Tennessee class actions described above were consolidated under Bond v. Clover Health Investments, Corp., et al. , Case No. 3:21-cv-00096 (M.D. Tenn.) as lead case. The court appointed a lead plaintiff, approved a lead counsel and a liaison counsel, and approved the parties' proposed schedule for filing an amended complaint and the defendants' responses. In June 2021, the lead plaintiff and a named plaintiff filed the amended complaint, asserting violations of sections 10(b) and 20(a) of the Exchange Act and Rule 10b-5 promulgated under the Exchange Act. The amended complaint names Clover and certain of its officers and directors as defendants and removes certain defendants named in the initial complaints. The amended complaint generally relates to allegations published in the Hindenburg Article and seeks unspecified damages on behalf of all persons and entities other than the defendants who purchased or acquired Clover securities during the proposed class period (which begins on October 6, 2020, and ends on February 3, 2021), as well as certain other costs. The Corporation moved to dismiss the complaint on August 27, 2021; that motion is fully briefed and pending before the court. In light of the consolidation and appointment of lead counsel for the proposed class members, the plaintiffs in the Kaul and Yaniv actions filed notices of voluntary dismissal without prejudice on April 23, 2021, and January 28, 2022, respectively. Parallel shareholder derivative actions have also been filed, naming Clover as a nominal defendant. The first action was filed in the United States District Court for the District of Delaware and is captioned Furman v. Garipalli, et al ., Case No. 1:21-cv-00191 (D. Del.). The complaint asserts violations of sections 10(b) and 21D of the Exchange Act, breach of fiduciary duty, and waste of corporate assets against certain of the Corporation’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 Case No. 3:21-cv-00311 (M.D. Tenn.), and Luthra v. Garipalli, et al. ,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 Case No. 1:21-cv-01053 (D. Del.). The complaint asserts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 Case No. 3:21-cv-00311 (M.D. Tenn.) as lead case. The court designated co-lead counsel and liaison counsel and ordered the parties to submit a proposed schedule for the initial stage of the case. In June 2021, the parties in the Sun and Furman actions submitted joint stipulations and proposed orders to stay both actions. Soon thereafter, the courts in both actions approved the stipulations, thereby staying all proceedings and deadlines in the Sun and Furman actions pending a final decision on the motion to dismiss in the Middle District of Tennessee class actions consolidated under the Bond action, and approving the filing of an amended complaint.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 Case No. 1:21-cv-00191-LPS (Consolidated). The Furman complaint was deemed the operative complaint. All proceedings and deadlines in that matter are also stayed pending a final decision on the motion to dismiss in the Bond Action. On January 19, 2022, the court in Davies approved the parties’ joint stipulation and proposed order to stay all proceedings and deadlines in the action pending a final decision on the motion to dismiss in the Middle District of Tennessee class actions consolidated under the Bond action. The parties in the New York derivative actions agreed to stay and consolidate those two actions into one action. On February 2, 2022, the parties filed a stipulation with the court to that effect. Upon the court’s approval, the complaint in the Sankaranarayanan action will be deemed the operative complaint in the New York derivative actions and the parties will submit a proposed scheduling order for defendants’ response to that complaint. All of these cases remain in the preliminary stages. Given the inherent uncertainty of litigation and the legal standards that must be met, including class certification and success on the merits, the Corporation has determined that it is not probable or estimable that an unfavorable outcome or potential loss will occur. Clover intends to vigorously defend itself against the claims asserted against it. Provider Payment Disputes The Corporation is currently involved in multiple disputes with healthcare providers and facilities involving allegations that the Corporation failed to appropriately reimburse the providers/facilities for services provided to the Corporation’s Medicare Advantage plan members. These disputes include, but are not limited to, a suit filed on December 15, 2021 in the Superior Court of New Jersey that is captioned Columbus Ltach, LLC vs. Wellcare Health Plans, Inc., et. al. , Docket No. L-009587-21 (N.J. Super. Ct. Law Div.), in which the plaintiff claims underpayments of over $0.3 million, and seeks related relief.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t>
        </is>
      </c>
      <c r="C1" s="2" t="inlineStr">
        <is>
          <t>Dec. 31, 2021</t>
        </is>
      </c>
      <c r="E1" s="2" t="inlineStr">
        <is>
          <t>Dec. 31, 2020</t>
        </is>
      </c>
    </row>
    <row r="2">
      <c r="A2" s="3" t="inlineStr">
        <is>
          <t>Current assets</t>
        </is>
      </c>
    </row>
    <row r="3">
      <c r="A3" s="4" t="inlineStr">
        <is>
          <t>Cash and cash equivalents</t>
        </is>
      </c>
      <c r="C3" s="5" t="n">
        <v>299968000</v>
      </c>
      <c r="E3" s="5" t="n">
        <v>92348000</v>
      </c>
    </row>
    <row r="4">
      <c r="A4" s="4" t="inlineStr">
        <is>
          <t>Short-term investments</t>
        </is>
      </c>
      <c r="C4" s="6" t="n">
        <v>293851000</v>
      </c>
      <c r="E4" s="6" t="n">
        <v>4098000</v>
      </c>
    </row>
    <row r="5">
      <c r="A5" s="4" t="inlineStr">
        <is>
          <t>Investment securities, available-for sale (Amortized cost: 2021: $21,142; 2020: $0)</t>
        </is>
      </c>
      <c r="C5" s="6" t="n">
        <v>21131000</v>
      </c>
      <c r="E5" s="6" t="n">
        <v>0</v>
      </c>
    </row>
    <row r="6">
      <c r="A6" s="4" t="inlineStr">
        <is>
          <t>Investment securities, held-to-maturity (Fair value: 2021: $307; 2020: $266)</t>
        </is>
      </c>
      <c r="C6" s="6" t="n">
        <v>305000</v>
      </c>
      <c r="E6" s="6" t="n">
        <v>265000</v>
      </c>
    </row>
    <row r="7">
      <c r="A7" s="4" t="inlineStr">
        <is>
          <t>Accrued retrospective premiums</t>
        </is>
      </c>
      <c r="C7" s="6" t="n">
        <v>34923000</v>
      </c>
      <c r="E7" s="6" t="n">
        <v>34829000</v>
      </c>
    </row>
    <row r="8">
      <c r="A8" s="4" t="inlineStr">
        <is>
          <t>Other receivables</t>
        </is>
      </c>
      <c r="C8" s="6" t="n">
        <v>14282000</v>
      </c>
      <c r="E8" s="6" t="n">
        <v>11368000</v>
      </c>
    </row>
    <row r="9">
      <c r="A9" s="4" t="inlineStr">
        <is>
          <t>Healthcare receivable</t>
        </is>
      </c>
      <c r="C9" s="6" t="n">
        <v>48042000</v>
      </c>
      <c r="E9" s="6" t="n">
        <v>38745000</v>
      </c>
    </row>
    <row r="10">
      <c r="A10" s="4" t="inlineStr">
        <is>
          <t>Surety bonds and deposits</t>
        </is>
      </c>
      <c r="C10" s="6" t="n">
        <v>12613000</v>
      </c>
      <c r="E10" s="6" t="n">
        <v>0</v>
      </c>
    </row>
    <row r="11">
      <c r="A11" s="4" t="inlineStr">
        <is>
          <t>Prepaid expenses</t>
        </is>
      </c>
      <c r="C11" s="6" t="n">
        <v>9409000</v>
      </c>
      <c r="E11" s="6" t="n">
        <v>7830000</v>
      </c>
    </row>
    <row r="12">
      <c r="A12" s="4" t="inlineStr">
        <is>
          <t>Other assets, current</t>
        </is>
      </c>
      <c r="C12" s="6" t="n">
        <v>18022000</v>
      </c>
      <c r="E12" s="6" t="n">
        <v>299000</v>
      </c>
    </row>
    <row r="13">
      <c r="A13" s="4" t="inlineStr">
        <is>
          <t>Total current assets</t>
        </is>
      </c>
      <c r="C13" s="6" t="n">
        <v>752546000</v>
      </c>
      <c r="E13" s="6" t="n">
        <v>189782000</v>
      </c>
    </row>
    <row r="14">
      <c r="A14" s="4" t="inlineStr">
        <is>
          <t>Investment securities, available-for sale (Amortized cost: 2021: $177,527; 2020: $53,953)</t>
        </is>
      </c>
      <c r="C14" s="6" t="n">
        <v>175604000</v>
      </c>
      <c r="E14" s="6" t="n">
        <v>53963000</v>
      </c>
    </row>
    <row r="15">
      <c r="A15" s="4" t="inlineStr">
        <is>
          <t>Investment securities, held-to-maturity (Fair value: 2021: $364; 2020: $471)</t>
        </is>
      </c>
      <c r="C15" s="6" t="n">
        <v>335000</v>
      </c>
      <c r="E15" s="6" t="n">
        <v>429000</v>
      </c>
    </row>
    <row r="16">
      <c r="A16" s="4" t="inlineStr">
        <is>
          <t>Property and equipment, net</t>
        </is>
      </c>
      <c r="C16" s="6" t="n">
        <v>2287000</v>
      </c>
      <c r="E16" s="6" t="n">
        <v>2078000</v>
      </c>
    </row>
    <row r="17">
      <c r="A17" s="4" t="inlineStr">
        <is>
          <t>Operating lease right-of-use assets</t>
        </is>
      </c>
      <c r="C17" s="6" t="n">
        <v>5367000</v>
      </c>
      <c r="E17" s="6" t="n">
        <v>7882000</v>
      </c>
    </row>
    <row r="18">
      <c r="A18" s="4" t="inlineStr">
        <is>
          <t>Goodwill and other intangible assets</t>
        </is>
      </c>
      <c r="C18" s="6" t="n">
        <v>4233000</v>
      </c>
      <c r="E18" s="6" t="n">
        <v>4233000</v>
      </c>
    </row>
    <row r="19">
      <c r="A19" s="4" t="inlineStr">
        <is>
          <t>Other assets, non-current</t>
        </is>
      </c>
      <c r="C19" s="6" t="n">
        <v>10432000</v>
      </c>
      <c r="E19" s="6" t="n">
        <v>8885000</v>
      </c>
    </row>
    <row r="20">
      <c r="A20" s="4" t="inlineStr">
        <is>
          <t>Total assets</t>
        </is>
      </c>
      <c r="C20" s="6" t="n">
        <v>950804000</v>
      </c>
      <c r="E20" s="6" t="n">
        <v>267252000</v>
      </c>
    </row>
    <row r="21">
      <c r="A21" s="3" t="inlineStr">
        <is>
          <t>Current liabilities</t>
        </is>
      </c>
    </row>
    <row r="22">
      <c r="A22" s="4" t="inlineStr">
        <is>
          <t>Unpaid claims</t>
        </is>
      </c>
      <c r="C22" s="6" t="n">
        <v>138604000</v>
      </c>
      <c r="E22" s="6" t="n">
        <v>102429000</v>
      </c>
    </row>
    <row r="23">
      <c r="A23" s="4" t="inlineStr">
        <is>
          <t>Due to related parties, net</t>
        </is>
      </c>
      <c r="C23" s="6" t="n">
        <v>2320000</v>
      </c>
      <c r="E23" s="6" t="n">
        <v>1547000</v>
      </c>
    </row>
    <row r="24">
      <c r="A24" s="4" t="inlineStr">
        <is>
          <t>Direct Contracting performance year obligation</t>
        </is>
      </c>
      <c r="C24" s="6" t="n">
        <v>36891000</v>
      </c>
      <c r="E24" s="6" t="n">
        <v>0</v>
      </c>
    </row>
    <row r="25">
      <c r="A25" s="4" t="inlineStr">
        <is>
          <t>Direct Contracting payable</t>
        </is>
      </c>
      <c r="C25" s="6" t="n">
        <v>37773000</v>
      </c>
      <c r="E25" s="6" t="n">
        <v>0</v>
      </c>
    </row>
    <row r="26">
      <c r="A26" s="4" t="inlineStr">
        <is>
          <t>Accounts payable and accrued expenses</t>
        </is>
      </c>
      <c r="C26" s="6" t="n">
        <v>28129000</v>
      </c>
      <c r="E26" s="6" t="n">
        <v>30671000</v>
      </c>
    </row>
    <row r="27">
      <c r="A27" s="4" t="inlineStr">
        <is>
          <t>Accrued salaries and benefits</t>
        </is>
      </c>
      <c r="C27" s="6" t="n">
        <v>15147000</v>
      </c>
      <c r="E27" s="6" t="n">
        <v>3978000</v>
      </c>
    </row>
    <row r="28">
      <c r="A28" s="4" t="inlineStr">
        <is>
          <t>Operating lease liabilities</t>
        </is>
      </c>
      <c r="C28" s="6" t="n">
        <v>3059000</v>
      </c>
      <c r="E28" s="6" t="n">
        <v>4795000</v>
      </c>
    </row>
    <row r="29">
      <c r="A29" s="4" t="inlineStr">
        <is>
          <t>Current portion of notes and securities payable</t>
        </is>
      </c>
      <c r="C29" s="6" t="n">
        <v>0</v>
      </c>
      <c r="E29" s="6" t="n">
        <v>20803000</v>
      </c>
    </row>
    <row r="30">
      <c r="A30" s="4" t="inlineStr">
        <is>
          <t>Premium deficiency reserve</t>
        </is>
      </c>
      <c r="C30" s="6" t="n">
        <v>110628000</v>
      </c>
      <c r="E30" s="6" t="n">
        <v>0</v>
      </c>
    </row>
    <row r="31">
      <c r="A31" s="4" t="inlineStr">
        <is>
          <t>Other liabilities, current</t>
        </is>
      </c>
      <c r="C31" s="6" t="n">
        <v>73000</v>
      </c>
      <c r="E31" s="6" t="n">
        <v>5000</v>
      </c>
    </row>
    <row r="32">
      <c r="A32" s="4" t="inlineStr">
        <is>
          <t>Total current liabilities</t>
        </is>
      </c>
      <c r="C32" s="6" t="n">
        <v>372624000</v>
      </c>
      <c r="E32" s="6" t="n">
        <v>164228000</v>
      </c>
    </row>
    <row r="33">
      <c r="A33" s="4" t="inlineStr">
        <is>
          <t>Notes and securities payable, net of discounts, and deferred issuance costs</t>
        </is>
      </c>
      <c r="C33" s="6" t="n">
        <v>19938000</v>
      </c>
      <c r="E33" s="6" t="n">
        <v>106413000</v>
      </c>
    </row>
    <row r="34">
      <c r="A34" s="4" t="inlineStr">
        <is>
          <t>Derivative liabilities</t>
        </is>
      </c>
      <c r="C34" s="6" t="n">
        <v>0</v>
      </c>
      <c r="E34" s="6" t="n">
        <v>44810000</v>
      </c>
    </row>
    <row r="35">
      <c r="A35" s="4" t="inlineStr">
        <is>
          <t>Warrants payable</t>
        </is>
      </c>
      <c r="C35" s="6" t="n">
        <v>0</v>
      </c>
      <c r="E35" s="6" t="n">
        <v>97782000</v>
      </c>
    </row>
    <row r="36">
      <c r="A36" s="4" t="inlineStr">
        <is>
          <t>Long-term operating lease liabilities</t>
        </is>
      </c>
      <c r="C36" s="6" t="n">
        <v>4830000</v>
      </c>
      <c r="E36" s="6" t="n">
        <v>6349000</v>
      </c>
    </row>
    <row r="37">
      <c r="A37" s="4" t="inlineStr">
        <is>
          <t>Other liabilities, non-current</t>
        </is>
      </c>
      <c r="C37" s="6" t="n">
        <v>14095000</v>
      </c>
      <c r="E37" s="6" t="n">
        <v>13116000</v>
      </c>
    </row>
    <row r="38">
      <c r="A38" s="4" t="inlineStr">
        <is>
          <t>Total liabilities</t>
        </is>
      </c>
      <c r="C38" s="6" t="n">
        <v>411487000</v>
      </c>
      <c r="E38" s="6" t="n">
        <v>432698000</v>
      </c>
    </row>
    <row r="39">
      <c r="A39" s="4" t="inlineStr">
        <is>
          <t>Commitments and Contingencies (Note 21 )</t>
        </is>
      </c>
      <c r="C39" s="4" t="inlineStr">
        <is>
          <t xml:space="preserve"> </t>
        </is>
      </c>
      <c r="E39" s="4" t="inlineStr">
        <is>
          <t xml:space="preserve"> </t>
        </is>
      </c>
    </row>
    <row r="40">
      <c r="A40" s="4" t="inlineStr">
        <is>
          <t>Convertible Preferred stock (Series Seed A, A-1, B, C, and D), $0.0001 par value; 0 and 155,387,025 shares authorized as of December 31, 2021, and 2020, respectively; 0 and 139,444,346 shares issued and outstanding as of December 31, 2021, and 2020, respectively; aggregate liquidation preference of $0 and $470,256 as of December 31, 2021, and 2020, respectively (1)</t>
        </is>
      </c>
      <c r="B40" s="4" t="inlineStr">
        <is>
          <t>[1]</t>
        </is>
      </c>
      <c r="C40" s="6" t="n">
        <v>0</v>
      </c>
      <c r="E40" s="6" t="n">
        <v>447747000</v>
      </c>
    </row>
    <row r="41">
      <c r="A41" s="3" t="inlineStr">
        <is>
          <t>Stockholders' equity (deficit)</t>
        </is>
      </c>
    </row>
    <row r="42">
      <c r="A42" s="4" t="inlineStr">
        <is>
          <t>Additional paid-in capital</t>
        </is>
      </c>
      <c r="C42" s="6" t="n">
        <v>2154187000</v>
      </c>
      <c r="E42" s="6" t="n">
        <v>411867000</v>
      </c>
    </row>
    <row r="43">
      <c r="A43" s="4" t="inlineStr">
        <is>
          <t>Accumulated other comprehensive (loss) income</t>
        </is>
      </c>
      <c r="C43" s="6" t="n">
        <v>-1934000</v>
      </c>
      <c r="E43" s="6" t="n">
        <v>10000</v>
      </c>
    </row>
    <row r="44">
      <c r="A44" s="4" t="inlineStr">
        <is>
          <t>Accumulated deficit</t>
        </is>
      </c>
      <c r="C44" s="6" t="n">
        <v>-1616738000</v>
      </c>
      <c r="E44" s="6" t="n">
        <v>-1028982000</v>
      </c>
    </row>
    <row r="45">
      <c r="A45" s="4" t="inlineStr">
        <is>
          <t>Less: Treasury stock, at cost; 14,730 and 0 shares held as of December 31, 2021, and 2020, respectively</t>
        </is>
      </c>
      <c r="C45" s="6" t="n">
        <v>-147000</v>
      </c>
      <c r="E45" s="6" t="n">
        <v>0</v>
      </c>
    </row>
    <row r="46">
      <c r="A46" s="4" t="inlineStr">
        <is>
          <t>Total stockholders’ equity (deficit)</t>
        </is>
      </c>
      <c r="C46" s="6" t="n">
        <v>535414000</v>
      </c>
      <c r="E46" s="6" t="n">
        <v>-617096000</v>
      </c>
    </row>
    <row r="47">
      <c r="A47" s="4" t="inlineStr">
        <is>
          <t>Noncontrolling interest</t>
        </is>
      </c>
      <c r="C47" s="6" t="n">
        <v>3903000</v>
      </c>
      <c r="E47" s="6" t="n">
        <v>3903000</v>
      </c>
    </row>
    <row r="48">
      <c r="A48" s="4" t="inlineStr">
        <is>
          <t>Total stockholders' equity (deficit)</t>
        </is>
      </c>
      <c r="C48" s="6" t="n">
        <v>539317000</v>
      </c>
      <c r="E48" s="6" t="n">
        <v>-613193000</v>
      </c>
    </row>
    <row r="49">
      <c r="A49" s="4" t="inlineStr">
        <is>
          <t>Total liabilities, convertible preferred stock, and stockholders’ equity (deficit)</t>
        </is>
      </c>
      <c r="C49" s="6" t="n">
        <v>950804000</v>
      </c>
      <c r="E49" s="6" t="n">
        <v>267252000</v>
      </c>
    </row>
    <row r="50">
      <c r="A50" s="4" t="inlineStr">
        <is>
          <t>Common Class A</t>
        </is>
      </c>
    </row>
    <row r="51">
      <c r="A51" s="3" t="inlineStr">
        <is>
          <t>Stockholders' equity (deficit)</t>
        </is>
      </c>
    </row>
    <row r="52">
      <c r="A52" s="4" t="inlineStr">
        <is>
          <t>Common stock, value</t>
        </is>
      </c>
      <c r="C52" s="6" t="n">
        <v>34000</v>
      </c>
      <c r="E52" s="6" t="n">
        <v>0</v>
      </c>
    </row>
    <row r="53">
      <c r="A53" s="4" t="inlineStr">
        <is>
          <t>Common Class B</t>
        </is>
      </c>
    </row>
    <row r="54">
      <c r="A54" s="3" t="inlineStr">
        <is>
          <t>Stockholders' equity (deficit)</t>
        </is>
      </c>
    </row>
    <row r="55">
      <c r="A55" s="4" t="inlineStr">
        <is>
          <t>Common stock, value</t>
        </is>
      </c>
      <c r="C55" s="5" t="n">
        <v>12000</v>
      </c>
      <c r="D55" s="4" t="inlineStr">
        <is>
          <t>[1]</t>
        </is>
      </c>
      <c r="E55" s="5" t="n">
        <v>9000</v>
      </c>
    </row>
    <row r="56"/>
    <row r="57">
      <c r="A57" s="4" t="inlineStr">
        <is>
          <t>[1]</t>
        </is>
      </c>
      <c r="B57"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4">
    <mergeCell ref="A1:B1"/>
    <mergeCell ref="C1:D1"/>
    <mergeCell ref="A56:D56"/>
    <mergeCell ref="B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Contracting</t>
        </is>
      </c>
      <c r="B1" s="2" t="inlineStr">
        <is>
          <t>12 Months Ended</t>
        </is>
      </c>
    </row>
    <row r="2">
      <c r="B2" s="2" t="inlineStr">
        <is>
          <t>Dec. 31, 2021</t>
        </is>
      </c>
    </row>
    <row r="3">
      <c r="A3" s="3" t="inlineStr">
        <is>
          <t>Direct Contracting [Abstract]</t>
        </is>
      </c>
    </row>
    <row r="4">
      <c r="A4" s="4" t="inlineStr">
        <is>
          <t>Direct Contracting</t>
        </is>
      </c>
      <c r="B4" s="4" t="inlineStr">
        <is>
          <t xml:space="preserve">Direct Contracting In April 2021, the Corporation began participating in the DC Model, which utilizes a structured model intended to reduce expenditures and preserve or enhance quality of care for beneficiaries in Medicare FFS. As a participating entity in the DC Model with a global risk arrangement, the Corporation assumes the responsibility of guaranteeing the performance of its care network. The DC Model is intended to reduce the administrative burden, support a focus on complex, chronically ill patients, and encourage physician organizations that have not typically participated in Medicare FFS to serve beneficiaries in Medicare FFS. Key components of the financial agreement for Direct Contracting include: • Performance Year Benchmark The target amount for Medicare expenditures on covered items an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except for the commencement year, which began on April 1, 2021, and will end on December 31, 2021.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 for a given DCE’s aligned population to the actual expenditures of that DCE’s aligned beneficiaries over the course of a performance year that includes various risk-mitigation options such as stop-loss reinsurance and risk corridors. • Risk-Mitigation Options DCEs may elect a “stop-loss arrangement” each performance year, which is designed to reduce the financial uncertainty associated with high-cost expenditures of individual beneficiaries. The Corporation has elected participation in the program for the current performance year. Additionally, CMS has created a mandatory risk corridor program that allocates the DCE’s shared savings and losses in bands of percentage thresholds, after a deviation of greater than 25.0% of the Performance Year Benchmark. Performance Guarantees Certain of the Corporation’s arrangements with third-party providers require it to guarantee the performance of its care network to CMS, which if not obtained, could potentially result in payment to CMS during the financial reconciliation period. As a result of the DC agreement, the Corporation determined that there was a performance guarantee with the providers of DCE Beneficiaries that should be recognized in the consolidated financial statements. The Direct Contracting performance year obligation and receivable were initially measured as the target amount for Medicare expenditures on covered items and services. The obligation and receivable were subsequently amortized on a straight-line basis for the amount that represented the completed performance. The DCE is entitled to all of the consideration under the arrangement for all aligned beneficiaries and in the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The Corporation is unable to estimate the maximum potential amount of future payments under the guarantee. This is attributable to the stop-loss arrangement and the corridors (tiered levels) in the arrangement. A certain percentage of these arrangements will still be the responsibility of the Corporation in addition to a number of variables that are not reasonable for the Corporation to estimate such as, but not limited to, risk ratings and benchmark trends that have an inestimable impact on the estimate of future payments. The tables below include the financial statement impacts of the performance guarantee: December 31, 2021 (in thousands) Direct Contracting performance year receivable $ — Direct Contracting performance year obligation (1) 36,891 (1) This obligation represents the consideration due to providers, net of the shared savings or loss for the period and amortization of the liability. Year ended December 31, 2021 (in thousands) Amortization of the Direct Contracting performance year receivable $ (664,224) Amortization of the Direct Contracting performance year obligation 664,224 Direct Contracting revenue 667,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 The Corporation manages operations based on two reportable segments: Medicare Advantage and Direct Contracting. The reportable segments are distinguished based on the healthcare delivery business model. Its Medicare Advantage segment is an insurance business model that focuses on leveraging the Clover Assistant at the point of care. Its Direct Contracting segment is similar to a cost management and care coordination model accounted for as a performance guarantee, where Clover is responsible for coordinating care, managing costs, and providing support to providers and their DCE Beneficiaries through the use of Clover Assistant. These segment groupings are consistent with information used by the Chief Executive Officer, the Corporation’s chief operating decision maker, to assess performance and allocate resources. There are certain revenues and expenses that are attributable to clinical services and corporate overhead; these amounts are reported separately from reportable segments in the tables presenting segment results below. The operations of the Corporation are organized into the following two segments: • Medicare Advantage Segment includes operations related to the Corporation’s MA plans, which generally provide access to a wide network of primary care providers, specialists, and hospitals. • Direct Contracting Segment includes the Corporation’s operations relating to CMS’ DC Model, which provides options aimed at reducing expenditures and preserving or enhancing quality of care for beneficiaries. • Corporate/Other (Non-Segment) includes other clinical services not included in Medicare Advantage and Direct Contracting and all other corporate overhead. Clinical services is comprised of Clover Home Care and other clinical services that are offered to eligible beneficiaries. The table below summarizes the Corporation’s results by operating segment: Medicare Direct Contracting Corporate/Other Eliminations Consolidated Total Year ended December 31, 2021 (in thousands) Premiums earned, net (Net of ceded premiums of $489) $ 799,414 $ — $ — $ — $ 799,414 Direct Contracting revenue — 667,639 — — 667,639 Other income 216 — 94,090 (89,363) 4,943 Intersegment revenues — — 41,932 (41,932) — Net medical claims incurred and other medical costs (1) 847,286 705,407 7,637 (9,152) 1,551,178 Gross (loss) profit $ (47,656) $ (37,768) $ 128,385 $ (122,143) $ (79,182) Total assets $ 416,947 $ 58,027 $ 1,116,331 $ (640,501) $ 950,804 (1) Net medical claims incurred reported for Medicare Advantage in this footnote differs from corresponding amount reported on the Consolidated Statements of Operations and Comprehensive Loss due to the impacts of eliminations. A reconciliation of the reportable segments’ gross loss to the net loss included in the Consolidated Statements of Operations and Comprehensive Loss is as follows: Year ended December 31, 2021 (in thousands) Gross loss $ (79,182) Salaries and benefits 260,458 General and administrative expenses 185,287 Premium deficiency reserve 110,628 Depreciation and amortization 1,246 Other expense 191 Change in fair value of warrants payable (66,146) Interest expense 3,229 Amortization of notes and securities discounts 13,681 Net loss $ (587,7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Restrictions</t>
        </is>
      </c>
      <c r="B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including obtaining prior approval by the New Jersey Department of Banking and Insurance. As of December 31, 2021 and 2020, neither of the regulated insurance subsidiaries had paid any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Equity</t>
        </is>
      </c>
      <c r="B1" s="2" t="inlineStr">
        <is>
          <t>12 Months Ended</t>
        </is>
      </c>
    </row>
    <row r="2">
      <c r="B2" s="2" t="inlineStr">
        <is>
          <t>Dec. 31, 2021</t>
        </is>
      </c>
    </row>
    <row r="3">
      <c r="A3" s="3" t="inlineStr">
        <is>
          <t>Insurance [Abstract]</t>
        </is>
      </c>
    </row>
    <row r="4">
      <c r="A4" s="4" t="inlineStr">
        <is>
          <t>Statutory Equity</t>
        </is>
      </c>
      <c r="B4" s="4" t="inlineStr">
        <is>
          <t>Statutory Equity Applicable insurance department regulations require that the Corporation’s regulated insurance subsidiaries prepare statutory financial statements in accordance with statutory accounting practices prescribed or permitted by the department of insurance of the respective state of domicile. These practices vary in some aspects from U.S. GAAP, with significant differences including that (a) certain assets are not included in statutory surplus, (b) certain statutory reserves are established by a direct charge to surplus, and (c) certain charges are reported as charges to capital and surplus, rather than as a component of net income. The regulated insurance subsidiaries are subject to certain Risk-Based Capital (RBC) requirements specified by the National Association of Insurance Commissioners (NAIC). Under those requirements, the amount of capital and surplus maintained by the Corporation’s regulated insurance subsidiaries is to be determined based on various risk factors, such as (a) asset quality, (b) asset and liability matching, (c) loss reserve adequacy, and other business factors. Regulatory compliance is determined by a ratio of the Corporation’s regulatory total adjusted capital, as defined by the NAIC, to its authorized control level RBC, as defined by the NAIC. Generally, a ratio in excess of the regulatory threshold requires no corrective actions by the Corporation or regulators. As of December 31, 2021 and 2020, the regulated insurance subsidiaries’ capital and surplus of $128.9 million and $79.4 million, respectively, exceeded the minimum RBC requirements of approximately $99.7 million and $75.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The Corporation operates in a highly regulated environment. It is regulated by federal and state of New Jersey regulators. The Corporation’s regulated insurance subsidiaries must be licensed by and are subject to regulation by New Jersey Department of Banking and Insurance, which requires periodic financial reports and enforces minimum capital and/or reserve requirements. The laws and regulations governing the Corporation’s business and interpretations of those laws and regulations are subject to frequent change. Legislative, administrative, and public policy changes to the Health Care Reform Law continue to be debated, and the Corporation cannot predict if the Health Care Reform Law will be further modified, repealed, or replaced. The broad latitude given to the agencies administering, interpreting and enforcing current and future regulations governing the Corporation’s business could require the Corporation to change how it conducts its business, restrict revenue and enrollment growth, increase health care and administrative costs and capital requirements, or expose the Corporation to increased liability in the courts for coverage determinations, contract interpretation and other actions. The health care industry is also regularly subject to negative publicity, including as a result of governmental investigations, adverse media coverage and political debate surrounding industry regulation. Negative publicity may adversely affect the Corporation’s financial position, results of operations and cash flows and damage its repu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1</t>
        </is>
      </c>
    </row>
    <row r="3">
      <c r="A3" s="3" t="inlineStr">
        <is>
          <t>Condensed Financial Information Disclosure [Abstract]</t>
        </is>
      </c>
    </row>
    <row r="4">
      <c r="A4" s="4" t="inlineStr">
        <is>
          <t>Schedule I - Condensed Financial Information</t>
        </is>
      </c>
      <c r="B4" s="4" t="inlineStr">
        <is>
          <t>December 31, 2021 December 31, 2020 Assets Current assets Cash and cash equivalents $ 115,894 $ 5,432 Short-term investments 234,986 — Investment securities, available-for sale 79,268 — Investment securities, held-to-maturity 59 — Other assets, current 38 102 Total current assets 430,245 5,534 Intercompany interest receivable 4,958 4,958 Intercompany note receivable 40,000 40,000 Investments in consolidated subsidiaries 140,834 77,212 Total assets $ 616,037 $ 127,704 Liabilities, Convertible Preferred Stock, and Stockholders' Equity (Deficit) Current liabilities Accounts payable and accrued expenses $ 1,199 $ 13,140 Accrued salaries and benefits 1,640 229 Total current liabilities 2,839 13,369 Intercompany payable 76,211 27,251 Notes payable, net of discount and deferred issuance costs — 107,674 Derivative liabilities — 44,810 Warrants payable — 97,782 Other liabilities 360 — Total liabilities 79,410 290,886 Convertible Preferred stock (Series Seed A, A-1, B, C, and D), $0.0001 par value; 0 and 155,387,025 shares authorized as of December 31, 2021, and 2020, respectively; 0 and 139,444,346 shares issued and outstanding as of December 31, 2021, and 2020, respectively; aggregate liquidation preference of $0 and $470,256 as of December 31, 2021, and 2020, respectively (1) — 447,747 Stockholders’ equity (deficit) Class A Common Stock, $0.0001 par value; 2,500,000,000 and 0 shares authorized as of December 31, 2021, and 2020, respectively; 352,645,626 and 0 issued and outstanding as of December 31, 2021 and 2020, respectively 34 — Class B Common Stock, $0.0001 par value; 500,000,000 and 351,572,668 shares authorized; 118,206,768 and 89,206,266 issued and outstanding as of December 31, 2021, and 2020, respectively (1) 12 9 Additional paid-in capital 2,153,909 411,843 Accumulated other comprehensive loss (443) — Accumulated deficit (1,616,738) (1,022,781) Less: Treasury stock, at cost; 14,730 and 0 shares held as of December 31, 2021, and 2020, respectively (147) — Total stockholders’ equity (deficit) 536,627 (610,929) Total liabilities, convertible preferred stock, and stockholders’ equity (deficit) $ 616,037 $ 127,704 (1) 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 Years ended December 31, 2021 2020 2019 Revenues: Other income $ 3,938 $ 3,685 $ 3,442 Total revenues 3,938 3,685 3,442 Operating expenses: General and administrative expenses 187 4,831 79 Other expense — — 363 Total operating expenses 187 4,831 442 Income (loss) from operations 3,751 (1,146) 3,000 Change in fair value of warrants payable (66,146) 80,328 2,909 Interest expense 1,593 35,556 23,155 Amortization of notes and securities discount 13,681 21,118 15,913 (Gain) loss on derivative — (93,751) 138,561 Equity in net losses of consolidated subsidiaries 648,580 91,995 186,199 Net loss $ (593,957) $ (136,392) $ (363,737) Years ended December 31, 2021 2020 2019 Cash flows from operating activities: Net loss $ (593,957) $ (136,392) $ (363,737) Adjustments to reconcile net loss to net cash used in operating activities: Amortization of notes and securities discount and debt issuance costs 13,681 21,118 15,913 Intercompany stock-based compensation expense 163,470 7,078 3,301 Paid in kind interest — 28,334 11,633 Change in fair value of warrants and amortization of warrants (66,146) 80,328 2,909 Change in derivative liabilities — (93,751) 138,561 Accretion, net of amortization (163) — — Net realized losses on investment securities (53) — — Changes in operating assets and liabilities: Other assets 165 214 9 Accounts payable and accrued expenses (4,092) 7,669 5,728 Intercompany accrued salaries and benefits 1,411 229 (169) Intercompany interest receivable — (1,208) (1,200) Intercompany payable 48,960 23,158 (23,921) Net cash used in operating activities (436,724) (63,223) (210,973) Cash flows from investing activities: Purchases of short-term investments and available-for-sale securities (689,582) — — Proceeds from sales of short-term investments and available-for-sale securities 89,997 — — Proceeds from maturities of short-term investments available-for-sale securities 285,000 — — Investments in consolidated subsidiaries (63,622) 82,047 (154,469) Net cash provided (used in) by investing activities (378,207) 82,047 (154,469) Cash flows from financing activities: Proceeds from issuance of convertible securities — — 343,410 Deferred financing costs — — (363) Payment of notes payable principal (30,925) (18,752) (9,670) Issuance of common stock, net of early exercise liability 6,144 1,748 601 Buyback and subsequent cancellation of common stock — (957) — Proceeds from reverse recapitalization, net of transaction costs 666,241 — — Proceeds received for the exercise of Public and Private Warrants 390 — — Issuance of common stock, net of stock issuance costs 283,775 — — Payment for the redemptions of Public Warrants (85) — — Purchase of treasury stock (147) — — Net cash provided by (used in) financing activities 925,393 (17,961) 333,978 Net increase (decrease) in cash and cash equivalents 110,462 863 (31,464) Cash and cash equivalents, beginning of year 5,432 4,569 36,033 Cash and cash equivalents, end of year $ 115,894 $ 5,432 $ 4,569 Supplemental cash flow disclosures Cash paid during the period for interest 1,677 Cash paid during the year for health insurance industry fee — 8,022 — Supplemental disclosure of non-cash investing and financing activities Fair value of warrants issued in connection with notes payable — — 17,672 Settlement of bridge loan in connection with convertible notes — — 30,416 Conversion of preferred stock to common stock 447,747 — — Issuance of common stock related to convertible debt 16,059 — — Capital contribution for extinguishment of debt 126,795 — — Issuance of common stock related to warrants exercised 97,782 — — Acquisition of public and private warrants 147,582 — — Issuance of common stock related to the exercise of Public and Private Warrants 81,283 — —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rporation’s consolidated financial statements. 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 Reclassifications Certain amounts in the prior years’ Condensed Statements of Cash Flows have been reclassified to conform to the current year’s presentation, primarily related to the amortization of notes and securities discounts and debt issuance costs, change in fair value of warrants payable and amortization of warrants. These reclassifications had no effect on the previously reported Condens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Additions (in thousands) Balance at Charged to Charge to other (Deductions) Balance at Year ended December 31, 2020 Valuation allowance for deferred tax assets $ 144,619 $ 18,585 $ — $ — $ 163,204 Year ended December 31, 2021 Valuation allowance for deferred tax assets 163,204 112,661 — — 275,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rporation has prepared these consolidated financial statements in accordance with U.S. GAAP, which differs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t>
        </is>
      </c>
    </row>
    <row r="5">
      <c r="A5" s="4" t="inlineStr">
        <is>
          <t>Use of estimates</t>
        </is>
      </c>
      <c r="B5" s="4" t="inlineStr">
        <is>
          <t>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premium deficiency reserve, warrants, embedded derivative related to the convertible securities, stock-based compensation, recoveries from third parties for coordination of benefits, Direct Contracting benchmark specifically cost trend and risk score estimates that can develop over time, and final determination of medical cost adjustment pools.</t>
        </is>
      </c>
    </row>
    <row r="6">
      <c r="A6" s="4" t="inlineStr">
        <is>
          <t>Reclassifications</t>
        </is>
      </c>
      <c r="B6" s="4" t="inlineStr">
        <is>
          <t>Reclassifications To conform to the current period presentation, prepaid expenses, which were previously included in other assets, current, are presented as a separate line item in the prior year’s Consolidated Balance Sheet. Certain amounts in the prior years’ Consolidated Statements of Cash Flows have been reclassified to conform to the current year’s presentation, primarily related to the amortization of notes and securities discounts and debt issuance costs, change in fair value of warrants payable and amortization of warrants, prepaid expenses, and other assets. Additionally, certain amounts in the prior years’ Consolidated Statement of Operations and Comprehensive Loss have been reclassified to conform to the current year’s presentation, primarily related to MA net medical claims incurred and other medical costs. These reclassifications had no effect on the previously reported Consolidated Financial Statements.</t>
        </is>
      </c>
    </row>
    <row r="7">
      <c r="A7" s="4" t="inlineStr">
        <is>
          <t>Segment information</t>
        </is>
      </c>
      <c r="B7" s="4" t="inlineStr">
        <is>
          <t>Segment information The Corporation’s chief operating decision maker is the Chief Executive Officer. The chief operating decision maker manages operations, allocates resources, and evaluates financial performance on a company-wide basis. The Corporation operates in two reporting segments: the MA segment and DC segment.</t>
        </is>
      </c>
    </row>
    <row r="8">
      <c r="A8" s="4" t="inlineStr">
        <is>
          <t>Performance guarantees</t>
        </is>
      </c>
      <c r="B8" s="4" t="inlineStr">
        <is>
          <t>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CMS’ performance year expenditures and is the primary component used to calculate shared savings or shared loss versus the performance year benchmark. Direct Contracting revenue is representative of CM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 Additionally, the DCE has entered into a surety bond agreement with CMS and a third-party surety to cover the reserve requirement, which is fifty percent of the amount determined by the CMS agreement.</t>
        </is>
      </c>
    </row>
    <row r="9">
      <c r="A9" s="4" t="inlineStr">
        <is>
          <t>Cash and cash equivalents</t>
        </is>
      </c>
      <c r="B9" s="4" t="inlineStr">
        <is>
          <t>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1 and 2020, the Corporation had cash and cash equivalents at financial institutions, which are insured by the Federal Deposit Insurance Corporation (FDIC). At times, balances may exceed the FDIC insured limits. Management believes that credit risk related to those balances is minimal.</t>
        </is>
      </c>
    </row>
    <row r="10">
      <c r="A10" s="4" t="inlineStr">
        <is>
          <t>Investment securities</t>
        </is>
      </c>
      <c r="B10" s="4" t="inlineStr">
        <is>
          <t>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that are not classified as held-to-maturity, are classified as available-for-sale financial assets. The Corporation’s available-for-sale investments are U.S. Treasury fixed maturity securities. Available-for-sale investments are measured at fair value, and unrealized gains and losses, if any, are recorded in other comprehensive income, net of applicable income taxes, until realized from a sale or an expected credit loss is recognized. Investment securities, held-to-maturity Investment securities, which consist entirely of debt securities with fixed or determinable payments and fixed maturity dates, where the Corporation has a positive intent and ability to hold to maturity, are classified as held-to-maturity financial assets. The Corporation’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rporation adopted the provisions of ASC 326 and modified its accounting policy for the assessment of available-for-sale and held-to-maturity securities for impairment, as further described below. Prior to January 1, 2021, the Corporation applied the other-than-temporary impairment model for available-for-sale securities in an unrealized loss position which did not result in impairments for 2020 or 2019. Beginning on January 1, 2021, the Corporation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rporation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the impairment of a security. Relevant facts and circumstances considered include (1) the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vailable-for-sale securities whose fair value is less than their amortized cost which the Corporation does not intend to sell or is not required to sell, management evaluates the expected cash flows to be received as compared to amortized cost and determines if an expected credit loss has occurred. In the event of an expected credit loss, only the amount of the impairment related to the expected credit loss is recognized in income with the remainder, if any, of the loss recognized in other comprehensive income. To the extent the Corporation has the intent to sell the security or it is more likely than not that the Corporation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1, 2020, and 2019, respectively, there has been no impairment loss reported. Held-to-maturity securities are evaluated for potential credit loss on a collective basis. The estimate of credit losses considers historical credit loss information that is adjusted for current conditions and reasonable and supportable forecasts.</t>
        </is>
      </c>
    </row>
    <row r="11">
      <c r="A11" s="4" t="inlineStr">
        <is>
          <t>Allowance for expected credit losses</t>
        </is>
      </c>
      <c r="B11" s="4" t="inlineStr">
        <is>
          <t>Allowance for expected credit losses The Corporation assesses outstanding receivables at each period for credit risk. The majority of receivables are from CMS, a United States government entity that presents very limited credit risk.</t>
        </is>
      </c>
    </row>
    <row r="12">
      <c r="A12" s="4" t="inlineStr">
        <is>
          <t>Other income</t>
        </is>
      </c>
      <c r="B12" s="4" t="inlineStr">
        <is>
          <t>Other income Other income consists of income from operating subleases, miscellaneous revenue, investment income, and commission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t>
        </is>
      </c>
    </row>
    <row r="13">
      <c r="A13" s="4" t="inlineStr">
        <is>
          <t>Fair value measurements</t>
        </is>
      </c>
      <c r="B13"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rporation’s assessment of the significance of a particular input to the fair value measurement in its entirety requires judgment. In making the assessment, the Corporation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rporation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t>
        </is>
      </c>
    </row>
    <row r="14">
      <c r="A14" s="4" t="inlineStr">
        <is>
          <t>Concentrations of credit risk</t>
        </is>
      </c>
      <c r="B14" s="4" t="inlineStr">
        <is>
          <t>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with its reinsurers.</t>
        </is>
      </c>
    </row>
    <row r="15">
      <c r="A15" s="4" t="inlineStr">
        <is>
          <t>Capitalized software development costs - cloud computing arrangements</t>
        </is>
      </c>
      <c r="B15" s="4" t="inlineStr">
        <is>
          <t>Capitalized software development costs - cloud computing arrangements The Corporation's cloud computing arrangements most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in other assets, and are generally amortized over the fixed, non-cancelable term of the associated hosting arrangement on a straight-line basis.</t>
        </is>
      </c>
    </row>
    <row r="16">
      <c r="A16" s="4" t="inlineStr">
        <is>
          <t>Deferred acquisition costs</t>
        </is>
      </c>
      <c r="B16" s="4" t="inlineStr">
        <is>
          <t>Deferred acquisition costsAcquisition costs directly related to the successful acquisition of new business, which is primarily made up of commissions costs, are deferred and subsequently amortized. Deferred acquisition costs are recorded as other assets on the Consolidated Balance Sheet and are amortized over the estimated life of the related contracts. The amortization of deferred acquisition costs is recorded in general and administrative expenses in the Consolidated Statement of Operations and Comprehensive Loss.</t>
        </is>
      </c>
    </row>
    <row r="17">
      <c r="A17" s="4" t="inlineStr">
        <is>
          <t>Property and equipment, net</t>
        </is>
      </c>
      <c r="B17" s="4" t="inlineStr">
        <is>
          <t>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t>
        </is>
      </c>
    </row>
    <row r="18">
      <c r="A18" s="4" t="inlineStr">
        <is>
          <t>Goodwill and other intangible assets</t>
        </is>
      </c>
      <c r="B18" s="4" t="inlineStr">
        <is>
          <t>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1, 2020, and 2019, respectively, there were no circumstances that indicate that the carrying amount of intangible assets deemed to have an indefinite useful life may not be recoverable.</t>
        </is>
      </c>
    </row>
    <row r="19">
      <c r="A19" s="4" t="inlineStr">
        <is>
          <t>Reinsurance</t>
        </is>
      </c>
      <c r="B19" s="4" t="inlineStr">
        <is>
          <t xml:space="preserve">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rporation had no material credit allowances for reinsurance recoverable as of December 31, 2021 and 2020,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t>
        </is>
      </c>
    </row>
    <row r="20">
      <c r="A20" s="4" t="inlineStr">
        <is>
          <t>Unpaid claims and Medical claims incurred</t>
        </is>
      </c>
      <c r="B20" s="4" t="inlineStr">
        <is>
          <t>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rporation’s reserving practice is to consistently recognize an actuarial best estimate inclusive of a provision for moderately adverse conditions. This provision is reported as part of incurred claims. Medical claims incurred The Corporation recognizes the cost of medical claims in the period in which services are provided, including an estimate of the cost of medical claims IBNR. This methodology is applied for both the Corporation’s MA and Direct Contracting operations.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healthcare receivable in the Consolidated Balance Sheets. Overpayments to providers are recognized as a contra medical expense and reported as other receivables in the Consolidated Balance Sheets.</t>
        </is>
      </c>
    </row>
    <row r="21">
      <c r="A21" s="4" t="inlineStr">
        <is>
          <t>Premium deficiency reserve and Revenue recognition</t>
        </is>
      </c>
      <c r="B21" s="4" t="inlineStr">
        <is>
          <t>Premium deficiency reserve A liability for premium deficiency reserves is an actuarial estimate for anticipated losses on the Corporation’s MA and MA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Health Care Reform Law. Premiums received in advance of the service period are reported as other liabilities on the Consolidated Balance Sheets and recognized as revenue when earned. Premiums anticipated to be received within twelve months based on the documented diagnostic criteria of the Corporation’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rporation is required to make a risk adjustment payment into the risk pool, and if a risk score is above the average risk score the Corporation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rporation’s estimated cost of providing standard Medicare-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in the Corporation’s Consolidated Statements of Operations and Comprehensive Loss, based upon available information. Retrospective premiums involve the evaluation of past claims experience for the purpose of determining the actual cost of providing insurance for the customer. This evaluation is performed once every year and retrospective premiums are recognized in the year earned. MAPD revenue Payments received from CMS and members from Clover’s participation in the MAPD program are determined from the Corporation’s annual bid and represent amounts for providing prescription drug insurance coverage and are recognized as premium revenue ratably over the term of the annual contract. Such CMS payments are subject to risk sharing through risk corridor provisions. The risk corridor provisions compare costs targeted in bids to actual prescription drug costs, limited to actual costs that would have been incurred under the standard coverage as defined by CMS. Variances exceeding certain thresholds may result in CMS making additional payments to the Corporation or require the Corporation to refund to CMS a portion of the premiums received. As risk corridor provisions are considered in the overall annual bid process, management estimates and recognizes an adjustment to premiums revenue related to these provisions based upon pharmacy claims experience. Management records a receivable or payable at the contract level on the Consolidated Balance Sheets. Reinsurance and low-income cost subsidies represent funding from CMS in connection with the MAPD program for which Clover assumes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Payments from CMS for reinsurance and low-income cost subsidies are based on assumptions submitted with the annual bid. A reconciliation and related settlement of CMS’ prospective subsidies against actual prescription drug costs paid is made after the end of the year. Consumer discounts of 50.0% on brand name prescription drugs for participants in the coverage gap are funded by CMS and pharmaceutical manufacturers. The Corporation accounts for these subsidies and discounts in other assets in the Consolidated Balance Sheets and as an operating activity in the Consolidated Statements of Cash Flows. The Corporation does not recognize premiums revenue or claim expenses for these subsidies or discounts.</t>
        </is>
      </c>
    </row>
    <row r="22">
      <c r="A22" s="4" t="inlineStr">
        <is>
          <t>Notes and securities payable</t>
        </is>
      </c>
      <c r="B22" s="4" t="inlineStr">
        <is>
          <t>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notes The Corporation records the non-convertible notes at carrying value, net of discounts on the Consolidated Balance Sheets.</t>
        </is>
      </c>
    </row>
    <row r="23">
      <c r="A23" s="4" t="inlineStr">
        <is>
          <t>Leases</t>
        </is>
      </c>
      <c r="B23" s="4" t="inlineStr">
        <is>
          <t>Leases At the inception of an arrangement, the Corporation determines whether the arrangement is or contains a lease based on the unique facts and circumstances present in the arrangement including the use of an identified asset(s) and the Corporation’s control over the use of that identified asset. The Corporation does not recognize leases with a lease term of one year or less on its balance sheet. Leases with a term greater than one year are recognized on the balance sheet as right-of-use (ROU) assets and lease liabilities. The Corporation has sublease arrangements and recognizes sublease income from leasing excess space. Sublease income is recognized on a straight-line basis over the sublease term. As of December 31, 2021 and 2020, respectively, the Corporation does not have any financing leases. Lease liabilities and their corresponding ROU assets are initially recorded based on the present value of lease payments over the expected remaining lease term. Certain adjustments to the ROU asset may be required for items such as incentives received or initial direct costs. When an option to extend the lease exists, a determination is made whether that option is reasonably certain of exercise based on economic factors present at the measurement date and as circumstances may change. As of December 31, 2021 and 2020, respectively, the Corporation has not included optional extension periods in the measurement of its leases as they are not reasonably certain of exercise. The Corporation monitors its plans to renew its material leases on a quarterly basis. Where the rates implicit in the Corporation’s leases are not readily determinable, the Corporation utilizes the appropriate incremental borrowing rate, which is the rate incurred to borrow on a collateralized basis over a similar term, an amount equal to the lease payments in a similar economic environment over the lease term. Historically, the rate implicit in the leases has not been readily determinable and the appropriate incremental borrowing rate has been utilized. To estimate the appropriate incremental borrowing rate, a credit rating applicable to the Corporation is estimated using a synthetic credit rating analysis since the Corporation does not currently have a rating agency-based credit rating.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rporation has elected to account for lease and non-lease components together as a single lease component for all underlying assets and allocate all of the contract consideration to the lease component only. In determining the classification of a lease as operating or finance, ASC 842, Leases , allows for the use of judgment in determining whether the assumed lease term is for a major part of the remaining economic life of the underlying asset and whether the present value of lease payments represents substantially all of the fair value of the underlying asset. The Corporation applies the bright line thresholds referenced in the lease guidance of 75.0% to represent “a major part” and 90.0% to represent “substantially all” as allowed in ASC 842 in evaluating leases for appropriate classification. These are applied consistently to the Corporation’s entire portfolio of leases.</t>
        </is>
      </c>
    </row>
    <row r="24">
      <c r="A24" s="4" t="inlineStr">
        <is>
          <t>Stock-based compensation</t>
        </is>
      </c>
      <c r="B24" s="4" t="inlineStr">
        <is>
          <t>Stock-based compensation The Corporation accounts for all stock-based payment awards granted to employees and non-employees as stock-based compensation expense at fair value. The Corporation’s stock-based payments include stock options, restricted stock units, and grants of common stock, including common stock subject to vesting. The measurement date for employee awards is the grant date, and stock-based compensation costs are recognized as expense over the employees’ requisite service period, which is the vesting period, on a straight-line basis. Nonemployee share-based payment equity awards are measured at the grant-date fair value of the equity instruments, similar to employee share-based payment equity awards. Stock-based compensation costs for non-employees are recognized as expense over the vesting period on a straight-line basis. Stock-based compensation expense is classified in the accompanying Consolidated Statements of Operations and Comprehensive Loss in salaries and benefits. The Corporation recognizes stock-based compensation expense for the portion of awards that have vested. Forfeitures are recorded as they occur. The fair value of each stock option grant is estimated on the date of grant using the Black-Scholes option-pricing model. The expected term of the Corporation’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rporation has never paid cash dividends on common stock and does not expect to pay any cash dividends in the foreseeable future. For warrants issued to non-employees as payments for services, the Corporation considers the warrants to be in scope of stock-based compensation guidance to non-employees. To determine whether the warrants should be classified as liabilities or equity awards, the Corporation evaluates the criteria for debt accounting guidance because share-based payments classified as liabilities under this guidance would also be classified as liabilities under the stock-based accounting guidance. As these warrants do not meet any of the criteria to be accounted for as debt, they are classified as equity awards. On the grant date, these warrants are measured by estimating the fair value of the equity instruments to be issued. Stock-based compensation expense is recorded for the vested portion of the warrants.</t>
        </is>
      </c>
    </row>
    <row r="25">
      <c r="A25" s="4" t="inlineStr">
        <is>
          <t>Comprehensive income</t>
        </is>
      </c>
      <c r="B25" s="4" t="inlineStr">
        <is>
          <t>Comprehensive income Comprehensive income is a measurement of certain changes in stockholders’ equity that results from transactions and other economic events other than transactions with the stockholders. The cumulative amount of these changes is reported on the Consolidated Balance Sheets.</t>
        </is>
      </c>
    </row>
    <row r="26">
      <c r="A26" s="4" t="inlineStr">
        <is>
          <t>Contingent liabilities</t>
        </is>
      </c>
      <c r="B26" s="4" t="inlineStr">
        <is>
          <t>Contingent liabilities The Corporation records a provision for a contingent liability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7">
      <c r="A27" s="4" t="inlineStr">
        <is>
          <t>Federal income taxes</t>
        </is>
      </c>
      <c r="B27" s="4" t="inlineStr">
        <is>
          <t>Federal income taxes The Corporation recognizes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The Corporation also recognizes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As of December 31, 2021 and 2020, respectively, sufficient doubt existed over the Corporation’s ability to generate sufficient taxable income to realize its deferred income tax assets, and accordingly, the Corporation has provided a full valuation allowance against its deferred tax assets.</t>
        </is>
      </c>
    </row>
    <row r="28">
      <c r="A28" s="4" t="inlineStr">
        <is>
          <t>General and administrative expenses</t>
        </is>
      </c>
      <c r="B28" s="4" t="inlineStr">
        <is>
          <t>General and administrative expenses General and administrative expenses include professional service fees, outside legal, tax and accounting service fees, insurance, software application and system expenses, advertising and marketing, lease and occupancy costs and other overhead costs. General and administrative expenses also include claim adjudication and processing costs.</t>
        </is>
      </c>
    </row>
    <row r="29">
      <c r="A29" s="4" t="inlineStr">
        <is>
          <t>Net loss per share</t>
        </is>
      </c>
      <c r="B29" s="4" t="inlineStr">
        <is>
          <t>Net loss per share The Corporation follows the two-class method when computing net loss per share as the Corporation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ly dilutive common shares. For purpose of this calculation, outstanding stock options, convertible preferred stock and warrants to purchase shares of convertible preferred stock are considered potential dilutive common shares. The Corporation’s convertible preferred stock contractually entitled the holders of such shares to participate in dividends but did not contractually require the holders of such shares to participate in losses of the Corporation. Accordingly, in periods in which the Corporation reported a net loss attributable to common stockholders, such losses were not allocated to such participating securities.</t>
        </is>
      </c>
    </row>
    <row r="30">
      <c r="A30" s="4" t="inlineStr">
        <is>
          <t>COVID-19</t>
        </is>
      </c>
      <c r="B30" s="4" t="inlineStr">
        <is>
          <t>COVID-19The societal and economic impact of the novel coronavirus (COVID-19) pandemic is continuing to evolve, and the ultimate impact on the Corporation’s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its care delivery, member support, and internal policies and operations.</t>
        </is>
      </c>
    </row>
    <row r="31">
      <c r="A31" s="4" t="inlineStr">
        <is>
          <t>Recent accounting pronouncements</t>
        </is>
      </c>
      <c r="B31" s="4" t="inlineStr">
        <is>
          <t>Recent accounting pronouncements Recently adopted accounting pronouncements Fair value measurements In August 2018, the Financial Accounting Standards Board (the "FASB") issued Accounting Standard Update (ASU) 2018-13, Changes to Disclosure Requirements for Fair Value Measurements ,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solidated Balance Sheet in other assets, current and are amortized on a straight-line basis over the term of the underlying cloud computing hosting contract, which is the noncancelable term of the arrangement plus any reasonably certain renewal periods. As of December 31, 2021, $5.9 million was recorded in other assets, current, as deferred implementation costs. For the year ended December 31, 2021, amortization expense associated with the Corporation’s cloud computing arrangements was $0.7 million. No impairment was recognized during the year ended December 31, 2021, as there were no events or changes in circumstances to indicate that the carrying amount of the Corporation's cloud computing arrangements may not be recoverable. Credit losses In June 2016, the FASB issued ASU 2016-13, Financial Instruments—Credit Losses (Topic 326): Measurement of Credit Losses on Financial Instruments , which was subsequently modified by several ASUs issued in 2018 and 2019. The guidance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The Corporation’s investment portfolio consists primarily of available-for-sale and held-to-maturity debt securities. ASU 2016-13 is effective for nonpublic entities in fiscal years beginning after December 15, 2022, and public entities beginning after December 15, 2021. The Corporation adopted ASU 2016-13 on January 1, 2021. Due to the high concentration of the Corporation’s financial assets with the federal government, the Corporation has determined that most of these assets pose zero nonpayment risk; consequently, the adoption of ASU 2016-13 did not have a material impact on the Corporation’s financial statements. Goodwill and other intangible assets In January 2017, the FASB issued ASU 2017-04, Intangibles – Goodwill and Other (Topic 350): Simplifying the Test for Goodwill Impairment .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adopted ASU 2017-04 on January 1, 2021. The adoption of ASU 2017-04 did not have an impact on the Corporation’s financial statements. Income taxes In December 2019, the FASB issued ASU 2019-12, Income Taxes (Topic 740): Simplifying the Accounting for Income Taxes .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adopted this standard on January 1, 2021. The adoption of ASU 2019-12 did not have an impact on the Corporation’s financial statements. Accounting for convertible instruments and contracts in an entity's own equity In August 2020, the FASB issued ASU 2020-06, Debt—Debt with Conversion and Other Options (Subtopic 470-20) and Derivatives and Hedging—Contracts in Entity's Own Equity (Subtopic 815-40) .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adopted this standard on January 1, 2022. The adoption of ASU 2020-06 did not have an impact on the Corporation’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 Reconciliation</t>
        </is>
      </c>
      <c r="B4" s="4" t="inlineStr">
        <is>
          <t xml:space="preserve">The following tables present amortized cost and fair values of investments as of December 31, 2021, and December 31, 2020, respectively: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investment securities $ 199,309 $ 50 $ (1,953) $ 197,406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
        </is>
      </c>
    </row>
    <row r="5">
      <c r="A5" s="4" t="inlineStr">
        <is>
          <t>Schedule of Amortized Cost and Fair Value of Debt Securities</t>
        </is>
      </c>
      <c r="B5" s="4" t="inlineStr">
        <is>
          <t xml:space="preserve">The following table presents the amortized cost and fair value of debt securities as of December 31, 2021, by contractual maturity: December 31, 2021 Held-to-maturity Available-for-sale Amortized cost Fair value Amortized cost Fair value (in thousands) Due within one year $ 305 $ 307 $ 21,142 $ 21,131 Due after one year through five years 15 16 172,564 170,820 Due after five years through ten years 210 201 4,963 4,784 Due after ten years 110 147 — — Total $ 640 $ 671 $ 198,669 $ 196,735 </t>
        </is>
      </c>
    </row>
    <row r="6">
      <c r="A6" s="4" t="inlineStr">
        <is>
          <t>Schedule of Net Investment Income</t>
        </is>
      </c>
      <c r="B6" s="4" t="inlineStr">
        <is>
          <t xml:space="preserve">For the years ended December 31, 2021, 2020, and 2019, respectively, net investment income, which is included within other income in the Consolidated Statements of Operations and Comprehensive Loss, was derived from the following sources: Years ended December 31, 2021 2020 2019 (in thousands) Cash and cash equivalents $ 1 $ 108 $ 1,249 Short-term investments 195 1,722 2,904 Investment securities 348 1,146 386 Investment income, net $ 544 $ 2,976 $ 4,539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December 31, 2021: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in the Consolidated Statements of Operations and Comprehensive Loss, were as follows for the years ended December 31, 2021, 2020, and 2019, respectively: Years ended December 31, 2021 2020 2019 (in thousands) Proceeds from sales of investment securities $ 126,862 $ 248,664 $ 269,205 Proceeds from maturities of investment securities 314,666 63,751 55,635 Gross realized gains 24 1,117 114 Gross realized losses (77) (3) (3) Net realized (losses) gains $ (53) $ 1,114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 for Items</t>
        </is>
      </c>
      <c r="B4" s="4" t="inlineStr">
        <is>
          <t xml:space="preserve">The following table presents a summary of fair value measurements for financial instruments as of December 31, 2021, and December 31, 2020, respectively: December 31, 2021 Level 1 Level 2 Level 3 Total fair value (in thousands) U.S. government and government agencies $ — $ 196,735 $ — $ 196,735 Total assets at fair value $ — $ 196,735 $ — $ 196,735 December 31, 2020 Level 1 Level 2 Level 3 Total fair value (in thousands) U.S. government and government agencies $ — $ 53,963 $ — $ 53,963 Total assets at fair value $ — $ 53,963 $ — $ 53,963 Derivative liabilities $ — $ — $ 44,810 $ 44,810 Warrants payable — — 97,782 97,782 Total liabilities at fair value $ — $ — $ 142,592 $ 142,592 </t>
        </is>
      </c>
    </row>
    <row r="5">
      <c r="A5" s="4" t="inlineStr">
        <is>
          <t>Schedule of Significant Unobservable Inputs Used in Black-Scholes Model to Measure Warrants Payable</t>
        </is>
      </c>
      <c r="B5" s="4" t="inlineStr">
        <is>
          <t xml:space="preserve">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
        </is>
      </c>
    </row>
    <row r="6">
      <c r="A6" s="4" t="inlineStr">
        <is>
          <t>Schedule of Changes in Balances of Level 3 Financial Liabilities</t>
        </is>
      </c>
      <c r="B6" s="4" t="inlineStr">
        <is>
          <t xml:space="preserve">The changes in balances of Level 3 financial liabilities during the years ended December 31, 2021 and 2020, respectively, are as follows: Convertible securities Derivative liabilities Warrants payable Total (in thousands) Balance, December 31, 2020 $ 949,553 $ 44,810 $ 97,782 $ 1,092,145 Issuances — — — — Settlements (949,553) (44,810) (97,782) (1,092,145) Transfers in — — — — Transfers out — — — — Total realized losses (gains) — — — — Balance, December 31, 2021 $ — $ — $ — $ — Convertible securities Derivative liabilities Warrants payable Total (in thousands) Balance, December 31, 2019 $ 251,885 $ 138,561 $ 17,672 $ 408,118 Issuances — — — — Settlements — — — — Transfers in — — — — Transfers out — — — — Total realized losses (gains) 697,668 (93,751) 80,110 684,027 Balance, December 31, 2020 $ 949,553 $ 44,810 $ 97,782 $ 1,092,145 </t>
        </is>
      </c>
    </row>
    <row r="7">
      <c r="A7" s="4" t="inlineStr">
        <is>
          <t>Schedule of Changes in Fair Value of Warrants Payable</t>
        </is>
      </c>
      <c r="B7" s="4" t="inlineStr">
        <is>
          <t xml:space="preserve">The following table presents the changes in the fair value of warrants payable: December 31, 2021 Public and Private Placement Warrants (in thousands) Initial measurement, January 7, 2021 $ 147,582 Mark-to-market adjustment (66,214) Warrants exercised (81,283) Warrants redeemed (85) Warrants payable balance, December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37" customWidth="1" min="2" max="2"/>
    <col width="37" customWidth="1" min="3" max="3"/>
  </cols>
  <sheetData>
    <row r="1">
      <c r="A1" s="1" t="inlineStr">
        <is>
          <t>CONSOLIDATED BALANCE SHEETS (Parenthetical) $ in Thousands</t>
        </is>
      </c>
      <c r="B1" s="2" t="inlineStr">
        <is>
          <t>Dec. 31, 2021USD ($)$ / sharesshares</t>
        </is>
      </c>
      <c r="C1" s="2" t="inlineStr">
        <is>
          <t>Dec. 31, 2020USD ($)$ / sharesshares</t>
        </is>
      </c>
    </row>
    <row r="2">
      <c r="A2" s="4" t="inlineStr">
        <is>
          <t>Investment securities, available-for sale, Amortized cost current | $</t>
        </is>
      </c>
      <c r="B2" s="5" t="n">
        <v>21142</v>
      </c>
      <c r="C2" s="5" t="n">
        <v>0</v>
      </c>
    </row>
    <row r="3">
      <c r="A3" s="4" t="inlineStr">
        <is>
          <t>Investment securities, held-to-maturity, Fair value current | $</t>
        </is>
      </c>
      <c r="B3" s="6" t="n">
        <v>307</v>
      </c>
      <c r="C3" s="6" t="n">
        <v>266</v>
      </c>
    </row>
    <row r="4">
      <c r="A4" s="4" t="inlineStr">
        <is>
          <t>Investment securities, available-for sale, Amortized cost noncurrent | $</t>
        </is>
      </c>
      <c r="B4" s="6" t="n">
        <v>177527</v>
      </c>
      <c r="C4" s="6" t="n">
        <v>53953</v>
      </c>
    </row>
    <row r="5">
      <c r="A5" s="4" t="inlineStr">
        <is>
          <t>Investment securities, held-to-maturity, Fair value noncurrent | $</t>
        </is>
      </c>
      <c r="B5" s="5" t="n">
        <v>364</v>
      </c>
      <c r="C5" s="5" t="n">
        <v>471</v>
      </c>
    </row>
    <row r="6">
      <c r="A6" s="4" t="inlineStr">
        <is>
          <t>Preferred stock par value, (in dollars per share) | $ / shares</t>
        </is>
      </c>
      <c r="B6" s="7" t="n">
        <v>0.0001</v>
      </c>
      <c r="C6" s="7" t="n">
        <v>0.0001</v>
      </c>
    </row>
    <row r="7">
      <c r="A7" s="4" t="inlineStr">
        <is>
          <t>Preferred stock, shares authorized (in shares)</t>
        </is>
      </c>
      <c r="B7" s="6" t="n">
        <v>0</v>
      </c>
      <c r="C7" s="6" t="n">
        <v>155387025</v>
      </c>
    </row>
    <row r="8">
      <c r="A8" s="4" t="inlineStr">
        <is>
          <t>Preferred stock, shares issued (in shares)</t>
        </is>
      </c>
      <c r="B8" s="6" t="n">
        <v>0</v>
      </c>
      <c r="C8" s="6" t="n">
        <v>139444346</v>
      </c>
    </row>
    <row r="9">
      <c r="A9" s="4" t="inlineStr">
        <is>
          <t>Preferred stock, shares outstanding (in shares)</t>
        </is>
      </c>
      <c r="B9" s="6" t="n">
        <v>0</v>
      </c>
      <c r="C9" s="6" t="n">
        <v>139444346</v>
      </c>
    </row>
    <row r="10">
      <c r="A10" s="4" t="inlineStr">
        <is>
          <t>Liquidation preference | $</t>
        </is>
      </c>
      <c r="B10" s="5" t="n">
        <v>0</v>
      </c>
      <c r="C10" s="5" t="n">
        <v>470256</v>
      </c>
    </row>
    <row r="11">
      <c r="A11" s="4" t="inlineStr">
        <is>
          <t>Treasury stock, shares held (in shares)</t>
        </is>
      </c>
      <c r="B11" s="6" t="n">
        <v>14730</v>
      </c>
      <c r="C11" s="6" t="n">
        <v>0</v>
      </c>
    </row>
    <row r="12">
      <c r="A12" s="4" t="inlineStr">
        <is>
          <t>Common Class A</t>
        </is>
      </c>
    </row>
    <row r="13">
      <c r="A13" s="4" t="inlineStr">
        <is>
          <t>Common stock, par value, (in dollars per share) | $ / shares</t>
        </is>
      </c>
      <c r="B13" s="7" t="n">
        <v>0.0001</v>
      </c>
      <c r="C13" s="7" t="n">
        <v>0.0001</v>
      </c>
    </row>
    <row r="14">
      <c r="A14" s="4" t="inlineStr">
        <is>
          <t>Common stock, shares authorized (in shares)</t>
        </is>
      </c>
      <c r="B14" s="6" t="n">
        <v>2500000000</v>
      </c>
      <c r="C14" s="6" t="n">
        <v>0</v>
      </c>
    </row>
    <row r="15">
      <c r="A15" s="4" t="inlineStr">
        <is>
          <t>Common stock, shares, issued (in shares)</t>
        </is>
      </c>
      <c r="B15" s="6" t="n">
        <v>352645626</v>
      </c>
      <c r="C15" s="6" t="n">
        <v>0</v>
      </c>
    </row>
    <row r="16">
      <c r="A16" s="4" t="inlineStr">
        <is>
          <t>Common stock, shares, outstanding (in shares)</t>
        </is>
      </c>
      <c r="B16" s="6" t="n">
        <v>352645626</v>
      </c>
      <c r="C16" s="6" t="n">
        <v>0</v>
      </c>
    </row>
    <row r="17">
      <c r="A17" s="4" t="inlineStr">
        <is>
          <t>Common Class B</t>
        </is>
      </c>
    </row>
    <row r="18">
      <c r="A18" s="4" t="inlineStr">
        <is>
          <t>Common stock, par value, (in dollars per share) | $ / shares</t>
        </is>
      </c>
      <c r="B18" s="7" t="n">
        <v>0.0001</v>
      </c>
      <c r="C18" s="7" t="n">
        <v>0.0001</v>
      </c>
    </row>
    <row r="19">
      <c r="A19" s="4" t="inlineStr">
        <is>
          <t>Common stock, shares authorized (in shares)</t>
        </is>
      </c>
      <c r="B19" s="6" t="n">
        <v>500000000</v>
      </c>
      <c r="C19" s="6" t="n">
        <v>351572668</v>
      </c>
    </row>
    <row r="20">
      <c r="A20" s="4" t="inlineStr">
        <is>
          <t>Common stock, shares, issued (in shares)</t>
        </is>
      </c>
      <c r="B20" s="6" t="n">
        <v>118206768</v>
      </c>
      <c r="C20" s="6" t="n">
        <v>89206266</v>
      </c>
    </row>
    <row r="21">
      <c r="A21" s="4" t="inlineStr">
        <is>
          <t>Common stock, shares, outstanding (in shares)</t>
        </is>
      </c>
      <c r="B21" s="6" t="n">
        <v>118206768</v>
      </c>
      <c r="C21" s="6" t="n">
        <v>89206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s of the following: December 31, 2021 2020 (in thousands) Capitalized software $ 1,416 $ 693 Leasehold improvements 3,035 3,088 Office furniture and fixtures 35 29 Equipment 113 104 Property and equipment, gross 4,599 3,914 Less: accumulated depreciation and amortization (2,312) (1,836) Property and equipment, net $ 2,287 $ 2,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12 Months Ended</t>
        </is>
      </c>
    </row>
    <row r="2">
      <c r="B2" s="2" t="inlineStr">
        <is>
          <t>Dec. 31, 2021</t>
        </is>
      </c>
    </row>
    <row r="3">
      <c r="A3" s="3" t="inlineStr">
        <is>
          <t>Liability for Unpaid Claims and Claims Adjustment Expense, Activity in Liability [Abstract]</t>
        </is>
      </c>
    </row>
    <row r="4">
      <c r="A4" s="4" t="inlineStr">
        <is>
          <t>Schedule of Activity in the Liability for Unpaid Claims and Claims Adjustment Expense</t>
        </is>
      </c>
      <c r="B4" s="4" t="inlineStr">
        <is>
          <t>Activity in the liability for unpaid claims, including claims adjustment expenses, for the years ended December 31, 2021 and 2020, is summarized as follows: Years ended December 31, 2021 2020 (in thousands) Gross and net balance, beginning of period (1) $ 103,976 $ 77,886 Incurred related to: Current year 822,300 599,147 Prior years 15,834 (13,715) Total incurred 838,134 585,432 Paid related to: Current year 692,116 496,303 Prior years 113,677 63,039 Total paid 805,793 559,342 Gross and net balance, end of period (1)(2) $ 136,317 $ 103,976 (1) Includes amounts due to related parties. (2) Differs from the total unpaid claims amount reported on the Consolidated Balance Sheets due to the fact the figure here excludes unpaid claims for the Corporation’s DCE of $4.6 million as of December 31, 2021.</t>
        </is>
      </c>
    </row>
    <row r="5">
      <c r="A5" s="4" t="inlineStr">
        <is>
          <t>Schedule of Claims Development and Claim Frequency</t>
        </is>
      </c>
      <c r="B5" s="4" t="inlineStr">
        <is>
          <t>The following tables provide information regarding incurred and paid claims development for medical claims, as well as cumulative claim frequency and the total of incurred but not reported liabilities as of December 31, 2021, respectively: Cumulative incurred claims for the years ended December 31, Incurred year 2019* 2020* 2021 Total IBNR (1) Number of reported claims (in thousands) (in ones) 2019 and prior $ 962,373 $ 948,658 $ 947,323 $ 843 2,926,156 2020 599,148 616,316 5,289 1,433,039 2021 822,300 130,184 2,384,691 Total $ 962,373 $ 1,547,806 $ 2,385,940 $ 136,317 6,743,886 (1) Differs from the total unpaid claims amount reported on the Consolidated Balance Sheets due to the fact the figure here excludes unpaid claims for the Corporation’s DCE of $4.6 million as of December 31, 2021. Cumulative net paid claims through December 31, Paid year 2019* 2020* 2021 (in thousands) Incurred year 2019 and prior $ 894,877 $ 947,526 $ 946,480 2020 496,304 611,027 2021 692,116 Total $ 894,877 $ 1,443,830 $ 2,249,623 * Unaudited supplemental information</t>
        </is>
      </c>
    </row>
    <row r="6">
      <c r="A6" s="4" t="inlineStr">
        <is>
          <t>Reconciliation of Incurred and Paid Claims Development</t>
        </is>
      </c>
      <c r="B6" s="4" t="inlineStr">
        <is>
          <t>The reconciliation of net incurred and paid claims development tables to unpaid claims and claims adjustment expenses for medical claims on the Consolidated Balance Sheets is as follows: December 31, 2021 (in thousands) Cumulative incurred claims, net $ 2,385,940 Less: cumulative paid claims, net 2,249,623 Net unpaid claims, including claims adjustment expenses (1) $ 136,317 (1) The following balance reflects the unpaid claims for Medicare Advantage only. The DCE and other medical unpaid claims should be included in order to reconcile to the total unpaid claim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t>
        </is>
      </c>
      <c r="B4" s="4" t="inlineStr">
        <is>
          <t xml:space="preserve">The effects of the reinsurance agreements on the accompanying consolidated financial statements for the years ended December 31, 2021, 2020, and 2019, respectively, are as follows: Years ended December 31, 2021 2020 2019 (in thousands) Premiums earned, gross $ 799,903 $ 666,297 $ 457,758 Premiums earned, ceded (489) (599) (832) Net premiums earned $ 799,414 $ 665,698 $ 456,926 Years ended December 31, 2021 2020 2019 (in thousands) Claims incurred, gross $ 839,136 $ 585,915 $ 448,308 Claims incurred, ceded (1,002) (483) (1,616) Net claims incurred $ 838,134 $ 585,432 $ 446,692 Reinsurance recoverable for the MA plan as of December 31, 2021 and 2020, respectively, were comprised of the following: Years ended December 31, 2021 2020 (in thousands) Reinsurance recoverable on paid claims, gross and net $ 96 $ — The effects of the DCE reinsurance arrangements on the accompanying consolidated financial statements for the year ended December 31, 2021 are as follows: Year ended December 31, 2021 (in thousands) Direct Contracting revenue, gross and net $ 667,639 Claims incurred, gross and net 705,407 Reinsurance recoverable, gross and net 12,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and Securities Payable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The below table summarizes maturities of the Corporation’s securities payable over the next five years as of December 31, 2021: (in thousands) 2022 $ — 2023 — 2024 20,000 2025 — 2026 — Total $ 2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rporation's operating leases for the years ended December 31, 2021, 2020, and 2019: Years ended December 31, 2021 2020 2019 (in thousands) Operating lease cost $ 4,515 $ 4,533 $ 4,552 Variable lease cost 515 632 654 Short-term lease cost 45 20 58 Sublease income (2,727) (3,098) (989) Total lease cost $ 2,348 $ 2,087 $ 4,275 Other information Cash paid for amounts included in the measurement of lease liabilities $ 5,248 $ 4,979 $ 4,804 Weighted-average remaining lease term 5.0 years 4.4 years 4.8 years Weighted-average discount rate 10.36 % 10.17 % 10.05 %</t>
        </is>
      </c>
    </row>
    <row r="5">
      <c r="A5" s="4" t="inlineStr">
        <is>
          <t>Summary of Maturities of Operating Lease Liabilities</t>
        </is>
      </c>
      <c r="B5" s="4" t="inlineStr">
        <is>
          <t xml:space="preserve">The following table summarizes the Corporation's future lease payments for non-cancelable operating lease liabilities as of December 31, 2021: (in thousands) 2022 $ 3,164 2023 1,665 2024 1,319 2025 1,170 2026 1,155 Thereafter 1,486 Total lease payments 9,959 Less: imputed interest (2,070) Total $ 7,8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hare-Based Payment Arrangement, Activity</t>
        </is>
      </c>
      <c r="B4" s="4" t="inlineStr">
        <is>
          <t xml:space="preserve">The maximum number of shares of the Corporation's common stock reserved for issuance over the term of the Plans, shares outstanding under the Plans, and shares remaining under the Plans, after giving effect to the Exchange Ratio, as of December 31, 2021, and December 31, 2020, were as follows: December 31, 2021 Shares Authorized Under Plans Shares Outstanding Under Plans Shares Remaining Under Plans 2014 Plan 54,402,264 41,905,875 N/A 2020 Plan 30,641,401 6,690,048 23,442,323 2020 MIP 33,426,983 33,426,983 — December 31, 2020 Shares Authorized Under Plan Shares Outstanding Under Plan Shares Remaining Under Plan 2014 Plan 54,402,264 36,557,759 17,844,505 </t>
        </is>
      </c>
    </row>
    <row r="5">
      <c r="A5" s="4" t="inlineStr">
        <is>
          <t>Summary of Stock-Based Compensation Cost</t>
        </is>
      </c>
      <c r="B5" s="4" t="inlineStr">
        <is>
          <t xml:space="preserve">Compensation cost presented in salaries and benefits in the accompanying Consolidated Statements of Operations and Comprehensive Loss were as follows: Years ended December 31, 2021 2020 2019 (in thousands) Stock options $ 7,998 $ 7,078 $ 3,301 RSUs 65,514 — — PRSUs 89,930 — — ESPP 281 — — Total compensation cost recognized for stock-based compensation plans $ 163,723 $ 7,078 $ 3,301 </t>
        </is>
      </c>
    </row>
    <row r="6">
      <c r="A6" s="4" t="inlineStr">
        <is>
          <t>Schedule of Assumptions to Estimate Fair Value of Stock Options on Weighted Average Basis</t>
        </is>
      </c>
      <c r="B6" s="4" t="inlineStr">
        <is>
          <t xml:space="preserve">The assumptions that the Corporation used in the Black-Scholes option-pricing model to determine the grant-date fair value of stock options granted for the years ended December 31, 2021, 2020 and 2019, respectively, were as follows: Years ended December 31, 2021 2020 2019 Weighted-average risk-free interest rate 1.06 % 0.84 % 1.95 % Expected term (in years) 6.06 4.68 6.29 Expected volatility 37.74 % 34.66 % 28.37 % Expected dividend yield — — — </t>
        </is>
      </c>
    </row>
    <row r="7">
      <c r="A7" s="4" t="inlineStr">
        <is>
          <t>Summary of Stock Option Activity</t>
        </is>
      </c>
      <c r="B7" s="4" t="inlineStr">
        <is>
          <t xml:space="preserve">A summary of option activity under the 2020 Plan during the year ended December 31, 2021 is as follows: Number of options Weighted-average exercise price Outstanding, January 1, 2021 — $ — Granted during 2021 1,937,968 8.88 Exercised — — Forfeited (184,169) 8.88 Outstanding, December 31, 2021 1,753,799 $ 8.88 A summary of option activity under the 2014 Plan during the year ended December 31, 2021 is as follows: Number of options Weighted-average exercise price Outstanding, January 1, 2021 36,513,193 $ 2.26 Granted during 2021 — — Exercised (4,284,070) 1.42 Forfeited (1,073,381) 2.79 Outstanding, December 31, 2021 31,155,742 $ 2.35 </t>
        </is>
      </c>
    </row>
    <row r="8">
      <c r="A8" s="4" t="inlineStr">
        <is>
          <t>Summary of Total RSU activity</t>
        </is>
      </c>
      <c r="B8" s="4" t="inlineStr">
        <is>
          <t xml:space="preserve">A summary of total RSU activity for the year ended December 31, 2021, is presented below: Year ended December 31, 2021 Number of RSUs Weighted-average grant date fair value per share Granted 22,031,869 $ 14.34 Released (639,752) (6.64) Forfeited (97,276) (8.42) Outstanding, December 31, 2021 21,294,841 $ 14.60 </t>
        </is>
      </c>
    </row>
    <row r="9">
      <c r="A9" s="4" t="inlineStr">
        <is>
          <t>Summary of Weighted Average Grant Date Fair Value of Performance Restricted Stock Units</t>
        </is>
      </c>
      <c r="B9" s="4" t="inlineStr">
        <is>
          <t>The grant date fair value of Market PRSUs was determined using a Monte Carlo simulation model that incorporated multiple valuation assumptions, including the probability of achieving the specified market condition and the following assumptions: Year ended December 31, 2021 Expected volatility (1) 40.70 % Risk-free interest rate (2) 0.50 Dividend yield (3)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t>
        </is>
      </c>
    </row>
    <row r="10">
      <c r="A10" s="4" t="inlineStr">
        <is>
          <t>Summary of Total Performance Restricted Stock Units</t>
        </is>
      </c>
      <c r="B10" s="4" t="inlineStr">
        <is>
          <t xml:space="preserve">A summary of total PRSU activity for the year ended December 31, 2021, is presented below: Year ended December 31, 2021 Number of PRSUs Weighted-average grant date fair value per share Granted 27,818,524 $ 9.58 Non-vested at December 31, 2021 27,818,524 $ 9.58 </t>
        </is>
      </c>
    </row>
    <row r="11">
      <c r="A11" s="4" t="inlineStr">
        <is>
          <t>Assumptions Used in ESPP Fair Value Determination</t>
        </is>
      </c>
      <c r="B11" s="4" t="inlineStr">
        <is>
          <t>The assumptions that the Corporation used in the Black-Scholes option-pricing model to determine the fair value of the purchase rights under the ESPP for the year ended December 31, 2021, were as follows: Year ended December 31, 2021 Weighted-average risk-free interest rate 0.06 % Expected term (in years) 0.42 Expected volatility 147.42 %</t>
        </is>
      </c>
    </row>
    <row r="12">
      <c r="A12" s="4" t="inlineStr">
        <is>
          <t>Summary of Warrant Activity</t>
        </is>
      </c>
      <c r="B12" s="4" t="inlineStr">
        <is>
          <t xml:space="preserve">A summary of activity relating to the warrants of the service providers during the years ended December 31, 2021 and 2020, respectively, is as follows: Number of warrants Weighted-average exercise price Outstanding, December 31, 2019 261,681 $ 3.00 Granted during 2020 — — Exercised — — Forfeited — — Outstanding, December 31, 2020 261,681 $ 3.00 Outstanding, December 31, 2020 261,681 $ 3.00 Granted during 2021 — — Exercised (261,681) 3.00 Forfeited — — Outstanding, December 31, 202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t>
        </is>
      </c>
      <c r="B4" s="4" t="inlineStr">
        <is>
          <t xml:space="preserve">The provision for income taxes consisted of the following for the years ended December 31, 2021, 2020, and 2019, respectively: Years ended December 31, 2021 2020 2019 (in thousands) Current provision $ — $ (2) $ (2) Deferred expense — 2 2 Provision for income taxes $ — $ — $ — </t>
        </is>
      </c>
    </row>
    <row r="5">
      <c r="A5" s="4" t="inlineStr">
        <is>
          <t>Schedule of Effective Income Tax Rate Reconciliation</t>
        </is>
      </c>
      <c r="B5" s="4" t="inlineStr">
        <is>
          <t xml:space="preserve">The provision for income taxes was different from the amount computed using the federal statutory rate of 21% for the years ended December 31, 2021, 2020, and 2019, respectively, due to the following: Years ended December 31, 2021 2020 2019 (in thousands) Income tax provision at federal statutory rate (21%) $ (123,429) $ (28,642) $ (76,385) Interest on convertible securities — 6,537 3,505 Interest on convertible securities discount 2,867 4,423 3,257 Debt issuance cost related to convertible securities — — 76 Derivative liability related to convertible securities — (19,688) 29,098 Warrant expense 13,905 16,823 596 Meals and entertainment 26 13 210 Health insurance industry fee — 2,715 — Stock based compensation (5,665) 350 — Other, net (365) (1,116) — Valuation allowance 112,661 18,585 39,643 Provision for income taxes $ — $ — $ — </t>
        </is>
      </c>
    </row>
    <row r="6">
      <c r="A6" s="4" t="inlineStr">
        <is>
          <t>Schedule of Deferred Tax Assets and Liabilities</t>
        </is>
      </c>
      <c r="B6" s="4" t="inlineStr">
        <is>
          <t xml:space="preserve">Principal components of net deferred tax balances at December 31, 2021 and 2020, respectively, were as follows: Years ended December 31, 2021 2020 (in thousands) Deferred income tax assets: Net operating loss carryforward (NOL) $ 207,713 $ 152,423 Stock based compensation 35,374 2,568 Premium deficiency reserve 23,232 — Unpaid claim reserve discounting 404 335 Operating lease liability 1,657 2,340 Fixed assets and intangible assets 2,267 1,786 Accruals 2,950 2,984 Other 3,434 2,472 Total deferred income tax assets 277,031 164,908 Less: valuation allowance (275,865) (163,204) Total deferred income tax assets, net of valuation allowance 1,166 1,704 Deferred income tax liabilities: Operating lease right-of-use assets (1,127) (1,655) Other (39) (49) Total deferred income tax liabilities (1,166) (1,704) Net deferred income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Basic and diluted net loss per share attributable to Class A and Class B common stockholders was calculated as follows: Years ended December 31, 2021 2020 2019 (in thousands, except per share data) Net loss $ (587,756) $ (136,392) $ (363,737) Net loss attributable to Class A and Class B common stockholders (587,786) (136,392) (363,737) Basic and diluted weighted average number of Class A and Class B common shares and common share equivalents outstanding (1) 412,922,424 88,691,582 87,829,419 Net loss per share attributable to Class A and Class B common stockholders—basic and diluted $ (1.42) $ (1.54) $ (4.14)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row r="5">
      <c r="A5" s="4" t="inlineStr">
        <is>
          <t>Schedule of Antidilutive Securities Excluded from Diluted Net Loss Per Share</t>
        </is>
      </c>
      <c r="B5" s="4" t="inlineStr">
        <is>
          <t>The Corporation excluded the following potential common shares, presented based on amounts outstanding at each period end, from the computation of diluted net loss per share attributable to Class A and Class B common stockholders for the periods indicated because including them would have had an anti-dilutive effect: Years ended December 31, 2021 2020 2019 Options to purchase common stock (1) 32,879,626 36,557,759 24,344,848 RSUs 21,294,841 — — PRSUs 27,818,524 — — Convertible preferred stock (as converted to common stock) (1) — 139,444,346 139,444,346 Warrants to purchase common stock (as converted to common stock) (1) — 7,502,902 4,884,132 Warrants to purchase convertible preferred stock (as converted to common stock) (1) — — 2,618,770 Total anti-dilutive shares excluded from computation of earnings per share 81,992,991 183,505,007 171,292,096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Contracting (Tables)</t>
        </is>
      </c>
      <c r="B1" s="2" t="inlineStr">
        <is>
          <t>12 Months Ended</t>
        </is>
      </c>
    </row>
    <row r="2">
      <c r="B2" s="2" t="inlineStr">
        <is>
          <t>Dec. 31, 2021</t>
        </is>
      </c>
    </row>
    <row r="3">
      <c r="A3" s="3" t="inlineStr">
        <is>
          <t>Direct Contracting [Abstract]</t>
        </is>
      </c>
    </row>
    <row r="4">
      <c r="A4" s="4" t="inlineStr">
        <is>
          <t>Schedule of Performance Guarantees</t>
        </is>
      </c>
      <c r="B4" s="4" t="inlineStr">
        <is>
          <t xml:space="preserve">The tables below include the financial statement impacts of the performance guarantee: December 31, 2021 (in thousands) Direct Contracting performance year receivable $ — Direct Contracting performance year obligation (1) 36,891 (1) This obligation represents the consideration due to providers, net of the shared savings or loss for the period and amortization of the liability. Year ended December 31, 2021 (in thousands) Amortization of the Direct Contracting performance year receivable $ (664,224) Amortization of the Direct Contracting performance year obligation 664,224 Direct Contracting revenue 667,6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table below summarizes the Corporation’s results by operating segment: Medicare Direct Contracting Corporate/Other Eliminations Consolidated Total Year ended December 31, 2021 (in thousands) Premiums earned, net (Net of ceded premiums of $489) $ 799,414 $ — $ — $ — $ 799,414 Direct Contracting revenue — 667,639 — — 667,639 Other income 216 — 94,090 (89,363) 4,943 Intersegment revenues — — 41,932 (41,932) — Net medical claims incurred and other medical costs (1) 847,286 705,407 7,637 (9,152) 1,551,178 Gross (loss) profit $ (47,656) $ (37,768) $ 128,385 $ (122,143) $ (79,182) Total assets $ 416,947 $ 58,027 $ 1,116,331 $ (640,501) $ 950,804 (1) Net medical claims incurred reported for Medicare Advantage in this footnote differs from corresponding amount reported on the Consolidated Statements of Operations and Comprehensive Loss due to the impacts of eliminations.</t>
        </is>
      </c>
    </row>
    <row r="5">
      <c r="A5" s="4" t="inlineStr">
        <is>
          <t>Reconciliation of Revenue from Segments to Consolidated</t>
        </is>
      </c>
      <c r="B5" s="4" t="inlineStr">
        <is>
          <t>A reconciliation of the reportable segments’ gross loss to the net loss included in the Consolidated Statements of Operations and Comprehensive Loss is as follows: Year ended December 31, 2021 (in thousands) Gross loss $ (79,182) Salaries and benefits 260,458 General and administrative expenses 185,287 Premium deficiency reserve 110,628 Depreciation and amortization 1,246 Other expense 191 Change in fair value of warrants payable (66,146) Interest expense 3,229 Amortization of notes and securities discounts 13,681 Net loss $ (587,7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Premiums earned, net (Net of ceded premiums of $489, $599, and $832 for the years ended December 31, 2021, 2020, and 2019, respectively)</t>
        </is>
      </c>
      <c r="C4" s="5" t="n">
        <v>799414</v>
      </c>
      <c r="D4" s="5" t="n">
        <v>665698</v>
      </c>
      <c r="E4" s="5" t="n">
        <v>456926</v>
      </c>
    </row>
    <row r="5">
      <c r="A5" s="4" t="inlineStr">
        <is>
          <t>Direct Contracting revenue</t>
        </is>
      </c>
      <c r="C5" s="6" t="n">
        <v>667639</v>
      </c>
      <c r="D5" s="6" t="n">
        <v>0</v>
      </c>
      <c r="E5" s="6" t="n">
        <v>0</v>
      </c>
    </row>
    <row r="6">
      <c r="A6" s="4" t="inlineStr">
        <is>
          <t>Other income</t>
        </is>
      </c>
      <c r="C6" s="6" t="n">
        <v>4943</v>
      </c>
      <c r="D6" s="6" t="n">
        <v>7190</v>
      </c>
      <c r="E6" s="6" t="n">
        <v>5340</v>
      </c>
    </row>
    <row r="7">
      <c r="A7" s="4" t="inlineStr">
        <is>
          <t>Total revenues</t>
        </is>
      </c>
      <c r="C7" s="6" t="n">
        <v>1471996</v>
      </c>
      <c r="D7" s="6" t="n">
        <v>672888</v>
      </c>
      <c r="E7" s="6" t="n">
        <v>462266</v>
      </c>
    </row>
    <row r="8">
      <c r="A8" s="3" t="inlineStr">
        <is>
          <t>Operating expenses:</t>
        </is>
      </c>
    </row>
    <row r="9">
      <c r="A9" s="4" t="inlineStr">
        <is>
          <t>Other medical costs</t>
        </is>
      </c>
      <c r="C9" s="6" t="n">
        <v>7637</v>
      </c>
      <c r="D9" s="6" t="n">
        <v>4650</v>
      </c>
      <c r="E9" s="6" t="n">
        <v>3009</v>
      </c>
    </row>
    <row r="10">
      <c r="A10" s="4" t="inlineStr">
        <is>
          <t>Salaries and benefits</t>
        </is>
      </c>
      <c r="C10" s="6" t="n">
        <v>260458</v>
      </c>
      <c r="D10" s="6" t="n">
        <v>71256</v>
      </c>
      <c r="E10" s="6" t="n">
        <v>91626</v>
      </c>
    </row>
    <row r="11">
      <c r="A11" s="4" t="inlineStr">
        <is>
          <t>General and administrative expenses</t>
        </is>
      </c>
      <c r="C11" s="6" t="n">
        <v>185287</v>
      </c>
      <c r="D11" s="6" t="n">
        <v>120830</v>
      </c>
      <c r="E11" s="6" t="n">
        <v>95701</v>
      </c>
    </row>
    <row r="12">
      <c r="A12" s="4" t="inlineStr">
        <is>
          <t>Premium deficiency reserve expense (benefit)</t>
        </is>
      </c>
      <c r="C12" s="6" t="n">
        <v>110628</v>
      </c>
      <c r="D12" s="6" t="n">
        <v>-17128</v>
      </c>
      <c r="E12" s="6" t="n">
        <v>7523</v>
      </c>
    </row>
    <row r="13">
      <c r="A13" s="4" t="inlineStr">
        <is>
          <t>Depreciation and amortization</t>
        </is>
      </c>
      <c r="C13" s="6" t="n">
        <v>1246</v>
      </c>
      <c r="D13" s="6" t="n">
        <v>555</v>
      </c>
      <c r="E13" s="6" t="n">
        <v>551</v>
      </c>
    </row>
    <row r="14">
      <c r="A14" s="4" t="inlineStr">
        <is>
          <t>Other expense</t>
        </is>
      </c>
      <c r="C14" s="6" t="n">
        <v>191</v>
      </c>
      <c r="D14" s="6" t="n">
        <v>0</v>
      </c>
      <c r="E14" s="6" t="n">
        <v>363</v>
      </c>
    </row>
    <row r="15">
      <c r="A15" s="4" t="inlineStr">
        <is>
          <t>Total operating expenses</t>
        </is>
      </c>
      <c r="C15" s="6" t="n">
        <v>2108988</v>
      </c>
      <c r="D15" s="6" t="n">
        <v>765595</v>
      </c>
      <c r="E15" s="6" t="n">
        <v>645465</v>
      </c>
    </row>
    <row r="16">
      <c r="A16" s="4" t="inlineStr">
        <is>
          <t>Loss from operations</t>
        </is>
      </c>
      <c r="C16" s="6" t="n">
        <v>-636992</v>
      </c>
      <c r="D16" s="6" t="n">
        <v>-92707</v>
      </c>
      <c r="E16" s="6" t="n">
        <v>-183199</v>
      </c>
    </row>
    <row r="17">
      <c r="A17" s="4" t="inlineStr">
        <is>
          <t>Change in fair value of warrants payable</t>
        </is>
      </c>
      <c r="C17" s="6" t="n">
        <v>-66146</v>
      </c>
      <c r="D17" s="6" t="n">
        <v>80328</v>
      </c>
      <c r="E17" s="6" t="n">
        <v>2909</v>
      </c>
    </row>
    <row r="18">
      <c r="A18" s="4" t="inlineStr">
        <is>
          <t>Interest expense</t>
        </is>
      </c>
      <c r="C18" s="6" t="n">
        <v>3229</v>
      </c>
      <c r="D18" s="6" t="n">
        <v>35990</v>
      </c>
      <c r="E18" s="6" t="n">
        <v>23155</v>
      </c>
    </row>
    <row r="19">
      <c r="A19" s="4" t="inlineStr">
        <is>
          <t>Amortization of notes and securities discounts</t>
        </is>
      </c>
      <c r="C19" s="6" t="n">
        <v>13681</v>
      </c>
      <c r="D19" s="6" t="n">
        <v>21118</v>
      </c>
      <c r="E19" s="6" t="n">
        <v>15913</v>
      </c>
    </row>
    <row r="20">
      <c r="A20" s="4" t="inlineStr">
        <is>
          <t>(Gain) loss on derivative</t>
        </is>
      </c>
      <c r="C20" s="6" t="n">
        <v>0</v>
      </c>
      <c r="D20" s="6" t="n">
        <v>-93751</v>
      </c>
      <c r="E20" s="6" t="n">
        <v>138561</v>
      </c>
    </row>
    <row r="21">
      <c r="A21" s="4" t="inlineStr">
        <is>
          <t>Net loss</t>
        </is>
      </c>
      <c r="C21" s="5" t="n">
        <v>-587756</v>
      </c>
      <c r="D21" s="5" t="n">
        <v>-136392</v>
      </c>
      <c r="E21" s="5" t="n">
        <v>-363737</v>
      </c>
    </row>
    <row r="22">
      <c r="A22" s="3" t="inlineStr">
        <is>
          <t>Per share data:</t>
        </is>
      </c>
    </row>
    <row r="23">
      <c r="A23" s="4" t="inlineStr">
        <is>
          <t>Net loss per share attributable to Class A and Class B common stockholders - basic (in dollars per share)</t>
        </is>
      </c>
      <c r="B23" s="4" t="inlineStr">
        <is>
          <t>[1]</t>
        </is>
      </c>
      <c r="C23" s="8" t="n">
        <v>-1.42</v>
      </c>
      <c r="D23" s="8" t="n">
        <v>-1.54</v>
      </c>
      <c r="E23" s="8" t="n">
        <v>-4.14</v>
      </c>
    </row>
    <row r="24">
      <c r="A24" s="4" t="inlineStr">
        <is>
          <t>Net loss per share attributable to Class A and Class B common stockholders - diluted (in dollars per share)</t>
        </is>
      </c>
      <c r="B24" s="4" t="inlineStr">
        <is>
          <t>[1]</t>
        </is>
      </c>
      <c r="C24" s="8" t="n">
        <v>-1.42</v>
      </c>
      <c r="D24" s="8" t="n">
        <v>-1.54</v>
      </c>
      <c r="E24" s="8" t="n">
        <v>-4.14</v>
      </c>
    </row>
    <row r="25">
      <c r="A25" s="3" t="inlineStr">
        <is>
          <t>Weighted average number of common shares outstanding</t>
        </is>
      </c>
    </row>
    <row r="26">
      <c r="A26" s="4" t="inlineStr">
        <is>
          <t>Basic weighted average number of Class A and Class B common shares and common shares equivalents outstanding (in shares)</t>
        </is>
      </c>
      <c r="B26" s="4" t="inlineStr">
        <is>
          <t>[1]</t>
        </is>
      </c>
      <c r="C26" s="6" t="n">
        <v>412922424</v>
      </c>
      <c r="D26" s="6" t="n">
        <v>88691582</v>
      </c>
      <c r="E26" s="6" t="n">
        <v>87829419</v>
      </c>
    </row>
    <row r="27">
      <c r="A27" s="4" t="inlineStr">
        <is>
          <t>Diluted weighted average number of Class A and Class B common shares and common shares equivalents outstanding (in shares)</t>
        </is>
      </c>
      <c r="B27" s="4" t="inlineStr">
        <is>
          <t>[1]</t>
        </is>
      </c>
      <c r="C27" s="6" t="n">
        <v>412922424</v>
      </c>
      <c r="D27" s="6" t="n">
        <v>88691582</v>
      </c>
      <c r="E27" s="6" t="n">
        <v>87829419</v>
      </c>
    </row>
    <row r="28">
      <c r="A28" s="4" t="inlineStr">
        <is>
          <t>Unrealized (loss) gain on available-for-sale investments</t>
        </is>
      </c>
      <c r="C28" s="5" t="n">
        <v>-1944</v>
      </c>
      <c r="D28" s="5" t="n">
        <v>-36</v>
      </c>
      <c r="E28" s="5" t="n">
        <v>46</v>
      </c>
    </row>
    <row r="29">
      <c r="A29" s="4" t="inlineStr">
        <is>
          <t>Comprehensive loss</t>
        </is>
      </c>
      <c r="C29" s="6" t="n">
        <v>-589700</v>
      </c>
      <c r="D29" s="6" t="n">
        <v>-136428</v>
      </c>
      <c r="E29" s="6" t="n">
        <v>-363691</v>
      </c>
    </row>
    <row r="30">
      <c r="A30" s="4" t="inlineStr">
        <is>
          <t>Medicate Advantage</t>
        </is>
      </c>
    </row>
    <row r="31">
      <c r="A31" s="3" t="inlineStr">
        <is>
          <t>Revenues:</t>
        </is>
      </c>
    </row>
    <row r="32">
      <c r="A32" s="4" t="inlineStr">
        <is>
          <t>Premiums earned, net (Net of ceded premiums of $489, $599, and $832 for the years ended December 31, 2021, 2020, and 2019, respectively)</t>
        </is>
      </c>
      <c r="C32" s="6" t="n">
        <v>799414</v>
      </c>
      <c r="D32" s="6" t="n">
        <v>665698</v>
      </c>
      <c r="E32" s="6" t="n">
        <v>456926</v>
      </c>
    </row>
    <row r="33">
      <c r="A33" s="3" t="inlineStr">
        <is>
          <t>Operating expenses:</t>
        </is>
      </c>
    </row>
    <row r="34">
      <c r="A34" s="4" t="inlineStr">
        <is>
          <t>Net medical claims incurred</t>
        </is>
      </c>
      <c r="C34" s="6" t="n">
        <v>838134</v>
      </c>
      <c r="D34" s="6" t="n">
        <v>585432</v>
      </c>
      <c r="E34" s="6" t="n">
        <v>446692</v>
      </c>
    </row>
    <row r="35">
      <c r="A35" s="4" t="inlineStr">
        <is>
          <t>Direct Contracting</t>
        </is>
      </c>
    </row>
    <row r="36">
      <c r="A36" s="3" t="inlineStr">
        <is>
          <t>Revenues:</t>
        </is>
      </c>
    </row>
    <row r="37">
      <c r="A37" s="4" t="inlineStr">
        <is>
          <t>Direct Contracting revenue</t>
        </is>
      </c>
      <c r="C37" s="6" t="n">
        <v>667639</v>
      </c>
    </row>
    <row r="38">
      <c r="A38" s="3" t="inlineStr">
        <is>
          <t>Operating expenses:</t>
        </is>
      </c>
    </row>
    <row r="39">
      <c r="A39" s="4" t="inlineStr">
        <is>
          <t>Net medical claims incurred</t>
        </is>
      </c>
      <c r="C39" s="5" t="n">
        <v>705407</v>
      </c>
      <c r="D39" s="5" t="n">
        <v>0</v>
      </c>
      <c r="E39" s="5" t="n">
        <v>0</v>
      </c>
    </row>
    <row r="40"/>
    <row r="41">
      <c r="A41" s="4" t="inlineStr">
        <is>
          <t>[1]</t>
        </is>
      </c>
      <c r="B41"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 Because the Corporation had a net loss during the year ended December 31, 2021, and a net loss during the year ended December 31,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E1"/>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Dec. 31, 2021</t>
        </is>
      </c>
    </row>
    <row r="2">
      <c r="A2" s="3" t="inlineStr">
        <is>
          <t>Organization, Consolidation and Presentation of Financial Statements [Abstract]</t>
        </is>
      </c>
    </row>
    <row r="3">
      <c r="A3" s="4" t="inlineStr">
        <is>
          <t>Direct Contracting, shared savings and losses, percent</t>
        </is>
      </c>
      <c r="B3"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1" customWidth="1" min="2" max="2"/>
    <col width="21" customWidth="1" min="3" max="3"/>
    <col width="39" customWidth="1" min="4" max="4"/>
    <col width="35" customWidth="1" min="5" max="5"/>
    <col width="28" customWidth="1" min="6" max="6"/>
    <col width="21" customWidth="1" min="7" max="7"/>
    <col width="21" customWidth="1" min="8" max="8"/>
  </cols>
  <sheetData>
    <row r="1">
      <c r="A1" s="1" t="inlineStr">
        <is>
          <t>Summary of Significant Accounting Policies (Details) $ in Thousands</t>
        </is>
      </c>
      <c r="B1" s="2" t="inlineStr">
        <is>
          <t>12 Months Ended</t>
        </is>
      </c>
    </row>
    <row r="2">
      <c r="B2" s="2" t="inlineStr">
        <is>
          <t>Dec. 31, 2021USD ($)</t>
        </is>
      </c>
      <c r="C2" s="2" t="inlineStr">
        <is>
          <t>Dec. 31, 2021USD ($)</t>
        </is>
      </c>
      <c r="D2" s="2" t="inlineStr">
        <is>
          <t>Dec. 31, 2021USD ($)Reportable_segment</t>
        </is>
      </c>
      <c r="E2" s="2" t="inlineStr">
        <is>
          <t>Dec. 31, 2021USD ($)reporting_unit</t>
        </is>
      </c>
      <c r="F2" s="2" t="inlineStr">
        <is>
          <t>Dec. 31, 2021USD ($)segment</t>
        </is>
      </c>
      <c r="G2" s="2" t="inlineStr">
        <is>
          <t>Dec. 31, 2020USD ($)</t>
        </is>
      </c>
      <c r="H2" s="2" t="inlineStr">
        <is>
          <t>Dec. 31, 2019USD ($)</t>
        </is>
      </c>
    </row>
    <row r="3">
      <c r="A3" s="3" t="inlineStr">
        <is>
          <t>Accounting Policies [Line Items]</t>
        </is>
      </c>
    </row>
    <row r="4">
      <c r="A4" s="4" t="inlineStr">
        <is>
          <t>Number of reporting segments</t>
        </is>
      </c>
      <c r="D4" s="6" t="n">
        <v>2</v>
      </c>
      <c r="F4" s="6" t="n">
        <v>2</v>
      </c>
    </row>
    <row r="5">
      <c r="A5" s="4" t="inlineStr">
        <is>
          <t>Other than temporary impairment losses</t>
        </is>
      </c>
      <c r="C5" s="5" t="n">
        <v>0</v>
      </c>
      <c r="G5" s="5" t="n">
        <v>0</v>
      </c>
      <c r="H5" s="5" t="n">
        <v>0</v>
      </c>
    </row>
    <row r="6">
      <c r="A6" s="4" t="inlineStr">
        <is>
          <t>Number of reporting units | reporting_unit</t>
        </is>
      </c>
      <c r="E6" s="6" t="n">
        <v>1</v>
      </c>
    </row>
    <row r="7">
      <c r="A7" s="4" t="inlineStr">
        <is>
          <t>Impairment of goodwill</t>
        </is>
      </c>
      <c r="C7" s="6" t="n">
        <v>0</v>
      </c>
      <c r="G7" s="6" t="n">
        <v>0</v>
      </c>
      <c r="H7" s="6" t="n">
        <v>0</v>
      </c>
    </row>
    <row r="8">
      <c r="A8" s="4" t="inlineStr">
        <is>
          <t>Allowances for uncollectible reinsurance recoverable</t>
        </is>
      </c>
      <c r="B8" s="5" t="n">
        <v>0</v>
      </c>
      <c r="C8" s="6" t="n">
        <v>0</v>
      </c>
      <c r="D8" s="5" t="n">
        <v>0</v>
      </c>
      <c r="E8" s="5" t="n">
        <v>0</v>
      </c>
      <c r="F8" s="5" t="n">
        <v>0</v>
      </c>
      <c r="G8" s="6" t="n">
        <v>0</v>
      </c>
    </row>
    <row r="9">
      <c r="A9" s="4" t="inlineStr">
        <is>
          <t>HIF paid</t>
        </is>
      </c>
      <c r="C9" s="6" t="n">
        <v>0</v>
      </c>
      <c r="G9" s="6" t="n">
        <v>8022</v>
      </c>
      <c r="H9" s="6" t="n">
        <v>0</v>
      </c>
    </row>
    <row r="10">
      <c r="A10" s="4" t="inlineStr">
        <is>
          <t>Interest and penalties incurred related to uncertain tax positions</t>
        </is>
      </c>
      <c r="C10" s="6" t="n">
        <v>0</v>
      </c>
      <c r="G10" s="6" t="n">
        <v>0</v>
      </c>
      <c r="H10" s="6" t="n">
        <v>0</v>
      </c>
    </row>
    <row r="11">
      <c r="A11" s="4" t="inlineStr">
        <is>
          <t>Amortization of intangible assets</t>
        </is>
      </c>
      <c r="C11" s="6" t="n">
        <v>700</v>
      </c>
    </row>
    <row r="12">
      <c r="A12" s="4" t="inlineStr">
        <is>
          <t>Impairment of intangible assets</t>
        </is>
      </c>
      <c r="C12" s="6" t="n">
        <v>0</v>
      </c>
    </row>
    <row r="13">
      <c r="A13" s="4" t="inlineStr">
        <is>
          <t>Other Current Assets</t>
        </is>
      </c>
    </row>
    <row r="14">
      <c r="A14" s="3" t="inlineStr">
        <is>
          <t>Accounting Policies [Line Items]</t>
        </is>
      </c>
    </row>
    <row r="15">
      <c r="A15" s="4" t="inlineStr">
        <is>
          <t>Deferred implementation costs</t>
        </is>
      </c>
      <c r="B15" s="5" t="n">
        <v>5900</v>
      </c>
      <c r="C15" s="6" t="n">
        <v>5900</v>
      </c>
      <c r="D15" s="5" t="n">
        <v>5900</v>
      </c>
      <c r="E15" s="5" t="n">
        <v>5900</v>
      </c>
      <c r="F15" s="5" t="n">
        <v>5900</v>
      </c>
    </row>
    <row r="16">
      <c r="A16" s="4" t="inlineStr">
        <is>
          <t>Minimum</t>
        </is>
      </c>
    </row>
    <row r="17">
      <c r="A17" s="3" t="inlineStr">
        <is>
          <t>Accounting Policies [Line Items]</t>
        </is>
      </c>
    </row>
    <row r="18">
      <c r="A18" s="4" t="inlineStr">
        <is>
          <t>Useful lives of property and equipment, net</t>
        </is>
      </c>
      <c r="B18" s="4" t="inlineStr">
        <is>
          <t>3 years</t>
        </is>
      </c>
    </row>
    <row r="19">
      <c r="A19" s="4" t="inlineStr">
        <is>
          <t>Maximum</t>
        </is>
      </c>
    </row>
    <row r="20">
      <c r="A20" s="3" t="inlineStr">
        <is>
          <t>Accounting Policies [Line Items]</t>
        </is>
      </c>
    </row>
    <row r="21">
      <c r="A21" s="4" t="inlineStr">
        <is>
          <t>Useful lives of property and equipment, net</t>
        </is>
      </c>
      <c r="B21" s="4" t="inlineStr">
        <is>
          <t>7 years</t>
        </is>
      </c>
    </row>
    <row r="22">
      <c r="A22" s="4" t="inlineStr">
        <is>
          <t>General and Administrative Expense</t>
        </is>
      </c>
    </row>
    <row r="23">
      <c r="A23" s="3" t="inlineStr">
        <is>
          <t>Accounting Policies [Line Items]</t>
        </is>
      </c>
    </row>
    <row r="24">
      <c r="A24" s="4" t="inlineStr">
        <is>
          <t>Amortization expense of deferred acquisition costs</t>
        </is>
      </c>
      <c r="C24" s="5" t="n">
        <v>10700</v>
      </c>
      <c r="G24" s="5" t="n">
        <v>0</v>
      </c>
      <c r="H24" s="5" t="n">
        <v>0</v>
      </c>
    </row>
  </sheetData>
  <mergeCells count="2">
    <mergeCell ref="A1:A2"/>
    <mergeCell ref="B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14" customWidth="1" min="5" max="5"/>
    <col width="41" customWidth="1" min="6" max="6"/>
    <col width="37" customWidth="1" min="7" max="7"/>
    <col width="21" customWidth="1" min="8" max="8"/>
    <col width="24" customWidth="1" min="9" max="9"/>
    <col width="20" customWidth="1" min="10" max="10"/>
    <col width="20" customWidth="1" min="11" max="11"/>
    <col width="30" customWidth="1" min="12" max="12"/>
    <col width="30" customWidth="1" min="13" max="13"/>
    <col width="30" customWidth="1" min="14" max="14"/>
  </cols>
  <sheetData>
    <row r="1">
      <c r="A1" s="1" t="inlineStr">
        <is>
          <t>Business Combination (Details) $ / shares in Units, $ in Thousands</t>
        </is>
      </c>
      <c r="B1" s="2" t="inlineStr">
        <is>
          <t>Jan. 07, 2021USD ($)vote$ / sharesshares</t>
        </is>
      </c>
      <c r="C1" s="2" t="inlineStr">
        <is>
          <t>Jan. 06, 2021USD ($)$ / sharesshares</t>
        </is>
      </c>
      <c r="D1" s="2" t="inlineStr">
        <is>
          <t>Oct. 05, 2020USD ($)shares</t>
        </is>
      </c>
      <c r="E1" s="2" t="inlineStr">
        <is>
          <t>Jan. 31, 2021</t>
        </is>
      </c>
      <c r="F1" s="2" t="inlineStr">
        <is>
          <t>Dec. 31, 2021USD ($)vote$ / sharesshares</t>
        </is>
      </c>
      <c r="G1" s="2" t="inlineStr">
        <is>
          <t>Dec. 31, 2020USD ($)$ / sharesshares</t>
        </is>
      </c>
      <c r="H1" s="2" t="inlineStr">
        <is>
          <t>Dec. 31, 2019USD ($)</t>
        </is>
      </c>
      <c r="I1" s="2" t="inlineStr">
        <is>
          <t>Sep. 09, 2021$ / shares</t>
        </is>
      </c>
      <c r="J1" s="2" t="inlineStr">
        <is>
          <t>Aug. 24, 2021shares</t>
        </is>
      </c>
      <c r="K1" s="2" t="inlineStr">
        <is>
          <t>Jan. 08, 2021shares</t>
        </is>
      </c>
      <c r="L1" s="2" t="inlineStr">
        <is>
          <t>Apr. 21, 2020shares$ / shares</t>
        </is>
      </c>
      <c r="M1" s="2" t="inlineStr">
        <is>
          <t>Dec. 31, 2017$ / sharesshares</t>
        </is>
      </c>
      <c r="N1" s="2" t="inlineStr">
        <is>
          <t>Nov. 30, 2016$ / sharesshares</t>
        </is>
      </c>
    </row>
    <row r="2">
      <c r="A2" s="3" t="inlineStr">
        <is>
          <t>Business Acquisition [Line Items]</t>
        </is>
      </c>
    </row>
    <row r="3">
      <c r="A3" s="4" t="inlineStr">
        <is>
          <t>Common stock exchange ratio</t>
        </is>
      </c>
      <c r="E3" s="9" t="n">
        <v>2.0681</v>
      </c>
    </row>
    <row r="4">
      <c r="A4" s="4" t="inlineStr">
        <is>
          <t>Class of warrant or right, number of securities called by warrants or rights (in shares)</t>
        </is>
      </c>
      <c r="M4" s="6" t="n">
        <v>122052</v>
      </c>
      <c r="N4" s="6" t="n">
        <v>139629</v>
      </c>
    </row>
    <row r="5">
      <c r="A5" s="4" t="inlineStr">
        <is>
          <t>Exercise price of warrants (in dollars per share) | $ / shares</t>
        </is>
      </c>
      <c r="I5" s="8" t="n">
        <v>0.1</v>
      </c>
      <c r="M5" s="8" t="n">
        <v>3.45</v>
      </c>
      <c r="N5" s="8" t="n">
        <v>2.61</v>
      </c>
    </row>
    <row r="6">
      <c r="A6" s="4" t="inlineStr">
        <is>
          <t>Proceeds from issuance of common stock | $</t>
        </is>
      </c>
      <c r="F6" s="5" t="n">
        <v>283775</v>
      </c>
      <c r="G6" s="5" t="n">
        <v>0</v>
      </c>
      <c r="H6" s="5" t="n">
        <v>0</v>
      </c>
    </row>
    <row r="7">
      <c r="A7" s="4" t="inlineStr">
        <is>
          <t>Warrants outstanding (in shares)</t>
        </is>
      </c>
      <c r="F7" s="6" t="n">
        <v>0</v>
      </c>
      <c r="K7" s="6" t="n">
        <v>38533271</v>
      </c>
    </row>
    <row r="8">
      <c r="A8" s="4" t="inlineStr">
        <is>
          <t>Preferred stock, shares authorized (in shares)</t>
        </is>
      </c>
      <c r="F8" s="6" t="n">
        <v>25000000</v>
      </c>
    </row>
    <row r="9">
      <c r="A9" s="4" t="inlineStr">
        <is>
          <t>Preferred stock par value, (in dollars per share) | $ / shares</t>
        </is>
      </c>
      <c r="F9" s="7" t="n">
        <v>0.0001</v>
      </c>
    </row>
    <row r="10">
      <c r="A10" s="4" t="inlineStr">
        <is>
          <t>SCH and Merger Sub | Merger Agreement</t>
        </is>
      </c>
    </row>
    <row r="11">
      <c r="A11" s="3" t="inlineStr">
        <is>
          <t>Business Acquisition [Line Items]</t>
        </is>
      </c>
    </row>
    <row r="12">
      <c r="A12" s="4" t="inlineStr">
        <is>
          <t>Business combination, net increase in cash | $</t>
        </is>
      </c>
      <c r="B12" s="5" t="n">
        <v>670000</v>
      </c>
    </row>
    <row r="13">
      <c r="A13" s="4" t="inlineStr">
        <is>
          <t>Business combination, transaction costs | $</t>
        </is>
      </c>
      <c r="B13" s="6" t="n">
        <v>61000</v>
      </c>
    </row>
    <row r="14">
      <c r="A14" s="4" t="inlineStr">
        <is>
          <t>PIPE Investment</t>
        </is>
      </c>
    </row>
    <row r="15">
      <c r="A15" s="3" t="inlineStr">
        <is>
          <t>Business Acquisition [Line Items]</t>
        </is>
      </c>
    </row>
    <row r="16">
      <c r="A16" s="4" t="inlineStr">
        <is>
          <t>Business combination, proceeds from private placement | $</t>
        </is>
      </c>
      <c r="B16" s="6" t="n">
        <v>400000</v>
      </c>
    </row>
    <row r="17">
      <c r="A17" s="4" t="inlineStr">
        <is>
          <t>IPO</t>
        </is>
      </c>
    </row>
    <row r="18">
      <c r="A18" s="3" t="inlineStr">
        <is>
          <t>Business Acquisition [Line Items]</t>
        </is>
      </c>
    </row>
    <row r="19">
      <c r="A19" s="4" t="inlineStr">
        <is>
          <t>Business combination, deferred underwriter fees | $</t>
        </is>
      </c>
      <c r="B19" s="5" t="n">
        <v>29000</v>
      </c>
    </row>
    <row r="20">
      <c r="A20" s="4" t="inlineStr">
        <is>
          <t>Public Warrants</t>
        </is>
      </c>
    </row>
    <row r="21">
      <c r="A21" s="3" t="inlineStr">
        <is>
          <t>Business Acquisition [Line Items]</t>
        </is>
      </c>
    </row>
    <row r="22">
      <c r="A22" s="4" t="inlineStr">
        <is>
          <t>Warrants outstanding (in shares)</t>
        </is>
      </c>
      <c r="F22" s="6" t="n">
        <v>0</v>
      </c>
    </row>
    <row r="23">
      <c r="A23" s="4" t="inlineStr">
        <is>
          <t>Private Placement Warrant</t>
        </is>
      </c>
    </row>
    <row r="24">
      <c r="A24" s="3" t="inlineStr">
        <is>
          <t>Business Acquisition [Line Items]</t>
        </is>
      </c>
    </row>
    <row r="25">
      <c r="A25" s="4" t="inlineStr">
        <is>
          <t>Warrants outstanding (in shares)</t>
        </is>
      </c>
      <c r="J25" s="6" t="n">
        <v>0</v>
      </c>
    </row>
    <row r="26">
      <c r="A26" s="4" t="inlineStr">
        <is>
          <t>Private Placement Warrant and Public Warrant</t>
        </is>
      </c>
    </row>
    <row r="27">
      <c r="A27" s="3" t="inlineStr">
        <is>
          <t>Business Acquisition [Line Items]</t>
        </is>
      </c>
    </row>
    <row r="28">
      <c r="A28" s="4" t="inlineStr">
        <is>
          <t>Exercise price of warrants (in dollars per share) | $ / shares</t>
        </is>
      </c>
      <c r="B28" s="8" t="n">
        <v>11.5</v>
      </c>
    </row>
    <row r="29">
      <c r="A29" s="4" t="inlineStr">
        <is>
          <t>Social Capital Hedosophia Holdings Corp III</t>
        </is>
      </c>
    </row>
    <row r="30">
      <c r="A30" s="3" t="inlineStr">
        <is>
          <t>Business Acquisition [Line Items]</t>
        </is>
      </c>
    </row>
    <row r="31">
      <c r="A31" s="4" t="inlineStr">
        <is>
          <t>Number of warrants the holder is entitled to</t>
        </is>
      </c>
      <c r="L31" s="9" t="n">
        <v>0.3333</v>
      </c>
    </row>
    <row r="32">
      <c r="A32" s="4" t="inlineStr">
        <is>
          <t>Common Class B</t>
        </is>
      </c>
    </row>
    <row r="33">
      <c r="A33" s="3" t="inlineStr">
        <is>
          <t>Business Acquisition [Line Items]</t>
        </is>
      </c>
    </row>
    <row r="34">
      <c r="A34" s="4" t="inlineStr">
        <is>
          <t>Common stock, par value, (in dollars per share) | $ / shares</t>
        </is>
      </c>
      <c r="B34" s="7" t="n">
        <v>0.0001</v>
      </c>
      <c r="F34" s="7" t="n">
        <v>0.0001</v>
      </c>
      <c r="G34" s="7" t="n">
        <v>0.0001</v>
      </c>
    </row>
    <row r="35">
      <c r="A35" s="4" t="inlineStr">
        <is>
          <t>Common stock, number of voting rights per share | vote</t>
        </is>
      </c>
      <c r="B35" s="6" t="n">
        <v>10</v>
      </c>
      <c r="F35" s="6" t="n">
        <v>10</v>
      </c>
    </row>
    <row r="36">
      <c r="A36" s="4" t="inlineStr">
        <is>
          <t>Cash consideration received from business combination | $</t>
        </is>
      </c>
      <c r="B36" s="5" t="n">
        <v>499800</v>
      </c>
    </row>
    <row r="37">
      <c r="A37" s="4" t="inlineStr">
        <is>
          <t>Common stock, shares, outstanding (in shares)</t>
        </is>
      </c>
      <c r="B37" s="6" t="n">
        <v>260965701</v>
      </c>
      <c r="F37" s="6" t="n">
        <v>118206768</v>
      </c>
      <c r="G37" s="6" t="n">
        <v>89206266</v>
      </c>
      <c r="K37" s="6" t="n">
        <v>260965701</v>
      </c>
    </row>
    <row r="38">
      <c r="A38" s="4" t="inlineStr">
        <is>
          <t>Share price (in dollars per share) | $ / shares</t>
        </is>
      </c>
      <c r="B38" s="5" t="n">
        <v>10</v>
      </c>
    </row>
    <row r="39">
      <c r="A39" s="4" t="inlineStr">
        <is>
          <t>Common stock exchange ratio</t>
        </is>
      </c>
      <c r="B39" s="9" t="n">
        <v>2.0681</v>
      </c>
      <c r="E39" s="9" t="n">
        <v>2.0681</v>
      </c>
    </row>
    <row r="40">
      <c r="A40" s="4" t="inlineStr">
        <is>
          <t>Pro rata adjustments, percentage</t>
        </is>
      </c>
      <c r="B40" s="4" t="inlineStr">
        <is>
          <t>32.30%</t>
        </is>
      </c>
    </row>
    <row r="41">
      <c r="A41" s="4" t="inlineStr">
        <is>
          <t>Common Class A</t>
        </is>
      </c>
    </row>
    <row r="42">
      <c r="A42" s="3" t="inlineStr">
        <is>
          <t>Business Acquisition [Line Items]</t>
        </is>
      </c>
    </row>
    <row r="43">
      <c r="A43" s="4" t="inlineStr">
        <is>
          <t>Common stock, par value, (in dollars per share) | $ / shares</t>
        </is>
      </c>
      <c r="F43" s="7" t="n">
        <v>0.0001</v>
      </c>
      <c r="G43" s="7" t="n">
        <v>0.0001</v>
      </c>
    </row>
    <row r="44">
      <c r="A44" s="4" t="inlineStr">
        <is>
          <t>Common stock, number of voting rights per share | vote</t>
        </is>
      </c>
      <c r="F44" s="6" t="n">
        <v>1</v>
      </c>
    </row>
    <row r="45">
      <c r="A45" s="4" t="inlineStr">
        <is>
          <t>Common stock, shares, outstanding (in shares)</t>
        </is>
      </c>
      <c r="F45" s="6" t="n">
        <v>352645626</v>
      </c>
      <c r="G45" s="6" t="n">
        <v>0</v>
      </c>
      <c r="K45" s="6" t="n">
        <v>143475108</v>
      </c>
    </row>
    <row r="46">
      <c r="A46" s="4" t="inlineStr">
        <is>
          <t>Class of warrant or right, number of securities called by each warrant or right (in shares)</t>
        </is>
      </c>
      <c r="B46" s="6" t="n">
        <v>1</v>
      </c>
    </row>
    <row r="47">
      <c r="A47" s="4" t="inlineStr">
        <is>
          <t>Common Class A | PIPE Investment</t>
        </is>
      </c>
    </row>
    <row r="48">
      <c r="A48" s="3" t="inlineStr">
        <is>
          <t>Business Acquisition [Line Items]</t>
        </is>
      </c>
    </row>
    <row r="49">
      <c r="A49" s="4" t="inlineStr">
        <is>
          <t>Sale of stock, number of shares issued in transaction (in shares)</t>
        </is>
      </c>
      <c r="D49" s="6" t="n">
        <v>40000000</v>
      </c>
    </row>
    <row r="50">
      <c r="A50" s="4" t="inlineStr">
        <is>
          <t>Proceeds from issuance of common stock | $</t>
        </is>
      </c>
      <c r="D50" s="5" t="n">
        <v>400000</v>
      </c>
    </row>
    <row r="51">
      <c r="A51" s="4" t="inlineStr">
        <is>
          <t>Common Class A | Public Warrants</t>
        </is>
      </c>
    </row>
    <row r="52">
      <c r="A52" s="3" t="inlineStr">
        <is>
          <t>Business Acquisition [Line Items]</t>
        </is>
      </c>
    </row>
    <row r="53">
      <c r="A53" s="4" t="inlineStr">
        <is>
          <t>Class of warrant or right, number of securities called by warrants or rights (in shares)</t>
        </is>
      </c>
      <c r="B53" s="6" t="n">
        <v>27599938</v>
      </c>
    </row>
    <row r="54">
      <c r="A54" s="4" t="inlineStr">
        <is>
          <t>Common Class A | Private Placement Warrant</t>
        </is>
      </c>
    </row>
    <row r="55">
      <c r="A55" s="3" t="inlineStr">
        <is>
          <t>Business Acquisition [Line Items]</t>
        </is>
      </c>
    </row>
    <row r="56">
      <c r="A56" s="4" t="inlineStr">
        <is>
          <t>Class of warrant or right, number of securities called by warrants or rights (in shares)</t>
        </is>
      </c>
      <c r="B56" s="6" t="n">
        <v>10933333</v>
      </c>
    </row>
    <row r="57">
      <c r="A57" s="4" t="inlineStr">
        <is>
          <t>Common Class A | Clover Health Investments Corp</t>
        </is>
      </c>
    </row>
    <row r="58">
      <c r="A58" s="3" t="inlineStr">
        <is>
          <t>Business Acquisition [Line Items]</t>
        </is>
      </c>
    </row>
    <row r="59">
      <c r="A59" s="4" t="inlineStr">
        <is>
          <t>Common stock, voting rights</t>
        </is>
      </c>
      <c r="B59" s="4" t="inlineStr">
        <is>
          <t>one vote</t>
        </is>
      </c>
    </row>
    <row r="60">
      <c r="A60" s="4" t="inlineStr">
        <is>
          <t>Class of warrant or right, number of securities called by each warrant or right (in shares)</t>
        </is>
      </c>
      <c r="L60" s="6" t="n">
        <v>1</v>
      </c>
    </row>
    <row r="61">
      <c r="A61" s="4" t="inlineStr">
        <is>
          <t>Common Class A | SCH Sponsor III LLC</t>
        </is>
      </c>
    </row>
    <row r="62">
      <c r="A62" s="3" t="inlineStr">
        <is>
          <t>Business Acquisition [Line Items]</t>
        </is>
      </c>
    </row>
    <row r="63">
      <c r="A63" s="4" t="inlineStr">
        <is>
          <t>Sale of stock, number of shares issued in transaction (in shares)</t>
        </is>
      </c>
      <c r="D63" s="6" t="n">
        <v>15200000</v>
      </c>
    </row>
    <row r="64">
      <c r="A64" s="4" t="inlineStr">
        <is>
          <t>SCH class A ordinary shares converted to Clover class A common Stock | Social Capital Hedosophia Holdings Corp III</t>
        </is>
      </c>
    </row>
    <row r="65">
      <c r="A65" s="3" t="inlineStr">
        <is>
          <t>Business Acquisition [Line Items]</t>
        </is>
      </c>
    </row>
    <row r="66">
      <c r="A66" s="4" t="inlineStr">
        <is>
          <t>Common stock, par value, (in dollars per share) | $ / shares</t>
        </is>
      </c>
      <c r="L66" s="7" t="n">
        <v>0.0001</v>
      </c>
    </row>
    <row r="67">
      <c r="A67" s="4" t="inlineStr">
        <is>
          <t>Common stock. conversion basis</t>
        </is>
      </c>
      <c r="B67" s="4" t="inlineStr">
        <is>
          <t>one-for-one</t>
        </is>
      </c>
    </row>
    <row r="68">
      <c r="A68" s="4" t="inlineStr">
        <is>
          <t>Shares redeemed for cash</t>
        </is>
      </c>
      <c r="C68" s="6" t="n">
        <v>24892</v>
      </c>
    </row>
    <row r="69">
      <c r="A69" s="4" t="inlineStr">
        <is>
          <t>Sale of stock, price per share (in dollars per share) | $ / shares</t>
        </is>
      </c>
      <c r="C69" s="5" t="n">
        <v>10</v>
      </c>
    </row>
    <row r="70">
      <c r="A70" s="4" t="inlineStr">
        <is>
          <t>Cash paid for redemption of common stock | $</t>
        </is>
      </c>
      <c r="C70" s="5" t="n">
        <v>200</v>
      </c>
    </row>
    <row r="71">
      <c r="A71" s="4" t="inlineStr">
        <is>
          <t>Redemption price (in dollars per share) | $ / shares</t>
        </is>
      </c>
      <c r="C71" s="5" t="n">
        <v>10</v>
      </c>
    </row>
    <row r="72">
      <c r="A72" s="4" t="inlineStr">
        <is>
          <t>Cash held-in-trust account | $</t>
        </is>
      </c>
      <c r="C72" s="5" t="n">
        <v>827900</v>
      </c>
    </row>
    <row r="73">
      <c r="A73" s="4" t="inlineStr">
        <is>
          <t>Balance to pay on merger consideration | $</t>
        </is>
      </c>
      <c r="C73" s="5" t="n">
        <v>499800</v>
      </c>
    </row>
    <row r="74">
      <c r="A74" s="4" t="inlineStr">
        <is>
          <t>SCH class B ordinary shares converted to Clover class A common Stock | Social Capital Hedosophia Holdings Corp III</t>
        </is>
      </c>
    </row>
    <row r="75">
      <c r="A75" s="3" t="inlineStr">
        <is>
          <t>Business Acquisition [Line Items]</t>
        </is>
      </c>
    </row>
    <row r="76">
      <c r="A76" s="4" t="inlineStr">
        <is>
          <t>Common stock, par value, (in dollars per share) | $ / shares</t>
        </is>
      </c>
      <c r="L76" s="7" t="n">
        <v>0.0001</v>
      </c>
    </row>
    <row r="77">
      <c r="A77" s="4" t="inlineStr">
        <is>
          <t>Common stock. conversion basis</t>
        </is>
      </c>
      <c r="B77" s="4" t="inlineStr">
        <is>
          <t>one-for-one</t>
        </is>
      </c>
    </row>
    <row r="78">
      <c r="A78" s="4" t="inlineStr">
        <is>
          <t>Common Class A and Class B</t>
        </is>
      </c>
    </row>
    <row r="79">
      <c r="A79" s="3" t="inlineStr">
        <is>
          <t>Business Acquisition [Line Items]</t>
        </is>
      </c>
    </row>
    <row r="80">
      <c r="A80" s="4" t="inlineStr">
        <is>
          <t>Common stock, shares, outstanding (in shares)</t>
        </is>
      </c>
      <c r="K80" s="6" t="n">
        <v>404440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Dec. 31, 2021</t>
        </is>
      </c>
      <c r="C1" s="2" t="inlineStr">
        <is>
          <t>Dec. 31, 2020</t>
        </is>
      </c>
    </row>
    <row r="2">
      <c r="A2" s="3" t="inlineStr">
        <is>
          <t>Investment securities, held-to-maturity</t>
        </is>
      </c>
    </row>
    <row r="3">
      <c r="A3" s="4" t="inlineStr">
        <is>
          <t>Amortized cost</t>
        </is>
      </c>
      <c r="B3" s="5" t="n">
        <v>640</v>
      </c>
      <c r="C3" s="5" t="n">
        <v>694</v>
      </c>
    </row>
    <row r="4">
      <c r="A4" s="4" t="inlineStr">
        <is>
          <t>Accumulated unrealized gains</t>
        </is>
      </c>
      <c r="B4" s="6" t="n">
        <v>40</v>
      </c>
      <c r="C4" s="6" t="n">
        <v>43</v>
      </c>
    </row>
    <row r="5">
      <c r="A5" s="4" t="inlineStr">
        <is>
          <t>Accumulated unrealized losses</t>
        </is>
      </c>
      <c r="B5" s="6" t="n">
        <v>-9</v>
      </c>
      <c r="C5" s="6" t="n">
        <v>0</v>
      </c>
    </row>
    <row r="6">
      <c r="A6" s="4" t="inlineStr">
        <is>
          <t>Fair value</t>
        </is>
      </c>
      <c r="B6" s="6" t="n">
        <v>671</v>
      </c>
      <c r="C6" s="6" t="n">
        <v>737</v>
      </c>
    </row>
    <row r="7">
      <c r="A7" s="3" t="inlineStr">
        <is>
          <t>Investment securities, available-for-sale</t>
        </is>
      </c>
    </row>
    <row r="8">
      <c r="A8" s="4" t="inlineStr">
        <is>
          <t>Amortized cost</t>
        </is>
      </c>
      <c r="B8" s="6" t="n">
        <v>198669</v>
      </c>
      <c r="C8" s="6" t="n">
        <v>53953</v>
      </c>
    </row>
    <row r="9">
      <c r="A9" s="4" t="inlineStr">
        <is>
          <t>Accumulated unrealized gains</t>
        </is>
      </c>
      <c r="B9" s="6" t="n">
        <v>10</v>
      </c>
      <c r="C9" s="6" t="n">
        <v>51</v>
      </c>
    </row>
    <row r="10">
      <c r="A10" s="4" t="inlineStr">
        <is>
          <t>Accumulated unrealized losses</t>
        </is>
      </c>
      <c r="B10" s="6" t="n">
        <v>-1944</v>
      </c>
      <c r="C10" s="6" t="n">
        <v>-41</v>
      </c>
    </row>
    <row r="11">
      <c r="A11" s="4" t="inlineStr">
        <is>
          <t>Fair value</t>
        </is>
      </c>
      <c r="B11" s="6" t="n">
        <v>196735</v>
      </c>
      <c r="C11" s="6" t="n">
        <v>53963</v>
      </c>
    </row>
    <row r="12">
      <c r="A12" s="3" t="inlineStr">
        <is>
          <t>Total investment securities</t>
        </is>
      </c>
    </row>
    <row r="13">
      <c r="A13" s="4" t="inlineStr">
        <is>
          <t>Amortized cost</t>
        </is>
      </c>
      <c r="B13" s="6" t="n">
        <v>199309</v>
      </c>
      <c r="C13" s="6" t="n">
        <v>54647</v>
      </c>
    </row>
    <row r="14">
      <c r="A14" s="4" t="inlineStr">
        <is>
          <t>Accumulated unrealized gains</t>
        </is>
      </c>
      <c r="B14" s="6" t="n">
        <v>50</v>
      </c>
      <c r="C14" s="6" t="n">
        <v>94</v>
      </c>
    </row>
    <row r="15">
      <c r="A15" s="4" t="inlineStr">
        <is>
          <t>Accumulated unrealized losses</t>
        </is>
      </c>
      <c r="B15" s="6" t="n">
        <v>-1953</v>
      </c>
      <c r="C15" s="6" t="n">
        <v>-41</v>
      </c>
    </row>
    <row r="16">
      <c r="A16" s="4" t="inlineStr">
        <is>
          <t>Fair value</t>
        </is>
      </c>
      <c r="B16" s="5" t="n">
        <v>197406</v>
      </c>
      <c r="C16" s="5" t="n">
        <v>5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Details) - USD ($) $ in Thousands</t>
        </is>
      </c>
      <c r="B1" s="2" t="inlineStr">
        <is>
          <t>Dec. 31, 2021</t>
        </is>
      </c>
      <c r="C1" s="2" t="inlineStr">
        <is>
          <t>Dec. 31, 2020</t>
        </is>
      </c>
    </row>
    <row r="2">
      <c r="A2" s="3" t="inlineStr">
        <is>
          <t>Debt Securities, Held-to-maturity, Maturity, Amortized Cost, Net [Abstract]</t>
        </is>
      </c>
    </row>
    <row r="3">
      <c r="A3" s="4" t="inlineStr">
        <is>
          <t>Due within one year</t>
        </is>
      </c>
      <c r="B3" s="5" t="n">
        <v>305</v>
      </c>
    </row>
    <row r="4">
      <c r="A4" s="4" t="inlineStr">
        <is>
          <t>Due after one year through five years</t>
        </is>
      </c>
      <c r="B4" s="6" t="n">
        <v>15</v>
      </c>
    </row>
    <row r="5">
      <c r="A5" s="4" t="inlineStr">
        <is>
          <t>Due after five years through ten years</t>
        </is>
      </c>
      <c r="B5" s="6" t="n">
        <v>210</v>
      </c>
    </row>
    <row r="6">
      <c r="A6" s="4" t="inlineStr">
        <is>
          <t>Due after ten years</t>
        </is>
      </c>
      <c r="B6" s="6" t="n">
        <v>110</v>
      </c>
    </row>
    <row r="7">
      <c r="A7" s="4" t="inlineStr">
        <is>
          <t>Amortized cost</t>
        </is>
      </c>
      <c r="B7" s="6" t="n">
        <v>640</v>
      </c>
      <c r="C7" s="5" t="n">
        <v>694</v>
      </c>
    </row>
    <row r="8">
      <c r="A8" s="3" t="inlineStr">
        <is>
          <t>Debt Securities, Held-to-maturity, Maturity, Fair Value [Abstract]</t>
        </is>
      </c>
    </row>
    <row r="9">
      <c r="A9" s="4" t="inlineStr">
        <is>
          <t>Due within one year</t>
        </is>
      </c>
      <c r="B9" s="6" t="n">
        <v>307</v>
      </c>
    </row>
    <row r="10">
      <c r="A10" s="4" t="inlineStr">
        <is>
          <t>Due after one year through five years</t>
        </is>
      </c>
      <c r="B10" s="6" t="n">
        <v>16</v>
      </c>
    </row>
    <row r="11">
      <c r="A11" s="4" t="inlineStr">
        <is>
          <t>Due after five years through ten years</t>
        </is>
      </c>
      <c r="B11" s="6" t="n">
        <v>201</v>
      </c>
    </row>
    <row r="12">
      <c r="A12" s="4" t="inlineStr">
        <is>
          <t>Due after ten years</t>
        </is>
      </c>
      <c r="B12" s="6" t="n">
        <v>147</v>
      </c>
    </row>
    <row r="13">
      <c r="A13" s="4" t="inlineStr">
        <is>
          <t>Fair value</t>
        </is>
      </c>
      <c r="B13" s="6" t="n">
        <v>671</v>
      </c>
      <c r="C13" s="5" t="n">
        <v>737</v>
      </c>
    </row>
    <row r="14">
      <c r="A14" s="3" t="inlineStr">
        <is>
          <t>Debt Securities, Available-for-sale, Amortized Cost [Abstract]</t>
        </is>
      </c>
    </row>
    <row r="15">
      <c r="A15" s="4" t="inlineStr">
        <is>
          <t>Due within one year</t>
        </is>
      </c>
      <c r="B15" s="6" t="n">
        <v>21142</v>
      </c>
    </row>
    <row r="16">
      <c r="A16" s="4" t="inlineStr">
        <is>
          <t>Due after one year through five years</t>
        </is>
      </c>
      <c r="B16" s="6" t="n">
        <v>172564</v>
      </c>
    </row>
    <row r="17">
      <c r="A17" s="4" t="inlineStr">
        <is>
          <t>Due after five years through ten years</t>
        </is>
      </c>
      <c r="B17" s="6" t="n">
        <v>4963</v>
      </c>
    </row>
    <row r="18">
      <c r="A18" s="4" t="inlineStr">
        <is>
          <t>Due after ten years</t>
        </is>
      </c>
      <c r="B18" s="6" t="n">
        <v>0</v>
      </c>
    </row>
    <row r="19">
      <c r="A19" s="4" t="inlineStr">
        <is>
          <t>Amortized cost</t>
        </is>
      </c>
      <c r="B19" s="6" t="n">
        <v>198669</v>
      </c>
    </row>
    <row r="20">
      <c r="A20" s="3" t="inlineStr">
        <is>
          <t>Debt Securities, Available-for-sale, Fair Value, Fiscal Year Maturity [Abstract]</t>
        </is>
      </c>
    </row>
    <row r="21">
      <c r="A21" s="4" t="inlineStr">
        <is>
          <t>Due within one year</t>
        </is>
      </c>
      <c r="B21" s="6" t="n">
        <v>21131</v>
      </c>
    </row>
    <row r="22">
      <c r="A22" s="4" t="inlineStr">
        <is>
          <t>Due after one year through five years</t>
        </is>
      </c>
      <c r="B22" s="6" t="n">
        <v>170820</v>
      </c>
    </row>
    <row r="23">
      <c r="A23" s="4" t="inlineStr">
        <is>
          <t>Due after five years through ten years</t>
        </is>
      </c>
      <c r="B23" s="6" t="n">
        <v>4784</v>
      </c>
    </row>
    <row r="24">
      <c r="A24" s="4" t="inlineStr">
        <is>
          <t>Due after ten years</t>
        </is>
      </c>
      <c r="B24" s="6" t="n">
        <v>0</v>
      </c>
    </row>
    <row r="25">
      <c r="A25" s="4" t="inlineStr">
        <is>
          <t>Fair value</t>
        </is>
      </c>
      <c r="B25" s="5" t="n">
        <v>196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Net Investment Income (Details) - USD ($) $ in Thousands</t>
        </is>
      </c>
      <c r="B1" s="2" t="inlineStr">
        <is>
          <t>12 Months Ended</t>
        </is>
      </c>
    </row>
    <row r="2">
      <c r="B2" s="2" t="inlineStr">
        <is>
          <t>Dec. 31, 2021</t>
        </is>
      </c>
      <c r="C2" s="2" t="inlineStr">
        <is>
          <t>Dec. 31, 2020</t>
        </is>
      </c>
      <c r="D2" s="2" t="inlineStr">
        <is>
          <t>Dec. 31, 2019</t>
        </is>
      </c>
    </row>
    <row r="3">
      <c r="A3" s="3" t="inlineStr">
        <is>
          <t>Fair Value, Separate Account Investment [Line Items]</t>
        </is>
      </c>
    </row>
    <row r="4">
      <c r="A4" s="4" t="inlineStr">
        <is>
          <t>Investment income, net</t>
        </is>
      </c>
      <c r="B4" s="5" t="n">
        <v>544</v>
      </c>
      <c r="C4" s="5" t="n">
        <v>2976</v>
      </c>
      <c r="D4" s="5" t="n">
        <v>4539</v>
      </c>
    </row>
    <row r="5">
      <c r="A5" s="4" t="inlineStr">
        <is>
          <t>Cash and cash equivalents</t>
        </is>
      </c>
    </row>
    <row r="6">
      <c r="A6" s="3" t="inlineStr">
        <is>
          <t>Fair Value, Separate Account Investment [Line Items]</t>
        </is>
      </c>
    </row>
    <row r="7">
      <c r="A7" s="4" t="inlineStr">
        <is>
          <t>Investment income, net</t>
        </is>
      </c>
      <c r="B7" s="6" t="n">
        <v>1</v>
      </c>
      <c r="C7" s="6" t="n">
        <v>108</v>
      </c>
      <c r="D7" s="6" t="n">
        <v>1249</v>
      </c>
    </row>
    <row r="8">
      <c r="A8" s="4" t="inlineStr">
        <is>
          <t>Short-term investments</t>
        </is>
      </c>
    </row>
    <row r="9">
      <c r="A9" s="3" t="inlineStr">
        <is>
          <t>Fair Value, Separate Account Investment [Line Items]</t>
        </is>
      </c>
    </row>
    <row r="10">
      <c r="A10" s="4" t="inlineStr">
        <is>
          <t>Investment income, net</t>
        </is>
      </c>
      <c r="B10" s="6" t="n">
        <v>195</v>
      </c>
      <c r="C10" s="6" t="n">
        <v>1722</v>
      </c>
      <c r="D10" s="6" t="n">
        <v>2904</v>
      </c>
    </row>
    <row r="11">
      <c r="A11" s="4" t="inlineStr">
        <is>
          <t>Investment securities</t>
        </is>
      </c>
    </row>
    <row r="12">
      <c r="A12" s="3" t="inlineStr">
        <is>
          <t>Fair Value, Separate Account Investment [Line Items]</t>
        </is>
      </c>
    </row>
    <row r="13">
      <c r="A13" s="4" t="inlineStr">
        <is>
          <t>Investment income, net</t>
        </is>
      </c>
      <c r="B13" s="5" t="n">
        <v>348</v>
      </c>
      <c r="C13" s="5" t="n">
        <v>1146</v>
      </c>
      <c r="D13" s="5" t="n">
        <v>3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Schedule of Gross Unrealized Losses and Fair Value (Details) $ in Thousands</t>
        </is>
      </c>
      <c r="B1" s="2" t="inlineStr">
        <is>
          <t>Dec. 31, 2021USD ($)position</t>
        </is>
      </c>
    </row>
    <row r="2">
      <c r="A2" s="3" t="inlineStr">
        <is>
          <t>Debt Securities, Held-to-maturity, Allowance for Credit Loss [Line Items]</t>
        </is>
      </c>
    </row>
    <row r="3">
      <c r="A3" s="4" t="inlineStr">
        <is>
          <t>Less than 12 months, Fair value</t>
        </is>
      </c>
      <c r="B3" s="5" t="n">
        <v>187251</v>
      </c>
    </row>
    <row r="4">
      <c r="A4" s="4" t="inlineStr">
        <is>
          <t>Less than 12 months, Unrealized loss</t>
        </is>
      </c>
      <c r="B4" s="6" t="n">
        <v>-1555</v>
      </c>
    </row>
    <row r="5">
      <c r="A5" s="4" t="inlineStr">
        <is>
          <t>Greater than 12 Months, Fair Value</t>
        </is>
      </c>
      <c r="B5" s="6" t="n">
        <v>7902</v>
      </c>
    </row>
    <row r="6">
      <c r="A6" s="4" t="inlineStr">
        <is>
          <t>Greater than 12 months, Unrealized loss</t>
        </is>
      </c>
      <c r="B6" s="6" t="n">
        <v>-398</v>
      </c>
    </row>
    <row r="7">
      <c r="A7" s="4" t="inlineStr">
        <is>
          <t>Total, Fair value</t>
        </is>
      </c>
      <c r="B7" s="6" t="n">
        <v>195153</v>
      </c>
    </row>
    <row r="8">
      <c r="A8" s="4" t="inlineStr">
        <is>
          <t>Total, Unrealized Loss</t>
        </is>
      </c>
      <c r="B8" s="5" t="n">
        <v>-1953</v>
      </c>
    </row>
    <row r="9">
      <c r="A9" s="4" t="inlineStr">
        <is>
          <t>Less than 12 months, Number of positions | position</t>
        </is>
      </c>
      <c r="B9" s="6" t="n">
        <v>18</v>
      </c>
    </row>
    <row r="10">
      <c r="A10" s="4" t="inlineStr">
        <is>
          <t>12 Months or Longer, Number of positions | position</t>
        </is>
      </c>
      <c r="B10" s="6" t="n">
        <v>4</v>
      </c>
    </row>
    <row r="11">
      <c r="A11" s="4" t="inlineStr">
        <is>
          <t>Total, Number of positions | position</t>
        </is>
      </c>
      <c r="B11" s="6" t="n">
        <v>22</v>
      </c>
    </row>
    <row r="12">
      <c r="A12" s="4" t="inlineStr">
        <is>
          <t>U.S. government and government agencies and authorities</t>
        </is>
      </c>
    </row>
    <row r="13">
      <c r="A13" s="3" t="inlineStr">
        <is>
          <t>Debt Securities, Held-to-maturity, Allowance for Credit Loss [Line Items]</t>
        </is>
      </c>
    </row>
    <row r="14">
      <c r="A14" s="4" t="inlineStr">
        <is>
          <t>Less than 12 months, Fair value</t>
        </is>
      </c>
      <c r="B14" s="5" t="n">
        <v>187251</v>
      </c>
    </row>
    <row r="15">
      <c r="A15" s="4" t="inlineStr">
        <is>
          <t>Less than 12 months, Unrealized loss</t>
        </is>
      </c>
      <c r="B15" s="6" t="n">
        <v>-1555</v>
      </c>
    </row>
    <row r="16">
      <c r="A16" s="4" t="inlineStr">
        <is>
          <t>Greater than 12 Months, Fair Value</t>
        </is>
      </c>
      <c r="B16" s="6" t="n">
        <v>7902</v>
      </c>
    </row>
    <row r="17">
      <c r="A17" s="4" t="inlineStr">
        <is>
          <t>Greater than 12 months, Unrealized loss</t>
        </is>
      </c>
      <c r="B17" s="6" t="n">
        <v>-398</v>
      </c>
    </row>
    <row r="18">
      <c r="A18" s="4" t="inlineStr">
        <is>
          <t>Total, Fair value</t>
        </is>
      </c>
      <c r="B18" s="6" t="n">
        <v>195153</v>
      </c>
    </row>
    <row r="19">
      <c r="A19" s="4" t="inlineStr">
        <is>
          <t>Total, Unrealized Loss</t>
        </is>
      </c>
      <c r="B19" s="5" t="n">
        <v>-1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Dec. 31, 2021</t>
        </is>
      </c>
      <c r="C1" s="2" t="inlineStr">
        <is>
          <t>Dec. 31, 2020</t>
        </is>
      </c>
    </row>
    <row r="2">
      <c r="A2" s="3" t="inlineStr">
        <is>
          <t>Investments, Debt and Equity Securities [Abstract]</t>
        </is>
      </c>
    </row>
    <row r="3">
      <c r="A3" s="4" t="inlineStr">
        <is>
          <t>Held-to-maturity debt securities, allowance for credit loss</t>
        </is>
      </c>
      <c r="B3" s="5" t="n">
        <v>0</v>
      </c>
    </row>
    <row r="4">
      <c r="A4" s="4" t="inlineStr">
        <is>
          <t>Available-for-sale debt securities, allowance for credit loss</t>
        </is>
      </c>
      <c r="B4" s="6" t="n">
        <v>0</v>
      </c>
    </row>
    <row r="5">
      <c r="A5" s="4" t="inlineStr">
        <is>
          <t>Deposits with various states and regulatory bodies</t>
        </is>
      </c>
      <c r="B5" s="10" t="n">
        <v>11.1</v>
      </c>
      <c r="C5" s="10"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and Maturities of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investment securities</t>
        </is>
      </c>
      <c r="B4" s="5" t="n">
        <v>126862</v>
      </c>
      <c r="C4" s="5" t="n">
        <v>248664</v>
      </c>
      <c r="D4" s="5" t="n">
        <v>269205</v>
      </c>
    </row>
    <row r="5">
      <c r="A5" s="4" t="inlineStr">
        <is>
          <t>Proceeds from maturities of investment securities</t>
        </is>
      </c>
      <c r="B5" s="6" t="n">
        <v>314666</v>
      </c>
      <c r="C5" s="6" t="n">
        <v>63751</v>
      </c>
      <c r="D5" s="6" t="n">
        <v>55635</v>
      </c>
    </row>
    <row r="6">
      <c r="A6" s="4" t="inlineStr">
        <is>
          <t>Proceeds from maturities of investment securities</t>
        </is>
      </c>
      <c r="B6" s="6" t="n">
        <v>314666</v>
      </c>
      <c r="C6" s="6" t="n">
        <v>63751</v>
      </c>
      <c r="D6" s="6" t="n">
        <v>46415</v>
      </c>
    </row>
    <row r="7">
      <c r="A7" s="4" t="inlineStr">
        <is>
          <t>Gross realized gains</t>
        </is>
      </c>
      <c r="B7" s="6" t="n">
        <v>24</v>
      </c>
      <c r="C7" s="6" t="n">
        <v>1117</v>
      </c>
      <c r="D7" s="6" t="n">
        <v>114</v>
      </c>
    </row>
    <row r="8">
      <c r="A8" s="4" t="inlineStr">
        <is>
          <t>Gross realized losses</t>
        </is>
      </c>
      <c r="B8" s="6" t="n">
        <v>-77</v>
      </c>
      <c r="C8" s="6" t="n">
        <v>-3</v>
      </c>
      <c r="D8" s="6" t="n">
        <v>-3</v>
      </c>
    </row>
    <row r="9">
      <c r="A9" s="4" t="inlineStr">
        <is>
          <t>Net realized (losses) gains</t>
        </is>
      </c>
      <c r="B9" s="5" t="n">
        <v>-53</v>
      </c>
      <c r="C9" s="5" t="n">
        <v>1114</v>
      </c>
      <c r="D9" s="5" t="n">
        <v>1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for Items (Details) - USD ($) $ in Thousands</t>
        </is>
      </c>
      <c r="B1" s="2" t="inlineStr">
        <is>
          <t>Dec. 31, 2021</t>
        </is>
      </c>
      <c r="C1" s="2" t="inlineStr">
        <is>
          <t>Dec. 31, 2020</t>
        </is>
      </c>
    </row>
    <row r="2">
      <c r="A2" s="3" t="inlineStr">
        <is>
          <t>Fair Value, Balance Sheet Grouping, Financial Statement Captions [Line Items]</t>
        </is>
      </c>
    </row>
    <row r="3">
      <c r="A3" s="4" t="inlineStr">
        <is>
          <t>U.S. government and government agencies</t>
        </is>
      </c>
      <c r="B3" s="5" t="n">
        <v>196735</v>
      </c>
      <c r="C3" s="5" t="n">
        <v>53963</v>
      </c>
    </row>
    <row r="4">
      <c r="A4" s="4" t="inlineStr">
        <is>
          <t>Total assets at fair value</t>
        </is>
      </c>
      <c r="B4" s="6" t="n">
        <v>196735</v>
      </c>
      <c r="C4" s="6" t="n">
        <v>53963</v>
      </c>
    </row>
    <row r="5">
      <c r="A5" s="4" t="inlineStr">
        <is>
          <t>Derivative liabilities</t>
        </is>
      </c>
      <c r="C5" s="6" t="n">
        <v>44810</v>
      </c>
    </row>
    <row r="6">
      <c r="A6" s="4" t="inlineStr">
        <is>
          <t>Warrants payable</t>
        </is>
      </c>
      <c r="C6" s="6" t="n">
        <v>97782</v>
      </c>
    </row>
    <row r="7">
      <c r="A7" s="4" t="inlineStr">
        <is>
          <t>Total liabilities at fair value</t>
        </is>
      </c>
      <c r="C7" s="6" t="n">
        <v>142592</v>
      </c>
    </row>
    <row r="8">
      <c r="A8" s="4" t="inlineStr">
        <is>
          <t>Level 1</t>
        </is>
      </c>
    </row>
    <row r="9">
      <c r="A9" s="3" t="inlineStr">
        <is>
          <t>Fair Value, Balance Sheet Grouping, Financial Statement Captions [Line Items]</t>
        </is>
      </c>
    </row>
    <row r="10">
      <c r="A10" s="4" t="inlineStr">
        <is>
          <t>U.S. government and government agencies</t>
        </is>
      </c>
      <c r="B10" s="6" t="n">
        <v>0</v>
      </c>
      <c r="C10" s="6" t="n">
        <v>0</v>
      </c>
    </row>
    <row r="11">
      <c r="A11" s="4" t="inlineStr">
        <is>
          <t>Total assets at fair value</t>
        </is>
      </c>
      <c r="B11" s="6" t="n">
        <v>0</v>
      </c>
      <c r="C11" s="6" t="n">
        <v>0</v>
      </c>
    </row>
    <row r="12">
      <c r="A12" s="4" t="inlineStr">
        <is>
          <t>Derivative liabilities</t>
        </is>
      </c>
      <c r="C12" s="6" t="n">
        <v>0</v>
      </c>
    </row>
    <row r="13">
      <c r="A13" s="4" t="inlineStr">
        <is>
          <t>Warrants payable</t>
        </is>
      </c>
      <c r="C13" s="6" t="n">
        <v>0</v>
      </c>
    </row>
    <row r="14">
      <c r="A14" s="4" t="inlineStr">
        <is>
          <t>Total liabilities at fair value</t>
        </is>
      </c>
      <c r="C14" s="6" t="n">
        <v>0</v>
      </c>
    </row>
    <row r="15">
      <c r="A15" s="4" t="inlineStr">
        <is>
          <t>Level 2</t>
        </is>
      </c>
    </row>
    <row r="16">
      <c r="A16" s="3" t="inlineStr">
        <is>
          <t>Fair Value, Balance Sheet Grouping, Financial Statement Captions [Line Items]</t>
        </is>
      </c>
    </row>
    <row r="17">
      <c r="A17" s="4" t="inlineStr">
        <is>
          <t>U.S. government and government agencies</t>
        </is>
      </c>
      <c r="B17" s="6" t="n">
        <v>196735</v>
      </c>
      <c r="C17" s="6" t="n">
        <v>53963</v>
      </c>
    </row>
    <row r="18">
      <c r="A18" s="4" t="inlineStr">
        <is>
          <t>Total assets at fair value</t>
        </is>
      </c>
      <c r="B18" s="6" t="n">
        <v>196735</v>
      </c>
      <c r="C18" s="6" t="n">
        <v>53963</v>
      </c>
    </row>
    <row r="19">
      <c r="A19" s="4" t="inlineStr">
        <is>
          <t>Derivative liabilities</t>
        </is>
      </c>
      <c r="C19" s="6" t="n">
        <v>0</v>
      </c>
    </row>
    <row r="20">
      <c r="A20" s="4" t="inlineStr">
        <is>
          <t>Warrants payable</t>
        </is>
      </c>
      <c r="C20" s="6" t="n">
        <v>0</v>
      </c>
    </row>
    <row r="21">
      <c r="A21" s="4" t="inlineStr">
        <is>
          <t>Total liabilities at fair value</t>
        </is>
      </c>
      <c r="C21" s="6" t="n">
        <v>0</v>
      </c>
    </row>
    <row r="22">
      <c r="A22" s="4" t="inlineStr">
        <is>
          <t>Level 3</t>
        </is>
      </c>
    </row>
    <row r="23">
      <c r="A23" s="3" t="inlineStr">
        <is>
          <t>Fair Value, Balance Sheet Grouping, Financial Statement Captions [Line Items]</t>
        </is>
      </c>
    </row>
    <row r="24">
      <c r="A24" s="4" t="inlineStr">
        <is>
          <t>U.S. government and government agencies</t>
        </is>
      </c>
      <c r="B24" s="6" t="n">
        <v>0</v>
      </c>
      <c r="C24" s="6" t="n">
        <v>0</v>
      </c>
    </row>
    <row r="25">
      <c r="A25" s="4" t="inlineStr">
        <is>
          <t>Total assets at fair value</t>
        </is>
      </c>
      <c r="B25" s="5" t="n">
        <v>0</v>
      </c>
      <c r="C25" s="6" t="n">
        <v>0</v>
      </c>
    </row>
    <row r="26">
      <c r="A26" s="4" t="inlineStr">
        <is>
          <t>Derivative liabilities</t>
        </is>
      </c>
      <c r="C26" s="6" t="n">
        <v>44810</v>
      </c>
    </row>
    <row r="27">
      <c r="A27" s="4" t="inlineStr">
        <is>
          <t>Warrants payable</t>
        </is>
      </c>
      <c r="C27" s="6" t="n">
        <v>97782</v>
      </c>
    </row>
    <row r="28">
      <c r="A28" s="4" t="inlineStr">
        <is>
          <t>Total liabilities at fair value</t>
        </is>
      </c>
      <c r="C28" s="5" t="n">
        <v>142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CONSOLIDATED STATEMENTS OF OPERATIONS AND COMPREHENSIVE LOSS (Parenthetical) $ in Thousands</t>
        </is>
      </c>
      <c r="B1" s="2" t="inlineStr">
        <is>
          <t>Jan. 07, 2021</t>
        </is>
      </c>
      <c r="C1" s="2" t="inlineStr">
        <is>
          <t>Jan. 31, 2021</t>
        </is>
      </c>
      <c r="D1" s="2" t="inlineStr">
        <is>
          <t>Dec. 31, 2021USD ($)</t>
        </is>
      </c>
      <c r="E1" s="2" t="inlineStr">
        <is>
          <t>Dec. 31, 2020USD ($)</t>
        </is>
      </c>
      <c r="F1" s="2" t="inlineStr">
        <is>
          <t>Dec. 31, 2019USD ($)</t>
        </is>
      </c>
    </row>
    <row r="2">
      <c r="A2" s="4" t="inlineStr">
        <is>
          <t>Ceded premiums</t>
        </is>
      </c>
      <c r="D2" s="5" t="n">
        <v>489</v>
      </c>
      <c r="E2" s="5" t="n">
        <v>599</v>
      </c>
      <c r="F2" s="5" t="n">
        <v>832</v>
      </c>
    </row>
    <row r="3">
      <c r="A3" s="4" t="inlineStr">
        <is>
          <t>Common stock exchange ratio</t>
        </is>
      </c>
      <c r="C3" s="9" t="n">
        <v>2.0681</v>
      </c>
    </row>
    <row r="4">
      <c r="A4" s="4" t="inlineStr">
        <is>
          <t>Common Class B</t>
        </is>
      </c>
    </row>
    <row r="5">
      <c r="A5" s="4" t="inlineStr">
        <is>
          <t>Common stock exchange ratio</t>
        </is>
      </c>
      <c r="B5" s="9" t="n">
        <v>2.0681</v>
      </c>
      <c r="C5" s="9" t="n">
        <v>2.0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Sep. 09, 2021</t>
        </is>
      </c>
      <c r="E2" s="2" t="inlineStr">
        <is>
          <t>Aug. 24, 2021</t>
        </is>
      </c>
      <c r="F2" s="2" t="inlineStr">
        <is>
          <t>Jan. 08, 2021</t>
        </is>
      </c>
      <c r="G2" s="2" t="inlineStr">
        <is>
          <t>Sep. 25, 2020</t>
        </is>
      </c>
      <c r="H2" s="2" t="inlineStr">
        <is>
          <t>Dec. 31, 2017</t>
        </is>
      </c>
      <c r="I2" s="2" t="inlineStr">
        <is>
          <t>Nov. 30, 2016</t>
        </is>
      </c>
    </row>
    <row r="3">
      <c r="A3" s="3" t="inlineStr">
        <is>
          <t>Fair Value, Balance Sheet Grouping, Financial Statement Captions [Line Items]</t>
        </is>
      </c>
    </row>
    <row r="4">
      <c r="A4" s="4" t="inlineStr">
        <is>
          <t>Exercise price of warrants (in dollars per share)</t>
        </is>
      </c>
      <c r="D4" s="8" t="n">
        <v>0.1</v>
      </c>
      <c r="H4" s="8" t="n">
        <v>3.45</v>
      </c>
      <c r="I4" s="8" t="n">
        <v>2.61</v>
      </c>
    </row>
    <row r="5">
      <c r="A5" s="4" t="inlineStr">
        <is>
          <t>Warrants outstanding</t>
        </is>
      </c>
      <c r="B5" s="5" t="n">
        <v>0</v>
      </c>
      <c r="C5" s="5" t="n">
        <v>97782000</v>
      </c>
    </row>
    <row r="6">
      <c r="A6" s="4" t="inlineStr">
        <is>
          <t>Warrants outstanding (in shares)</t>
        </is>
      </c>
      <c r="B6" s="6" t="n">
        <v>0</v>
      </c>
      <c r="F6" s="6" t="n">
        <v>38533271</v>
      </c>
    </row>
    <row r="7">
      <c r="A7" s="4" t="inlineStr">
        <is>
          <t>Private Placement Warrants</t>
        </is>
      </c>
    </row>
    <row r="8">
      <c r="A8" s="3" t="inlineStr">
        <is>
          <t>Fair Value, Balance Sheet Grouping, Financial Statement Captions [Line Items]</t>
        </is>
      </c>
    </row>
    <row r="9">
      <c r="A9" s="4" t="inlineStr">
        <is>
          <t>Warrants outstanding</t>
        </is>
      </c>
      <c r="E9" s="5" t="n">
        <v>0</v>
      </c>
    </row>
    <row r="10">
      <c r="A10" s="4" t="inlineStr">
        <is>
          <t>Warrants outstanding (in shares)</t>
        </is>
      </c>
      <c r="E10" s="6" t="n">
        <v>0</v>
      </c>
    </row>
    <row r="11">
      <c r="A11" s="4" t="inlineStr">
        <is>
          <t>Level 3</t>
        </is>
      </c>
    </row>
    <row r="12">
      <c r="A12" s="3" t="inlineStr">
        <is>
          <t>Fair Value, Balance Sheet Grouping, Financial Statement Captions [Line Items]</t>
        </is>
      </c>
    </row>
    <row r="13">
      <c r="A13" s="4" t="inlineStr">
        <is>
          <t>Estimated fair value of convertible securities</t>
        </is>
      </c>
      <c r="B13" s="5" t="n">
        <v>0</v>
      </c>
      <c r="C13" s="6" t="n">
        <v>949600000</v>
      </c>
    </row>
    <row r="14">
      <c r="A14" s="4" t="inlineStr">
        <is>
          <t>Financial asset or liabilities transfer in and out</t>
        </is>
      </c>
      <c r="B14" s="6" t="n">
        <v>0</v>
      </c>
      <c r="C14" s="6" t="n">
        <v>0</v>
      </c>
    </row>
    <row r="15">
      <c r="A15" s="4" t="inlineStr">
        <is>
          <t>Level 3 | Seek Convertible Note</t>
        </is>
      </c>
    </row>
    <row r="16">
      <c r="A16" s="3" t="inlineStr">
        <is>
          <t>Fair Value, Balance Sheet Grouping, Financial Statement Captions [Line Items]</t>
        </is>
      </c>
    </row>
    <row r="17">
      <c r="A17" s="4" t="inlineStr">
        <is>
          <t>Estimated fair value of convertible securities</t>
        </is>
      </c>
      <c r="G17" s="5" t="n">
        <v>20000000</v>
      </c>
    </row>
    <row r="18">
      <c r="A18" s="4" t="inlineStr">
        <is>
          <t>Estimated fair value and carrying value of convertible securities</t>
        </is>
      </c>
      <c r="B18" s="5" t="n">
        <v>22000000</v>
      </c>
      <c r="C18" s="5" t="n">
        <v>20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Significant Unobservable Inputs Used in Black-Scholes Model to Measure Warrants Payable (Details) - Common stock purchase warrants</t>
        </is>
      </c>
      <c r="B1" s="2" t="inlineStr">
        <is>
          <t>12 Months Ended</t>
        </is>
      </c>
    </row>
    <row r="2">
      <c r="B2" s="2" t="inlineStr">
        <is>
          <t>Dec. 31, 2020$ / shares</t>
        </is>
      </c>
    </row>
    <row r="3">
      <c r="A3" s="3" t="inlineStr">
        <is>
          <t>Fair Value, Balance Sheet Grouping, Financial Statement Captions [Line Items]</t>
        </is>
      </c>
    </row>
    <row r="4">
      <c r="A4" s="4" t="inlineStr">
        <is>
          <t>Beginning stock price (in dollars per share)</t>
        </is>
      </c>
      <c r="B4" s="8" t="n">
        <v>30.14</v>
      </c>
    </row>
    <row r="5">
      <c r="A5" s="4" t="inlineStr">
        <is>
          <t>Strike price (in dollars per share)</t>
        </is>
      </c>
      <c r="B5" s="8" t="n">
        <v>1.04</v>
      </c>
    </row>
    <row r="6">
      <c r="A6" s="4" t="inlineStr">
        <is>
          <t>Expected volatility</t>
        </is>
      </c>
      <c r="B6" s="4" t="inlineStr">
        <is>
          <t>56.00%</t>
        </is>
      </c>
    </row>
    <row r="7">
      <c r="A7" s="4" t="inlineStr">
        <is>
          <t>Expected term</t>
        </is>
      </c>
      <c r="B7" s="4" t="inlineStr">
        <is>
          <t>7 days</t>
        </is>
      </c>
    </row>
    <row r="8">
      <c r="A8" s="4" t="inlineStr">
        <is>
          <t>Risk-free interest rate</t>
        </is>
      </c>
      <c r="B8" s="4" t="inlineStr">
        <is>
          <t>0.09%</t>
        </is>
      </c>
    </row>
    <row r="9">
      <c r="A9" s="4" t="inlineStr">
        <is>
          <t>Discount factor</t>
        </is>
      </c>
      <c r="B9" s="4" t="inlineStr">
        <is>
          <t>1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Balances of Level 3 Financial Liabilities (Details)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1092145</v>
      </c>
      <c r="C4" s="5" t="n">
        <v>408118</v>
      </c>
    </row>
    <row r="5">
      <c r="A5" s="4" t="inlineStr">
        <is>
          <t>Issuances</t>
        </is>
      </c>
      <c r="B5" s="6" t="n">
        <v>0</v>
      </c>
      <c r="C5" s="6" t="n">
        <v>0</v>
      </c>
    </row>
    <row r="6">
      <c r="A6" s="4" t="inlineStr">
        <is>
          <t>Settlements</t>
        </is>
      </c>
      <c r="B6" s="6" t="n">
        <v>-1092145</v>
      </c>
      <c r="C6" s="6" t="n">
        <v>0</v>
      </c>
    </row>
    <row r="7">
      <c r="A7" s="4" t="inlineStr">
        <is>
          <t>Transfers in</t>
        </is>
      </c>
      <c r="B7" s="6" t="n">
        <v>0</v>
      </c>
      <c r="C7" s="6" t="n">
        <v>0</v>
      </c>
    </row>
    <row r="8">
      <c r="A8" s="4" t="inlineStr">
        <is>
          <t>Transfers out</t>
        </is>
      </c>
      <c r="B8" s="6" t="n">
        <v>0</v>
      </c>
      <c r="C8" s="6" t="n">
        <v>0</v>
      </c>
    </row>
    <row r="9">
      <c r="A9" s="4" t="inlineStr">
        <is>
          <t>Total realized losses (gains)</t>
        </is>
      </c>
      <c r="B9" s="6" t="n">
        <v>0</v>
      </c>
      <c r="C9" s="6" t="n">
        <v>684027</v>
      </c>
    </row>
    <row r="10">
      <c r="A10" s="4" t="inlineStr">
        <is>
          <t>Ending balance</t>
        </is>
      </c>
      <c r="B10" s="6" t="n">
        <v>0</v>
      </c>
      <c r="C10" s="6" t="n">
        <v>1092145</v>
      </c>
    </row>
    <row r="11">
      <c r="A11" s="4" t="inlineStr">
        <is>
          <t>Convertible securities</t>
        </is>
      </c>
    </row>
    <row r="12">
      <c r="A12" s="3" t="inlineStr">
        <is>
          <t>Fair Value, Liabilities Measured on Recurring Basis, Unobservable Input Reconciliation, Calculation [Roll Forward]</t>
        </is>
      </c>
    </row>
    <row r="13">
      <c r="A13" s="4" t="inlineStr">
        <is>
          <t>Beginning balance</t>
        </is>
      </c>
      <c r="B13" s="6" t="n">
        <v>949553</v>
      </c>
      <c r="C13" s="6" t="n">
        <v>251885</v>
      </c>
    </row>
    <row r="14">
      <c r="A14" s="4" t="inlineStr">
        <is>
          <t>Issuances</t>
        </is>
      </c>
      <c r="B14" s="6" t="n">
        <v>0</v>
      </c>
      <c r="C14" s="6" t="n">
        <v>0</v>
      </c>
    </row>
    <row r="15">
      <c r="A15" s="4" t="inlineStr">
        <is>
          <t>Settlements</t>
        </is>
      </c>
      <c r="B15" s="6" t="n">
        <v>-949553</v>
      </c>
      <c r="C15" s="6" t="n">
        <v>0</v>
      </c>
    </row>
    <row r="16">
      <c r="A16" s="4" t="inlineStr">
        <is>
          <t>Transfers in</t>
        </is>
      </c>
      <c r="B16" s="6" t="n">
        <v>0</v>
      </c>
      <c r="C16" s="6" t="n">
        <v>0</v>
      </c>
    </row>
    <row r="17">
      <c r="A17" s="4" t="inlineStr">
        <is>
          <t>Transfers out</t>
        </is>
      </c>
      <c r="B17" s="6" t="n">
        <v>0</v>
      </c>
      <c r="C17" s="6" t="n">
        <v>0</v>
      </c>
    </row>
    <row r="18">
      <c r="A18" s="4" t="inlineStr">
        <is>
          <t>Total realized losses (gains)</t>
        </is>
      </c>
      <c r="B18" s="6" t="n">
        <v>0</v>
      </c>
      <c r="C18" s="6" t="n">
        <v>697668</v>
      </c>
    </row>
    <row r="19">
      <c r="A19" s="4" t="inlineStr">
        <is>
          <t>Ending balance</t>
        </is>
      </c>
      <c r="B19" s="6" t="n">
        <v>0</v>
      </c>
      <c r="C19" s="6" t="n">
        <v>949553</v>
      </c>
    </row>
    <row r="20">
      <c r="A20" s="4" t="inlineStr">
        <is>
          <t>Derivative liabilities</t>
        </is>
      </c>
    </row>
    <row r="21">
      <c r="A21" s="3" t="inlineStr">
        <is>
          <t>Fair Value, Liabilities Measured on Recurring Basis, Unobservable Input Reconciliation, Calculation [Roll Forward]</t>
        </is>
      </c>
    </row>
    <row r="22">
      <c r="A22" s="4" t="inlineStr">
        <is>
          <t>Beginning balance</t>
        </is>
      </c>
      <c r="B22" s="6" t="n">
        <v>44810</v>
      </c>
      <c r="C22" s="6" t="n">
        <v>138561</v>
      </c>
    </row>
    <row r="23">
      <c r="A23" s="4" t="inlineStr">
        <is>
          <t>Issuances</t>
        </is>
      </c>
      <c r="B23" s="6" t="n">
        <v>0</v>
      </c>
      <c r="C23" s="6" t="n">
        <v>0</v>
      </c>
    </row>
    <row r="24">
      <c r="A24" s="4" t="inlineStr">
        <is>
          <t>Settlements</t>
        </is>
      </c>
      <c r="B24" s="6" t="n">
        <v>-44810</v>
      </c>
      <c r="C24" s="6" t="n">
        <v>0</v>
      </c>
    </row>
    <row r="25">
      <c r="A25" s="4" t="inlineStr">
        <is>
          <t>Transfers in</t>
        </is>
      </c>
      <c r="B25" s="6" t="n">
        <v>0</v>
      </c>
      <c r="C25" s="6" t="n">
        <v>0</v>
      </c>
    </row>
    <row r="26">
      <c r="A26" s="4" t="inlineStr">
        <is>
          <t>Transfers out</t>
        </is>
      </c>
      <c r="B26" s="6" t="n">
        <v>0</v>
      </c>
      <c r="C26" s="6" t="n">
        <v>0</v>
      </c>
    </row>
    <row r="27">
      <c r="A27" s="4" t="inlineStr">
        <is>
          <t>Total realized losses (gains)</t>
        </is>
      </c>
      <c r="B27" s="6" t="n">
        <v>0</v>
      </c>
      <c r="C27" s="6" t="n">
        <v>-93751</v>
      </c>
    </row>
    <row r="28">
      <c r="A28" s="4" t="inlineStr">
        <is>
          <t>Ending balance</t>
        </is>
      </c>
      <c r="B28" s="6" t="n">
        <v>0</v>
      </c>
      <c r="C28" s="6" t="n">
        <v>44810</v>
      </c>
    </row>
    <row r="29">
      <c r="A29" s="4" t="inlineStr">
        <is>
          <t>Warrants payable</t>
        </is>
      </c>
    </row>
    <row r="30">
      <c r="A30" s="3" t="inlineStr">
        <is>
          <t>Fair Value, Liabilities Measured on Recurring Basis, Unobservable Input Reconciliation, Calculation [Roll Forward]</t>
        </is>
      </c>
    </row>
    <row r="31">
      <c r="A31" s="4" t="inlineStr">
        <is>
          <t>Beginning balance</t>
        </is>
      </c>
      <c r="B31" s="6" t="n">
        <v>97782</v>
      </c>
      <c r="C31" s="6" t="n">
        <v>17672</v>
      </c>
    </row>
    <row r="32">
      <c r="A32" s="4" t="inlineStr">
        <is>
          <t>Issuances</t>
        </is>
      </c>
      <c r="B32" s="6" t="n">
        <v>0</v>
      </c>
      <c r="C32" s="6" t="n">
        <v>0</v>
      </c>
    </row>
    <row r="33">
      <c r="A33" s="4" t="inlineStr">
        <is>
          <t>Settlements</t>
        </is>
      </c>
      <c r="B33" s="6" t="n">
        <v>-97782</v>
      </c>
      <c r="C33" s="6" t="n">
        <v>0</v>
      </c>
    </row>
    <row r="34">
      <c r="A34" s="4" t="inlineStr">
        <is>
          <t>Transfers in</t>
        </is>
      </c>
      <c r="B34" s="6" t="n">
        <v>0</v>
      </c>
      <c r="C34" s="6" t="n">
        <v>0</v>
      </c>
    </row>
    <row r="35">
      <c r="A35" s="4" t="inlineStr">
        <is>
          <t>Transfers out</t>
        </is>
      </c>
      <c r="B35" s="6" t="n">
        <v>0</v>
      </c>
      <c r="C35" s="6" t="n">
        <v>0</v>
      </c>
    </row>
    <row r="36">
      <c r="A36" s="4" t="inlineStr">
        <is>
          <t>Total realized losses (gains)</t>
        </is>
      </c>
      <c r="B36" s="6" t="n">
        <v>0</v>
      </c>
      <c r="C36" s="6" t="n">
        <v>80110</v>
      </c>
    </row>
    <row r="37">
      <c r="A37" s="4" t="inlineStr">
        <is>
          <t>Ending balance</t>
        </is>
      </c>
      <c r="B37" s="5" t="n">
        <v>0</v>
      </c>
      <c r="C37" s="5" t="n">
        <v>977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Warrants Payable (Details) - Public and Private Placement Warrants - Warrants payable - USD ($) $ in Thousands</t>
        </is>
      </c>
      <c r="B1" s="2" t="inlineStr">
        <is>
          <t>12 Months Ended</t>
        </is>
      </c>
    </row>
    <row r="2">
      <c r="B2" s="2" t="inlineStr">
        <is>
          <t>Dec. 31, 2021</t>
        </is>
      </c>
      <c r="C2" s="2" t="inlineStr">
        <is>
          <t>Jan. 07, 2021</t>
        </is>
      </c>
    </row>
    <row r="3">
      <c r="A3" s="3" t="inlineStr">
        <is>
          <t>Fair Value, Liabilities Measured on Recurring Basis, Unobservable Input Reconciliation, Calculation [Roll Forward]</t>
        </is>
      </c>
    </row>
    <row r="4">
      <c r="A4" s="4" t="inlineStr">
        <is>
          <t>Initial measurement, January 7, 2021</t>
        </is>
      </c>
      <c r="B4" s="5" t="n">
        <v>0</v>
      </c>
      <c r="C4" s="5" t="n">
        <v>147582</v>
      </c>
    </row>
    <row r="5">
      <c r="A5" s="4" t="inlineStr">
        <is>
          <t>Mark-to-market adjustment</t>
        </is>
      </c>
      <c r="B5" s="6" t="n">
        <v>-66214</v>
      </c>
    </row>
    <row r="6">
      <c r="A6" s="4" t="inlineStr">
        <is>
          <t>Warrants exercised</t>
        </is>
      </c>
      <c r="B6" s="6" t="n">
        <v>-81283</v>
      </c>
    </row>
    <row r="7">
      <c r="A7" s="4" t="inlineStr">
        <is>
          <t>Warrants redeemed</t>
        </is>
      </c>
      <c r="B7" s="6" t="n">
        <v>-85</v>
      </c>
    </row>
    <row r="8">
      <c r="A8" s="4" t="inlineStr">
        <is>
          <t>Warrants payable balance, December 31, 2021</t>
        </is>
      </c>
      <c r="B8" s="5" t="n">
        <v>0</v>
      </c>
      <c r="C8" s="5" t="n">
        <v>1475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Dec. 31, 2021</t>
        </is>
      </c>
      <c r="C1" s="2" t="inlineStr">
        <is>
          <t>Dec. 31, 2020</t>
        </is>
      </c>
    </row>
    <row r="2">
      <c r="A2" s="3" t="inlineStr">
        <is>
          <t>Receivables [Line Items]</t>
        </is>
      </c>
    </row>
    <row r="3">
      <c r="A3" s="4" t="inlineStr">
        <is>
          <t>Healthcare receivable</t>
        </is>
      </c>
      <c r="B3" s="5" t="n">
        <v>48042</v>
      </c>
      <c r="C3" s="5" t="n">
        <v>38745</v>
      </c>
    </row>
    <row r="4">
      <c r="A4" s="4" t="inlineStr">
        <is>
          <t>Rebate Receivables</t>
        </is>
      </c>
    </row>
    <row r="5">
      <c r="A5" s="3" t="inlineStr">
        <is>
          <t>Receivables [Line Items]</t>
        </is>
      </c>
    </row>
    <row r="6">
      <c r="A6" s="4" t="inlineStr">
        <is>
          <t>Healthcare receivable</t>
        </is>
      </c>
      <c r="B6" s="6" t="n">
        <v>33100</v>
      </c>
      <c r="C6" s="6" t="n">
        <v>26600</v>
      </c>
    </row>
    <row r="7">
      <c r="A7" s="4" t="inlineStr">
        <is>
          <t>Other Healthcare Receivables</t>
        </is>
      </c>
    </row>
    <row r="8">
      <c r="A8" s="3" t="inlineStr">
        <is>
          <t>Receivables [Line Items]</t>
        </is>
      </c>
    </row>
    <row r="9">
      <c r="A9" s="4" t="inlineStr">
        <is>
          <t>Healthcare receivable</t>
        </is>
      </c>
      <c r="B9" s="5" t="n">
        <v>14900</v>
      </c>
      <c r="C9" s="5" t="n">
        <v>12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eneral and administrative expenses</t>
        </is>
      </c>
      <c r="B4" s="5" t="n">
        <v>185287</v>
      </c>
      <c r="C4" s="5" t="n">
        <v>120830</v>
      </c>
      <c r="D4" s="5" t="n">
        <v>95701</v>
      </c>
    </row>
    <row r="5">
      <c r="A5" s="4" t="inlineStr">
        <is>
          <t>CarePoint Health Contract</t>
        </is>
      </c>
    </row>
    <row r="6">
      <c r="A6" s="3" t="inlineStr">
        <is>
          <t>Related Party Transaction [Line Items]</t>
        </is>
      </c>
    </row>
    <row r="7">
      <c r="A7" s="4" t="inlineStr">
        <is>
          <t>Net medical claims incurred</t>
        </is>
      </c>
      <c r="B7" s="6" t="n">
        <v>12700</v>
      </c>
      <c r="C7" s="6" t="n">
        <v>11100</v>
      </c>
      <c r="D7" s="6" t="n">
        <v>9700</v>
      </c>
    </row>
    <row r="8">
      <c r="A8" s="4" t="inlineStr">
        <is>
          <t>Due to related parties</t>
        </is>
      </c>
      <c r="B8" s="6" t="n">
        <v>2300</v>
      </c>
      <c r="C8" s="6" t="n">
        <v>1500</v>
      </c>
    </row>
    <row r="9">
      <c r="A9" s="4" t="inlineStr">
        <is>
          <t>Rogue Trading</t>
        </is>
      </c>
    </row>
    <row r="10">
      <c r="A10" s="3" t="inlineStr">
        <is>
          <t>Related Party Transaction [Line Items]</t>
        </is>
      </c>
    </row>
    <row r="11">
      <c r="A11" s="4" t="inlineStr">
        <is>
          <t>Marketing expense</t>
        </is>
      </c>
      <c r="B11" s="6" t="n">
        <v>300</v>
      </c>
      <c r="C11" s="6" t="n">
        <v>300</v>
      </c>
      <c r="D11" s="6" t="n">
        <v>100</v>
      </c>
    </row>
    <row r="12">
      <c r="A12" s="4" t="inlineStr">
        <is>
          <t>Medical Records Exchange, LLC</t>
        </is>
      </c>
    </row>
    <row r="13">
      <c r="A13" s="3" t="inlineStr">
        <is>
          <t>Related Party Transaction [Line Items]</t>
        </is>
      </c>
    </row>
    <row r="14">
      <c r="A14" s="4" t="inlineStr">
        <is>
          <t>General and administrative expenses</t>
        </is>
      </c>
      <c r="B14" s="6" t="n">
        <v>200</v>
      </c>
      <c r="C14" s="5" t="n">
        <v>200</v>
      </c>
      <c r="D14" s="5" t="n">
        <v>0</v>
      </c>
    </row>
    <row r="15">
      <c r="A15" s="4" t="inlineStr">
        <is>
          <t>Thyme Care, Inc.</t>
        </is>
      </c>
    </row>
    <row r="16">
      <c r="A16" s="3" t="inlineStr">
        <is>
          <t>Related Party Transaction [Line Items]</t>
        </is>
      </c>
    </row>
    <row r="17">
      <c r="A17" s="4" t="inlineStr">
        <is>
          <t>General and administrative expenses</t>
        </is>
      </c>
      <c r="B17" s="5" t="n">
        <v>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599</v>
      </c>
      <c r="C3" s="5" t="n">
        <v>3914</v>
      </c>
    </row>
    <row r="4">
      <c r="A4" s="4" t="inlineStr">
        <is>
          <t>Less: accumulated depreciation and amortization</t>
        </is>
      </c>
      <c r="B4" s="6" t="n">
        <v>-2312</v>
      </c>
      <c r="C4" s="6" t="n">
        <v>-1836</v>
      </c>
    </row>
    <row r="5">
      <c r="A5" s="4" t="inlineStr">
        <is>
          <t>Property and equipment, net</t>
        </is>
      </c>
      <c r="B5" s="6" t="n">
        <v>2287</v>
      </c>
      <c r="C5" s="6" t="n">
        <v>2078</v>
      </c>
    </row>
    <row r="6">
      <c r="A6" s="4" t="inlineStr">
        <is>
          <t>Capitalized software</t>
        </is>
      </c>
    </row>
    <row r="7">
      <c r="A7" s="3" t="inlineStr">
        <is>
          <t>Property, Plant and Equipment [Line Items]</t>
        </is>
      </c>
    </row>
    <row r="8">
      <c r="A8" s="4" t="inlineStr">
        <is>
          <t>Property and equipment, gross</t>
        </is>
      </c>
      <c r="B8" s="6" t="n">
        <v>1416</v>
      </c>
      <c r="C8" s="6" t="n">
        <v>693</v>
      </c>
    </row>
    <row r="9">
      <c r="A9" s="4" t="inlineStr">
        <is>
          <t>Leasehold improvements</t>
        </is>
      </c>
    </row>
    <row r="10">
      <c r="A10" s="3" t="inlineStr">
        <is>
          <t>Property, Plant and Equipment [Line Items]</t>
        </is>
      </c>
    </row>
    <row r="11">
      <c r="A11" s="4" t="inlineStr">
        <is>
          <t>Property and equipment, gross</t>
        </is>
      </c>
      <c r="B11" s="6" t="n">
        <v>3035</v>
      </c>
      <c r="C11" s="6" t="n">
        <v>3088</v>
      </c>
    </row>
    <row r="12">
      <c r="A12" s="4" t="inlineStr">
        <is>
          <t>Office furniture and fixtures</t>
        </is>
      </c>
    </row>
    <row r="13">
      <c r="A13" s="3" t="inlineStr">
        <is>
          <t>Property, Plant and Equipment [Line Items]</t>
        </is>
      </c>
    </row>
    <row r="14">
      <c r="A14" s="4" t="inlineStr">
        <is>
          <t>Property and equipment, gross</t>
        </is>
      </c>
      <c r="B14" s="6" t="n">
        <v>35</v>
      </c>
      <c r="C14" s="6" t="n">
        <v>29</v>
      </c>
    </row>
    <row r="15">
      <c r="A15" s="4" t="inlineStr">
        <is>
          <t>Equipment</t>
        </is>
      </c>
    </row>
    <row r="16">
      <c r="A16" s="3" t="inlineStr">
        <is>
          <t>Property, Plant and Equipment [Line Items]</t>
        </is>
      </c>
    </row>
    <row r="17">
      <c r="A17" s="4" t="inlineStr">
        <is>
          <t>Property and equipment, gross</t>
        </is>
      </c>
      <c r="B17" s="5" t="n">
        <v>113</v>
      </c>
      <c r="C17" s="5"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0.3</v>
      </c>
      <c r="C4" s="10" t="n">
        <v>0.5</v>
      </c>
      <c r="D4" s="10" t="n">
        <v>0.6</v>
      </c>
    </row>
    <row r="5">
      <c r="A5" s="4" t="inlineStr">
        <is>
          <t>Amortization expense</t>
        </is>
      </c>
      <c r="B5" s="10" t="n">
        <v>0.2</v>
      </c>
      <c r="C5" s="10" t="n">
        <v>0.1</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Other intangible assets</t>
        </is>
      </c>
      <c r="B4" s="5" t="n">
        <v>3</v>
      </c>
      <c r="C4" s="5" t="n">
        <v>3</v>
      </c>
    </row>
    <row r="5">
      <c r="A5" s="4" t="inlineStr">
        <is>
          <t>Goodwill</t>
        </is>
      </c>
      <c r="B5" s="11" t="n">
        <v>1.2</v>
      </c>
      <c r="C5" s="11" t="n">
        <v>1.2</v>
      </c>
    </row>
    <row r="6">
      <c r="A6" s="4" t="inlineStr">
        <is>
          <t>Goodwill and intangible asset, impairment</t>
        </is>
      </c>
      <c r="B6" s="5" t="n">
        <v>0</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s - Activity in Liability for Unpaid Claims and Claims Adjustment Expense (Details) - USD ($) $ in Thousands</t>
        </is>
      </c>
      <c r="B1" s="2" t="inlineStr">
        <is>
          <t>12 Months Ended</t>
        </is>
      </c>
    </row>
    <row r="2">
      <c r="B2" s="2" t="inlineStr">
        <is>
          <t>Dec. 31, 2021</t>
        </is>
      </c>
      <c r="C2" s="2" t="inlineStr">
        <is>
          <t>Dec. 31, 2020</t>
        </is>
      </c>
    </row>
    <row r="3">
      <c r="A3" s="3" t="inlineStr">
        <is>
          <t>Liability for Unpaid Claims and Claims Adjustment Expense [Roll Forward]</t>
        </is>
      </c>
    </row>
    <row r="4">
      <c r="A4" s="4" t="inlineStr">
        <is>
          <t>Gross and net balance, beginning of period</t>
        </is>
      </c>
      <c r="B4" s="5" t="n">
        <v>103976</v>
      </c>
      <c r="C4" s="5" t="n">
        <v>77886</v>
      </c>
    </row>
    <row r="5">
      <c r="A5" s="3" t="inlineStr">
        <is>
          <t>Incurred related to:</t>
        </is>
      </c>
    </row>
    <row r="6">
      <c r="A6" s="4" t="inlineStr">
        <is>
          <t>Current year</t>
        </is>
      </c>
      <c r="B6" s="6" t="n">
        <v>822300</v>
      </c>
      <c r="C6" s="6" t="n">
        <v>599147</v>
      </c>
    </row>
    <row r="7">
      <c r="A7" s="4" t="inlineStr">
        <is>
          <t>Prior years</t>
        </is>
      </c>
      <c r="B7" s="6" t="n">
        <v>15834</v>
      </c>
      <c r="C7" s="6" t="n">
        <v>-13715</v>
      </c>
    </row>
    <row r="8">
      <c r="A8" s="4" t="inlineStr">
        <is>
          <t>Total incurred</t>
        </is>
      </c>
      <c r="B8" s="6" t="n">
        <v>838134</v>
      </c>
      <c r="C8" s="6" t="n">
        <v>585432</v>
      </c>
    </row>
    <row r="9">
      <c r="A9" s="3" t="inlineStr">
        <is>
          <t>Paid related to:</t>
        </is>
      </c>
    </row>
    <row r="10">
      <c r="A10" s="4" t="inlineStr">
        <is>
          <t>Current year</t>
        </is>
      </c>
      <c r="B10" s="6" t="n">
        <v>692116</v>
      </c>
      <c r="C10" s="6" t="n">
        <v>496303</v>
      </c>
    </row>
    <row r="11">
      <c r="A11" s="4" t="inlineStr">
        <is>
          <t>Prior years</t>
        </is>
      </c>
      <c r="B11" s="6" t="n">
        <v>113677</v>
      </c>
      <c r="C11" s="6" t="n">
        <v>63039</v>
      </c>
    </row>
    <row r="12">
      <c r="A12" s="4" t="inlineStr">
        <is>
          <t>Total paid</t>
        </is>
      </c>
      <c r="B12" s="6" t="n">
        <v>805793</v>
      </c>
      <c r="C12" s="6" t="n">
        <v>559342</v>
      </c>
    </row>
    <row r="13">
      <c r="A13" s="4" t="inlineStr">
        <is>
          <t>Gross and net balance, end of period</t>
        </is>
      </c>
      <c r="B13" s="5" t="n">
        <v>136317</v>
      </c>
      <c r="C13" s="5" t="n">
        <v>103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37" customWidth="1" min="5" max="5"/>
    <col width="16" customWidth="1" min="6" max="6"/>
    <col width="38" customWidth="1" min="7" max="7"/>
    <col width="27" customWidth="1" min="8" max="8"/>
    <col width="64" customWidth="1" min="9" max="9"/>
    <col width="27" customWidth="1" min="10" max="10"/>
    <col width="46" customWidth="1" min="11" max="11"/>
    <col width="63" customWidth="1" min="12" max="12"/>
    <col width="42" customWidth="1" min="13" max="13"/>
    <col width="15" customWidth="1" min="14" max="14"/>
    <col width="27" customWidth="1" min="15" max="15"/>
    <col width="46" customWidth="1" min="16" max="16"/>
    <col width="63" customWidth="1" min="17" max="17"/>
    <col width="42" customWidth="1" min="18" max="18"/>
    <col width="64" customWidth="1" min="19" max="19"/>
    <col width="20" customWidth="1" min="20" max="20"/>
    <col width="46" customWidth="1" min="21" max="21"/>
    <col width="24" customWidth="1" min="22" max="22"/>
  </cols>
  <sheetData>
    <row r="1">
      <c r="A1" s="1" t="inlineStr">
        <is>
          <t>CONSOLIDATED STATEMENTS OF CHANGES IN CONVERTIBLE PREFERRED STOCK AND STOCKHOLDERS' EQUITY (DEFICIT) - USD ($) $ in Thousands</t>
        </is>
      </c>
      <c r="C1" s="2" t="inlineStr">
        <is>
          <t>Total</t>
        </is>
      </c>
      <c r="D1" s="2" t="inlineStr">
        <is>
          <t>Previously Reported</t>
        </is>
      </c>
      <c r="E1" s="2" t="inlineStr">
        <is>
          <t>Revision of Prior Period, Adjustment</t>
        </is>
      </c>
      <c r="F1" s="2" t="inlineStr">
        <is>
          <t>Legacy Warrants</t>
        </is>
      </c>
      <c r="G1" s="2" t="inlineStr">
        <is>
          <t>Public and Private Placement Warrants</t>
        </is>
      </c>
      <c r="H1" s="2" t="inlineStr">
        <is>
          <t>Common StockCommon Class A</t>
        </is>
      </c>
      <c r="I1" s="2" t="inlineStr">
        <is>
          <t>Common StockCommon Class APublic and Private Placement Warrants</t>
        </is>
      </c>
      <c r="J1" s="2" t="inlineStr">
        <is>
          <t>Common StockCommon Class B</t>
        </is>
      </c>
      <c r="K1" s="2" t="inlineStr">
        <is>
          <t>Common StockCommon Class BPreviously Reported</t>
        </is>
      </c>
      <c r="L1" s="2" t="inlineStr">
        <is>
          <t>Common StockCommon Class BRevision of Prior Period, Adjustment</t>
        </is>
      </c>
      <c r="M1" s="2" t="inlineStr">
        <is>
          <t>Common StockCommon Class BLegacy Warrants</t>
        </is>
      </c>
      <c r="N1" s="2" t="inlineStr">
        <is>
          <t>Treasury Stock</t>
        </is>
      </c>
      <c r="O1" s="2" t="inlineStr">
        <is>
          <t>Additional paid-in capital</t>
        </is>
      </c>
      <c r="P1" s="2" t="inlineStr">
        <is>
          <t>Additional paid-in capitalPreviously Reported</t>
        </is>
      </c>
      <c r="Q1" s="2" t="inlineStr">
        <is>
          <t>Additional paid-in capitalRevision of Prior Period, Adjustment</t>
        </is>
      </c>
      <c r="R1" s="2" t="inlineStr">
        <is>
          <t>Additional paid-in capitalLegacy Warrants</t>
        </is>
      </c>
      <c r="S1" s="2" t="inlineStr">
        <is>
          <t>Additional paid-in capitalPublic and Private Placement Warrants</t>
        </is>
      </c>
      <c r="T1" s="2" t="inlineStr">
        <is>
          <t>Accumulated deficit</t>
        </is>
      </c>
      <c r="U1" s="2" t="inlineStr">
        <is>
          <t>Accumulated other comprehensive income (loss)</t>
        </is>
      </c>
      <c r="V1" s="2" t="inlineStr">
        <is>
          <t>Noncontrolling interest</t>
        </is>
      </c>
    </row>
    <row r="2">
      <c r="A2" s="4" t="inlineStr">
        <is>
          <t>Beginning balance (in shares) at Dec. 31, 2018</t>
        </is>
      </c>
      <c r="C2" s="6" t="n">
        <v>139444346</v>
      </c>
      <c r="D2" s="6" t="n">
        <v>67427138</v>
      </c>
      <c r="E2" s="6" t="n">
        <v>72017208</v>
      </c>
    </row>
    <row r="3">
      <c r="A3" s="4" t="inlineStr">
        <is>
          <t>Beginning balance at Dec. 31, 2018</t>
        </is>
      </c>
      <c r="C3" s="5" t="n">
        <v>447747</v>
      </c>
      <c r="D3" s="5" t="n">
        <v>447747</v>
      </c>
    </row>
    <row r="4">
      <c r="A4" s="4" t="inlineStr">
        <is>
          <t>Ending balance (in shares) at Dec. 31, 2019</t>
        </is>
      </c>
      <c r="C4" s="6" t="n">
        <v>139444346</v>
      </c>
      <c r="D4" s="6" t="n">
        <v>67427138</v>
      </c>
      <c r="E4" s="6" t="n">
        <v>72017208</v>
      </c>
    </row>
    <row r="5">
      <c r="A5" s="4" t="inlineStr">
        <is>
          <t>Ending balance at Dec. 31, 2019</t>
        </is>
      </c>
      <c r="C5" s="5" t="n">
        <v>447747</v>
      </c>
      <c r="D5" s="5" t="n">
        <v>447747</v>
      </c>
    </row>
    <row r="6">
      <c r="A6" s="4" t="inlineStr">
        <is>
          <t>Beginning balance (in shares) at Dec. 31, 2018</t>
        </is>
      </c>
      <c r="J6" s="6" t="n">
        <v>87362592</v>
      </c>
      <c r="K6" s="6" t="n">
        <v>42243445</v>
      </c>
      <c r="L6" s="6" t="n">
        <v>45119147</v>
      </c>
    </row>
    <row r="7">
      <c r="A7" s="4" t="inlineStr">
        <is>
          <t>Beginning balance at Dec. 31, 2018</t>
        </is>
      </c>
      <c r="C7" s="6" t="n">
        <v>-502574</v>
      </c>
      <c r="D7" s="6" t="n">
        <v>-502574</v>
      </c>
      <c r="E7" s="5" t="n">
        <v>0</v>
      </c>
      <c r="J7" s="5" t="n">
        <v>9</v>
      </c>
      <c r="K7" s="5" t="n">
        <v>4</v>
      </c>
      <c r="L7" s="5" t="n">
        <v>5</v>
      </c>
      <c r="O7" s="5" t="n">
        <v>25313</v>
      </c>
      <c r="P7" s="5" t="n">
        <v>25318</v>
      </c>
      <c r="Q7" s="5" t="n">
        <v>-5</v>
      </c>
      <c r="T7" s="5" t="n">
        <v>-527896</v>
      </c>
      <c r="U7" s="5" t="n">
        <v>0</v>
      </c>
    </row>
    <row r="8">
      <c r="A8" s="3" t="inlineStr">
        <is>
          <t>Increase (Decrease) in Stockholders' Equity [Roll Forward]</t>
        </is>
      </c>
    </row>
    <row r="9">
      <c r="A9" s="4" t="inlineStr">
        <is>
          <t>Stock issuance for exercise of stock options, net of early exercise liability (in shares)</t>
        </is>
      </c>
      <c r="J9" s="6" t="n">
        <v>916527</v>
      </c>
    </row>
    <row r="10">
      <c r="A10" s="4" t="inlineStr">
        <is>
          <t>Stock issuance for exercise of stock options, net of early exercise liability</t>
        </is>
      </c>
      <c r="C10" s="6" t="n">
        <v>601</v>
      </c>
      <c r="O10" s="6" t="n">
        <v>601</v>
      </c>
    </row>
    <row r="11">
      <c r="A11" s="4" t="inlineStr">
        <is>
          <t>Stock-based compensation</t>
        </is>
      </c>
      <c r="C11" s="6" t="n">
        <v>3301</v>
      </c>
      <c r="O11" s="6" t="n">
        <v>3301</v>
      </c>
    </row>
    <row r="12">
      <c r="A12" s="4" t="inlineStr">
        <is>
          <t>Unrealized holdings gain (loss) on investment securities, available-for-sale</t>
        </is>
      </c>
      <c r="C12" s="6" t="n">
        <v>46</v>
      </c>
      <c r="U12" s="6" t="n">
        <v>46</v>
      </c>
    </row>
    <row r="13">
      <c r="A13" s="4" t="inlineStr">
        <is>
          <t>Beneficial conversion feature</t>
        </is>
      </c>
      <c r="C13" s="6" t="n">
        <v>373826</v>
      </c>
      <c r="O13" s="6" t="n">
        <v>373826</v>
      </c>
    </row>
    <row r="14">
      <c r="A14" s="4" t="inlineStr">
        <is>
          <t>Convertible debt conversion and other issuances</t>
        </is>
      </c>
      <c r="C14" s="6" t="n">
        <v>373800</v>
      </c>
    </row>
    <row r="15">
      <c r="A15" s="4" t="inlineStr">
        <is>
          <t>Net loss</t>
        </is>
      </c>
      <c r="C15" s="6" t="n">
        <v>-363737</v>
      </c>
      <c r="T15" s="6" t="n">
        <v>-363737</v>
      </c>
    </row>
    <row r="16">
      <c r="A16" s="4" t="inlineStr">
        <is>
          <t>Ending balance (in shares) at Dec. 31, 2019</t>
        </is>
      </c>
      <c r="J16" s="6" t="n">
        <v>88279119</v>
      </c>
      <c r="K16" s="6" t="n">
        <v>42686624</v>
      </c>
      <c r="L16" s="6" t="n">
        <v>45592495</v>
      </c>
    </row>
    <row r="17">
      <c r="A17" s="4" t="inlineStr">
        <is>
          <t>Ending balance at Dec. 31, 2019</t>
        </is>
      </c>
      <c r="C17" s="5" t="n">
        <v>-488537</v>
      </c>
      <c r="D17" s="5" t="n">
        <v>-488537</v>
      </c>
      <c r="E17" s="5" t="n">
        <v>0</v>
      </c>
      <c r="J17" s="5" t="n">
        <v>9</v>
      </c>
      <c r="K17" s="5" t="n">
        <v>4</v>
      </c>
      <c r="L17" s="5" t="n">
        <v>5</v>
      </c>
      <c r="O17" s="6" t="n">
        <v>403041</v>
      </c>
      <c r="P17" s="5" t="n">
        <v>403046</v>
      </c>
      <c r="Q17" s="5" t="n">
        <v>-5</v>
      </c>
      <c r="T17" s="6" t="n">
        <v>-891633</v>
      </c>
      <c r="U17" s="6" t="n">
        <v>46</v>
      </c>
      <c r="V17" s="5" t="n">
        <v>0</v>
      </c>
    </row>
    <row r="18">
      <c r="A18" s="4" t="inlineStr">
        <is>
          <t>Ending balance (in shares) at Dec. 31, 2020</t>
        </is>
      </c>
      <c r="C18" s="6" t="n">
        <v>139444346</v>
      </c>
    </row>
    <row r="19">
      <c r="A19" s="4" t="inlineStr">
        <is>
          <t>Ending balance at Dec. 31, 2020</t>
        </is>
      </c>
      <c r="B19" s="4" t="inlineStr">
        <is>
          <t>[1]</t>
        </is>
      </c>
      <c r="C19" s="5" t="n">
        <v>447747</v>
      </c>
    </row>
    <row r="20">
      <c r="A20" s="3" t="inlineStr">
        <is>
          <t>Increase (Decrease) in Stockholders' Equity [Roll Forward]</t>
        </is>
      </c>
    </row>
    <row r="21">
      <c r="A21" s="4" t="inlineStr">
        <is>
          <t>Stock issuance for exercise of stock options, net of early exercise liability (in shares)</t>
        </is>
      </c>
      <c r="J21" s="6" t="n">
        <v>1297977</v>
      </c>
    </row>
    <row r="22">
      <c r="A22" s="4" t="inlineStr">
        <is>
          <t>Stock issuance for exercise of stock options, net of early exercise liability</t>
        </is>
      </c>
      <c r="C22" s="6" t="n">
        <v>1748</v>
      </c>
      <c r="O22" s="6" t="n">
        <v>1748</v>
      </c>
    </row>
    <row r="23">
      <c r="A23" s="4" t="inlineStr">
        <is>
          <t>Stock-based compensation</t>
        </is>
      </c>
      <c r="C23" s="6" t="n">
        <v>7078</v>
      </c>
      <c r="O23" s="6" t="n">
        <v>7078</v>
      </c>
    </row>
    <row r="24">
      <c r="A24" s="4" t="inlineStr">
        <is>
          <t>Buyback and subsequent cancellation of common shares (in shares)</t>
        </is>
      </c>
      <c r="J24" s="6" t="n">
        <v>-370830</v>
      </c>
    </row>
    <row r="25">
      <c r="A25" s="4" t="inlineStr">
        <is>
          <t>Buyback and subsequent cancellation of common shares</t>
        </is>
      </c>
      <c r="C25" s="6" t="n">
        <v>-957</v>
      </c>
      <c r="T25" s="6" t="n">
        <v>-957</v>
      </c>
    </row>
    <row r="26">
      <c r="A26" s="4" t="inlineStr">
        <is>
          <t>Unrealized holdings gain (loss) on investment securities, available-for-sale</t>
        </is>
      </c>
      <c r="C26" s="6" t="n">
        <v>-36</v>
      </c>
      <c r="U26" s="6" t="n">
        <v>-36</v>
      </c>
    </row>
    <row r="27">
      <c r="A27" s="4" t="inlineStr">
        <is>
          <t>Interests issued</t>
        </is>
      </c>
      <c r="C27" s="6" t="n">
        <v>3903</v>
      </c>
      <c r="V27" s="6" t="n">
        <v>3903</v>
      </c>
    </row>
    <row r="28">
      <c r="A28" s="4" t="inlineStr">
        <is>
          <t>Net loss</t>
        </is>
      </c>
      <c r="C28" s="6" t="n">
        <v>-136392</v>
      </c>
      <c r="T28" s="6" t="n">
        <v>-136392</v>
      </c>
    </row>
    <row r="29">
      <c r="A29" s="4" t="inlineStr">
        <is>
          <t>Ending balance (in shares) at Dec. 31, 2020</t>
        </is>
      </c>
      <c r="H29" s="6" t="n">
        <v>0</v>
      </c>
      <c r="J29" s="6" t="n">
        <v>89206266</v>
      </c>
      <c r="N29" s="6" t="n">
        <v>0</v>
      </c>
    </row>
    <row r="30">
      <c r="A30" s="4" t="inlineStr">
        <is>
          <t>Ending balance at Dec. 31, 2020</t>
        </is>
      </c>
      <c r="C30" s="5" t="n">
        <v>-613193</v>
      </c>
      <c r="H30" s="5" t="n">
        <v>0</v>
      </c>
      <c r="J30" s="5" t="n">
        <v>9</v>
      </c>
      <c r="N30" s="5" t="n">
        <v>0</v>
      </c>
      <c r="O30" s="6" t="n">
        <v>411867</v>
      </c>
      <c r="T30" s="6" t="n">
        <v>-1028982</v>
      </c>
      <c r="U30" s="6" t="n">
        <v>10</v>
      </c>
      <c r="V30" s="6" t="n">
        <v>3903</v>
      </c>
    </row>
    <row r="31">
      <c r="A31" s="3" t="inlineStr">
        <is>
          <t>Increase (Decrease) in Temporary Equity [Roll Forward]</t>
        </is>
      </c>
    </row>
    <row r="32">
      <c r="A32" s="4" t="inlineStr">
        <is>
          <t>Preferred stock conversion (in shares)</t>
        </is>
      </c>
      <c r="C32" s="6" t="n">
        <v>-139444346</v>
      </c>
    </row>
    <row r="33">
      <c r="A33" s="4" t="inlineStr">
        <is>
          <t>Preferred stock conversion</t>
        </is>
      </c>
      <c r="C33" s="5" t="n">
        <v>-447747</v>
      </c>
    </row>
    <row r="34">
      <c r="A34" s="4" t="inlineStr">
        <is>
          <t>Ending balance (in shares) at Dec. 31, 2021</t>
        </is>
      </c>
      <c r="C34" s="6" t="n">
        <v>0</v>
      </c>
    </row>
    <row r="35">
      <c r="A35" s="4" t="inlineStr">
        <is>
          <t>Ending balance at Dec. 31, 2021</t>
        </is>
      </c>
      <c r="B35" s="4" t="inlineStr">
        <is>
          <t>[1]</t>
        </is>
      </c>
      <c r="C35" s="5" t="n">
        <v>0</v>
      </c>
    </row>
    <row r="36">
      <c r="A36" s="3" t="inlineStr">
        <is>
          <t>Increase (Decrease) in Stockholders' Equity [Roll Forward]</t>
        </is>
      </c>
    </row>
    <row r="37">
      <c r="A37" s="4" t="inlineStr">
        <is>
          <t>Stock issuance for exercise of stock options, net of early exercise liability (in shares)</t>
        </is>
      </c>
      <c r="H37" s="6" t="n">
        <v>4303062</v>
      </c>
    </row>
    <row r="38">
      <c r="A38" s="4" t="inlineStr">
        <is>
          <t>Stock issuance for exercise of stock options, net of early exercise liability</t>
        </is>
      </c>
      <c r="C38" s="6" t="n">
        <v>6144</v>
      </c>
      <c r="O38" s="6" t="n">
        <v>6144</v>
      </c>
    </row>
    <row r="39">
      <c r="A39" s="4" t="inlineStr">
        <is>
          <t>Stock-based compensation</t>
        </is>
      </c>
      <c r="C39" s="6" t="n">
        <v>163723</v>
      </c>
      <c r="O39" s="6" t="n">
        <v>163723</v>
      </c>
    </row>
    <row r="40">
      <c r="A40" s="4" t="inlineStr">
        <is>
          <t>Vested restricted stock units (in shares)</t>
        </is>
      </c>
      <c r="H40" s="6" t="n">
        <v>526346</v>
      </c>
    </row>
    <row r="41">
      <c r="A41" s="4" t="inlineStr">
        <is>
          <t>Unrealized holdings gain (loss) on investment securities, available-for-sale</t>
        </is>
      </c>
      <c r="C41" s="6" t="n">
        <v>-1944</v>
      </c>
      <c r="U41" s="6" t="n">
        <v>-1944</v>
      </c>
    </row>
    <row r="42">
      <c r="A42" s="4" t="inlineStr">
        <is>
          <t>Preferred stock conversion (in shares)</t>
        </is>
      </c>
      <c r="J42" s="6" t="n">
        <v>139444346</v>
      </c>
    </row>
    <row r="43">
      <c r="A43" s="4" t="inlineStr">
        <is>
          <t>Preferred stock conversion</t>
        </is>
      </c>
      <c r="C43" s="6" t="n">
        <v>447747</v>
      </c>
      <c r="J43" s="5" t="n">
        <v>14</v>
      </c>
      <c r="O43" s="6" t="n">
        <v>447733</v>
      </c>
    </row>
    <row r="44">
      <c r="A44" s="4" t="inlineStr">
        <is>
          <t>Issuance of common stock related to exercises of warrants (in shares)</t>
        </is>
      </c>
      <c r="I44" s="6" t="n">
        <v>9408264</v>
      </c>
      <c r="M44" s="6" t="n">
        <v>7205490</v>
      </c>
    </row>
    <row r="45">
      <c r="A45" s="4" t="inlineStr">
        <is>
          <t>Issuance of common stock related to exercises of warrants</t>
        </is>
      </c>
      <c r="F45" s="5" t="n">
        <v>97782</v>
      </c>
      <c r="G45" s="5" t="n">
        <v>81673</v>
      </c>
      <c r="I45" s="5" t="n">
        <v>1</v>
      </c>
      <c r="M45" s="5" t="n">
        <v>1</v>
      </c>
      <c r="R45" s="5" t="n">
        <v>97781</v>
      </c>
      <c r="S45" s="5" t="n">
        <v>81672</v>
      </c>
    </row>
    <row r="46">
      <c r="A46" s="4" t="inlineStr">
        <is>
          <t>Convertible debt conversion and other issuances (in shares)</t>
        </is>
      </c>
      <c r="J46" s="6" t="n">
        <v>75084703</v>
      </c>
    </row>
    <row r="47">
      <c r="A47" s="4" t="inlineStr">
        <is>
          <t>Convertible debt conversion and other issuances</t>
        </is>
      </c>
      <c r="C47" s="6" t="n">
        <v>16059</v>
      </c>
      <c r="J47" s="5" t="n">
        <v>7</v>
      </c>
      <c r="O47" s="6" t="n">
        <v>16052</v>
      </c>
    </row>
    <row r="48">
      <c r="A48" s="4" t="inlineStr">
        <is>
          <t>Issuance of Common Stock in connection with Business Combination and PIPE offering (in shares)</t>
        </is>
      </c>
      <c r="H48" s="6" t="n">
        <v>143475108</v>
      </c>
      <c r="J48" s="6" t="n">
        <v>-49975104</v>
      </c>
    </row>
    <row r="49">
      <c r="A49" s="4" t="inlineStr">
        <is>
          <t>Issuance of common stock in connection with Business Combination and PIPE offering</t>
        </is>
      </c>
      <c r="C49" s="6" t="n">
        <v>666241</v>
      </c>
      <c r="H49" s="5" t="n">
        <v>14</v>
      </c>
      <c r="J49" s="5" t="n">
        <v>-5</v>
      </c>
      <c r="O49" s="6" t="n">
        <v>666232</v>
      </c>
    </row>
    <row r="50">
      <c r="A50" s="4" t="inlineStr">
        <is>
          <t>Conversion from Class B Common Stock to Class A Common Stock (in shares)</t>
        </is>
      </c>
      <c r="H50" s="6" t="n">
        <v>231273129</v>
      </c>
      <c r="J50" s="6" t="n">
        <v>-231273129</v>
      </c>
    </row>
    <row r="51">
      <c r="A51" s="4" t="inlineStr">
        <is>
          <t>Conversion from Class B Common Stock to Class A Common Stock</t>
        </is>
      </c>
      <c r="C51" s="6" t="n">
        <v>0</v>
      </c>
      <c r="H51" s="5" t="n">
        <v>23</v>
      </c>
      <c r="J51" s="5" t="n">
        <v>-23</v>
      </c>
    </row>
    <row r="52">
      <c r="A52" s="4" t="inlineStr">
        <is>
          <t>Conversion from Class A Common Stock to Class B Common Stock (in shares)</t>
        </is>
      </c>
      <c r="H52" s="6" t="n">
        <v>-88514196</v>
      </c>
      <c r="J52" s="6" t="n">
        <v>88514196</v>
      </c>
    </row>
    <row r="53">
      <c r="A53" s="4" t="inlineStr">
        <is>
          <t>Conversion from Class A Common Stock to Class B Common Stock</t>
        </is>
      </c>
      <c r="C53" s="6" t="n">
        <v>0</v>
      </c>
      <c r="H53" s="5" t="n">
        <v>-9</v>
      </c>
      <c r="J53" s="5" t="n">
        <v>9</v>
      </c>
    </row>
    <row r="54">
      <c r="A54" s="4" t="inlineStr">
        <is>
          <t>Capital contribution for extinguishment of debt</t>
        </is>
      </c>
      <c r="C54" s="6" t="n">
        <v>126795</v>
      </c>
      <c r="O54" s="6" t="n">
        <v>126795</v>
      </c>
    </row>
    <row r="55">
      <c r="A55" s="4" t="inlineStr">
        <is>
          <t>Acquisition of Public and Private Placement Warrants</t>
        </is>
      </c>
      <c r="C55" s="6" t="n">
        <v>-147582</v>
      </c>
      <c r="O55" s="6" t="n">
        <v>-147582</v>
      </c>
    </row>
    <row r="56">
      <c r="A56" s="4" t="inlineStr">
        <is>
          <t>Issuance of common stock, net of stock issuance costs (in shares)</t>
        </is>
      </c>
      <c r="H56" s="6" t="n">
        <v>52173913</v>
      </c>
      <c r="N56" s="6" t="n">
        <v>14730</v>
      </c>
    </row>
    <row r="57">
      <c r="A57" s="4" t="inlineStr">
        <is>
          <t>Issuance of common stock, net of stock issuance costs</t>
        </is>
      </c>
      <c r="C57" s="6" t="n">
        <v>283775</v>
      </c>
      <c r="H57" s="5" t="n">
        <v>5</v>
      </c>
      <c r="N57" s="5" t="n">
        <v>-147</v>
      </c>
      <c r="O57" s="6" t="n">
        <v>283770</v>
      </c>
    </row>
    <row r="58">
      <c r="A58" s="4" t="inlineStr">
        <is>
          <t>Treasury stock acquired</t>
        </is>
      </c>
      <c r="C58" s="6" t="n">
        <v>-147</v>
      </c>
    </row>
    <row r="59">
      <c r="A59" s="4" t="inlineStr">
        <is>
          <t>Net loss</t>
        </is>
      </c>
      <c r="C59" s="6" t="n">
        <v>-587756</v>
      </c>
      <c r="T59" s="6" t="n">
        <v>-587756</v>
      </c>
    </row>
    <row r="60">
      <c r="A60" s="4" t="inlineStr">
        <is>
          <t>Ending balance (in shares) at Dec. 31, 2021</t>
        </is>
      </c>
      <c r="H60" s="6" t="n">
        <v>352645626</v>
      </c>
      <c r="J60" s="6" t="n">
        <v>118206768</v>
      </c>
      <c r="N60" s="6" t="n">
        <v>14730</v>
      </c>
    </row>
    <row r="61">
      <c r="A61" s="4" t="inlineStr">
        <is>
          <t>Ending balance at Dec. 31, 2021</t>
        </is>
      </c>
      <c r="C61" s="5" t="n">
        <v>539317</v>
      </c>
      <c r="H61" s="5" t="n">
        <v>34</v>
      </c>
      <c r="J61" s="5" t="n">
        <v>12</v>
      </c>
      <c r="N61" s="5" t="n">
        <v>-147</v>
      </c>
      <c r="O61" s="5" t="n">
        <v>2154187</v>
      </c>
      <c r="T61" s="5" t="n">
        <v>-1616738</v>
      </c>
      <c r="U61" s="5" t="n">
        <v>-1934</v>
      </c>
      <c r="V61" s="5" t="n">
        <v>3903</v>
      </c>
    </row>
    <row r="62"/>
    <row r="63">
      <c r="A63" s="4" t="inlineStr">
        <is>
          <t>[1]</t>
        </is>
      </c>
      <c r="B63"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A1:B1"/>
    <mergeCell ref="A62:U62"/>
    <mergeCell ref="B63:U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Claims - Activity in Liability for Unpaid Claims and Claims Adjustment Expense (Footnote) (Details) - USD ($) $ in Thousands</t>
        </is>
      </c>
      <c r="B1" s="2" t="inlineStr">
        <is>
          <t>Dec. 31, 2021</t>
        </is>
      </c>
      <c r="C1" s="2" t="inlineStr">
        <is>
          <t>Dec. 31, 2020</t>
        </is>
      </c>
      <c r="D1" s="2" t="inlineStr">
        <is>
          <t>Dec. 31, 2019</t>
        </is>
      </c>
    </row>
    <row r="2">
      <c r="A2" s="3" t="inlineStr">
        <is>
          <t>Claims Development [Line Items]</t>
        </is>
      </c>
    </row>
    <row r="3">
      <c r="A3" s="4" t="inlineStr">
        <is>
          <t>Unpaid claims</t>
        </is>
      </c>
      <c r="B3" s="5" t="n">
        <v>136317</v>
      </c>
      <c r="C3" s="5" t="n">
        <v>103976</v>
      </c>
      <c r="D3" s="5" t="n">
        <v>77886</v>
      </c>
    </row>
    <row r="4">
      <c r="A4" s="4" t="inlineStr">
        <is>
          <t>Direct Contracting</t>
        </is>
      </c>
    </row>
    <row r="5">
      <c r="A5" s="3" t="inlineStr">
        <is>
          <t>Claims Development [Line Items]</t>
        </is>
      </c>
    </row>
    <row r="6">
      <c r="A6" s="4" t="inlineStr">
        <is>
          <t>Unpaid claims</t>
        </is>
      </c>
      <c r="B6" s="5" t="n">
        <v>4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paid Claims - Additional information (Details) $ in Thousands</t>
        </is>
      </c>
      <c r="B1" s="2" t="inlineStr">
        <is>
          <t>12 Months Ended</t>
        </is>
      </c>
    </row>
    <row r="2">
      <c r="B2" s="2" t="inlineStr">
        <is>
          <t>Dec. 31, 2021USD ($)</t>
        </is>
      </c>
      <c r="C2" s="2" t="inlineStr">
        <is>
          <t>Dec. 31, 2020USD ($)</t>
        </is>
      </c>
      <c r="D2" s="2" t="inlineStr">
        <is>
          <t>Dec. 31, 2019USD ($)</t>
        </is>
      </c>
    </row>
    <row r="3">
      <c r="A3" s="3" t="inlineStr">
        <is>
          <t>Liability for Unpaid Claims and Claims Adjustment Expense, Activity in Liability [Abstract]</t>
        </is>
      </c>
    </row>
    <row r="4">
      <c r="A4" s="4" t="inlineStr">
        <is>
          <t>Incurred claims paid</t>
        </is>
      </c>
      <c r="B4" s="5" t="n">
        <v>113677</v>
      </c>
      <c r="C4" s="5" t="n">
        <v>63039</v>
      </c>
    </row>
    <row r="5">
      <c r="A5" s="4" t="inlineStr">
        <is>
          <t>Unfavorable (favorable) development</t>
        </is>
      </c>
      <c r="B5" s="5" t="n">
        <v>15834</v>
      </c>
      <c r="C5" s="5" t="n">
        <v>-13715</v>
      </c>
    </row>
    <row r="6">
      <c r="A6" s="4" t="inlineStr">
        <is>
          <t>Percentage of current year medical claims paid as a percent of current year net medical claims</t>
        </is>
      </c>
      <c r="B6" s="12" t="n">
        <v>0.842</v>
      </c>
      <c r="C6" s="12" t="n">
        <v>0.828</v>
      </c>
    </row>
    <row r="7">
      <c r="A7" s="3" t="inlineStr">
        <is>
          <t>Short-duration Insurance Contracts, Discounted Liabilities [Line Items]</t>
        </is>
      </c>
    </row>
    <row r="8">
      <c r="A8" s="4" t="inlineStr">
        <is>
          <t>Unpaid claims</t>
        </is>
      </c>
      <c r="B8" s="5" t="n">
        <v>136317</v>
      </c>
      <c r="C8" s="5" t="n">
        <v>103976</v>
      </c>
      <c r="D8" s="5" t="n">
        <v>77886</v>
      </c>
    </row>
    <row r="9">
      <c r="A9" s="4" t="inlineStr">
        <is>
          <t>Medicate Advantage</t>
        </is>
      </c>
    </row>
    <row r="10">
      <c r="A10" s="3" t="inlineStr">
        <is>
          <t>Short-duration Insurance Contracts, Discounted Liabilities [Line Items]</t>
        </is>
      </c>
    </row>
    <row r="11">
      <c r="A11" s="4" t="inlineStr">
        <is>
          <t>Unpaid claims</t>
        </is>
      </c>
      <c r="B11" s="5" t="n">
        <v>136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Unpaid Claims - Incurred Claims (Details) $ in Thousands</t>
        </is>
      </c>
      <c r="B1" s="2" t="inlineStr">
        <is>
          <t>Dec. 31, 2021USD ($)claim</t>
        </is>
      </c>
      <c r="C1" s="2" t="inlineStr">
        <is>
          <t>Dec. 31, 2020USD ($)</t>
        </is>
      </c>
      <c r="D1" s="2" t="inlineStr">
        <is>
          <t>Dec. 31, 2019USD ($)</t>
        </is>
      </c>
    </row>
    <row r="2">
      <c r="A2" s="3" t="inlineStr">
        <is>
          <t>Claims Development [Line Items]</t>
        </is>
      </c>
    </row>
    <row r="3">
      <c r="A3" s="4" t="inlineStr">
        <is>
          <t>Cumulative incurred claims</t>
        </is>
      </c>
      <c r="B3" s="5" t="n">
        <v>2385940</v>
      </c>
      <c r="C3" s="5" t="n">
        <v>1547806</v>
      </c>
      <c r="D3" s="5" t="n">
        <v>962373</v>
      </c>
    </row>
    <row r="4">
      <c r="A4" s="4" t="inlineStr">
        <is>
          <t>Total IBNR</t>
        </is>
      </c>
      <c r="B4" s="5" t="n">
        <v>136317</v>
      </c>
    </row>
    <row r="5">
      <c r="A5" s="4" t="inlineStr">
        <is>
          <t>Number of reported claims | claim</t>
        </is>
      </c>
      <c r="B5" s="6" t="n">
        <v>6743886000</v>
      </c>
    </row>
    <row r="6">
      <c r="A6" s="4" t="inlineStr">
        <is>
          <t>Unpaid claims</t>
        </is>
      </c>
      <c r="B6" s="5" t="n">
        <v>136317</v>
      </c>
      <c r="C6" s="6" t="n">
        <v>103976</v>
      </c>
      <c r="D6" s="6" t="n">
        <v>77886</v>
      </c>
    </row>
    <row r="7">
      <c r="A7" s="4" t="inlineStr">
        <is>
          <t>Direct Contracting</t>
        </is>
      </c>
    </row>
    <row r="8">
      <c r="A8" s="3" t="inlineStr">
        <is>
          <t>Claims Development [Line Items]</t>
        </is>
      </c>
    </row>
    <row r="9">
      <c r="A9" s="4" t="inlineStr">
        <is>
          <t>Unpaid claims</t>
        </is>
      </c>
      <c r="B9" s="6" t="n">
        <v>4600</v>
      </c>
    </row>
    <row r="10">
      <c r="A10" s="4" t="inlineStr">
        <is>
          <t>2019 and prior</t>
        </is>
      </c>
    </row>
    <row r="11">
      <c r="A11" s="3" t="inlineStr">
        <is>
          <t>Claims Development [Line Items]</t>
        </is>
      </c>
    </row>
    <row r="12">
      <c r="A12" s="4" t="inlineStr">
        <is>
          <t>Cumulative incurred claims</t>
        </is>
      </c>
      <c r="B12" s="6" t="n">
        <v>947323</v>
      </c>
      <c r="C12" s="6" t="n">
        <v>948658</v>
      </c>
      <c r="D12" s="5" t="n">
        <v>962373</v>
      </c>
    </row>
    <row r="13">
      <c r="A13" s="4" t="inlineStr">
        <is>
          <t>Total IBNR</t>
        </is>
      </c>
      <c r="B13" s="5" t="n">
        <v>843</v>
      </c>
    </row>
    <row r="14">
      <c r="A14" s="4" t="inlineStr">
        <is>
          <t>Number of reported claims | claim</t>
        </is>
      </c>
      <c r="B14" s="6" t="n">
        <v>2926156000</v>
      </c>
    </row>
    <row r="15">
      <c r="A15" s="4" t="inlineStr">
        <is>
          <t>2020</t>
        </is>
      </c>
    </row>
    <row r="16">
      <c r="A16" s="3" t="inlineStr">
        <is>
          <t>Claims Development [Line Items]</t>
        </is>
      </c>
    </row>
    <row r="17">
      <c r="A17" s="4" t="inlineStr">
        <is>
          <t>Cumulative incurred claims</t>
        </is>
      </c>
      <c r="B17" s="5" t="n">
        <v>616316</v>
      </c>
      <c r="C17" s="5" t="n">
        <v>599148</v>
      </c>
    </row>
    <row r="18">
      <c r="A18" s="4" t="inlineStr">
        <is>
          <t>Total IBNR</t>
        </is>
      </c>
      <c r="B18" s="5" t="n">
        <v>5289</v>
      </c>
    </row>
    <row r="19">
      <c r="A19" s="4" t="inlineStr">
        <is>
          <t>Number of reported claims | claim</t>
        </is>
      </c>
      <c r="B19" s="6" t="n">
        <v>1433039000</v>
      </c>
    </row>
    <row r="20">
      <c r="A20" s="4" t="inlineStr">
        <is>
          <t>2021</t>
        </is>
      </c>
    </row>
    <row r="21">
      <c r="A21" s="3" t="inlineStr">
        <is>
          <t>Claims Development [Line Items]</t>
        </is>
      </c>
    </row>
    <row r="22">
      <c r="A22" s="4" t="inlineStr">
        <is>
          <t>Cumulative incurred claims</t>
        </is>
      </c>
      <c r="B22" s="5" t="n">
        <v>822300</v>
      </c>
    </row>
    <row r="23">
      <c r="A23" s="4" t="inlineStr">
        <is>
          <t>Total IBNR</t>
        </is>
      </c>
      <c r="B23" s="5" t="n">
        <v>130184</v>
      </c>
    </row>
    <row r="24">
      <c r="A24" s="4" t="inlineStr">
        <is>
          <t>Number of reported claims | claim</t>
        </is>
      </c>
      <c r="B24" s="6" t="n">
        <v>238469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paid Claims - Paid Claims (Details) - USD ($) $ in Thousands</t>
        </is>
      </c>
      <c r="B1" s="2" t="inlineStr">
        <is>
          <t>Dec. 31, 2021</t>
        </is>
      </c>
      <c r="C1" s="2" t="inlineStr">
        <is>
          <t>Dec. 31, 2020</t>
        </is>
      </c>
      <c r="D1" s="2" t="inlineStr">
        <is>
          <t>Dec. 31, 2019</t>
        </is>
      </c>
    </row>
    <row r="2">
      <c r="A2" s="3" t="inlineStr">
        <is>
          <t>Claims Development [Line Items]</t>
        </is>
      </c>
    </row>
    <row r="3">
      <c r="A3" s="4" t="inlineStr">
        <is>
          <t>Cumulative net paid claims</t>
        </is>
      </c>
      <c r="B3" s="5" t="n">
        <v>2249623</v>
      </c>
      <c r="C3" s="5" t="n">
        <v>1443830</v>
      </c>
      <c r="D3" s="5" t="n">
        <v>894877</v>
      </c>
    </row>
    <row r="4">
      <c r="A4" s="4" t="inlineStr">
        <is>
          <t>2019 and prior</t>
        </is>
      </c>
    </row>
    <row r="5">
      <c r="A5" s="3" t="inlineStr">
        <is>
          <t>Claims Development [Line Items]</t>
        </is>
      </c>
    </row>
    <row r="6">
      <c r="A6" s="4" t="inlineStr">
        <is>
          <t>Cumulative net paid claims</t>
        </is>
      </c>
      <c r="B6" s="6" t="n">
        <v>946480</v>
      </c>
      <c r="C6" s="6" t="n">
        <v>947526</v>
      </c>
      <c r="D6" s="5" t="n">
        <v>894877</v>
      </c>
    </row>
    <row r="7">
      <c r="A7" s="4" t="inlineStr">
        <is>
          <t>2020</t>
        </is>
      </c>
    </row>
    <row r="8">
      <c r="A8" s="3" t="inlineStr">
        <is>
          <t>Claims Development [Line Items]</t>
        </is>
      </c>
    </row>
    <row r="9">
      <c r="A9" s="4" t="inlineStr">
        <is>
          <t>Cumulative net paid claims</t>
        </is>
      </c>
      <c r="B9" s="6" t="n">
        <v>611027</v>
      </c>
      <c r="C9" s="5" t="n">
        <v>496304</v>
      </c>
    </row>
    <row r="10">
      <c r="A10" s="4" t="inlineStr">
        <is>
          <t>2021</t>
        </is>
      </c>
    </row>
    <row r="11">
      <c r="A11" s="3" t="inlineStr">
        <is>
          <t>Claims Development [Line Items]</t>
        </is>
      </c>
    </row>
    <row r="12">
      <c r="A12" s="4" t="inlineStr">
        <is>
          <t>Cumulative net paid claims</t>
        </is>
      </c>
      <c r="B12" s="5" t="n">
        <v>692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Claims - Reconciliation (Details) - USD ($) $ in Thousands</t>
        </is>
      </c>
      <c r="B1" s="2" t="inlineStr">
        <is>
          <t>Dec. 31, 2021</t>
        </is>
      </c>
      <c r="C1" s="2" t="inlineStr">
        <is>
          <t>Dec. 31, 2020</t>
        </is>
      </c>
      <c r="D1" s="2" t="inlineStr">
        <is>
          <t>Dec. 31, 2019</t>
        </is>
      </c>
    </row>
    <row r="2">
      <c r="A2" s="3" t="inlineStr">
        <is>
          <t>Liability for Unpaid Claims and Claims Adjustment Expense, Activity in Liability [Abstract]</t>
        </is>
      </c>
    </row>
    <row r="3">
      <c r="A3" s="4" t="inlineStr">
        <is>
          <t>Cumulative incurred claims, net</t>
        </is>
      </c>
      <c r="B3" s="5" t="n">
        <v>2385940</v>
      </c>
      <c r="C3" s="5" t="n">
        <v>1547806</v>
      </c>
      <c r="D3" s="5" t="n">
        <v>962373</v>
      </c>
    </row>
    <row r="4">
      <c r="A4" s="4" t="inlineStr">
        <is>
          <t>Less: cumulative paid claims, net</t>
        </is>
      </c>
      <c r="B4" s="6" t="n">
        <v>2249623</v>
      </c>
      <c r="C4" s="5" t="n">
        <v>1443830</v>
      </c>
      <c r="D4" s="5" t="n">
        <v>894877</v>
      </c>
    </row>
    <row r="5">
      <c r="A5" s="4" t="inlineStr">
        <is>
          <t>Net unpaid claims, including claims adjustment expenses</t>
        </is>
      </c>
      <c r="B5" s="5" t="n">
        <v>136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insurance - Additional Information (Details)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21</t>
        </is>
      </c>
    </row>
    <row r="3">
      <c r="A3" s="3" t="inlineStr">
        <is>
          <t>Effects of Reinsurance [Line Items]</t>
        </is>
      </c>
    </row>
    <row r="4">
      <c r="A4" s="4" t="inlineStr">
        <is>
          <t>Reinsurance, excess loss coverage threshold</t>
        </is>
      </c>
      <c r="B4" s="10" t="n">
        <v>0.6</v>
      </c>
      <c r="C4" s="10" t="n">
        <v>0.5</v>
      </c>
      <c r="D4" s="10" t="n">
        <v>0.5</v>
      </c>
    </row>
    <row r="5">
      <c r="A5" s="4" t="inlineStr">
        <is>
          <t>Coinsurance percentage</t>
        </is>
      </c>
      <c r="E5" s="4" t="inlineStr">
        <is>
          <t>100.00%</t>
        </is>
      </c>
    </row>
    <row r="6">
      <c r="A6" s="4" t="inlineStr">
        <is>
          <t>Life insurance reserves, fully coinsured by third party</t>
        </is>
      </c>
      <c r="C6" s="11" t="n">
        <v>5.3</v>
      </c>
      <c r="E6" s="10" t="n">
        <v>5.3</v>
      </c>
    </row>
    <row r="7">
      <c r="A7" s="4" t="inlineStr">
        <is>
          <t>Life insurance reserves, coinsurance percentage</t>
        </is>
      </c>
      <c r="E7" s="4" t="inlineStr">
        <is>
          <t>100.00%</t>
        </is>
      </c>
    </row>
    <row r="8">
      <c r="A8" s="4" t="inlineStr">
        <is>
          <t>Annuity reserve, fully ceded to third party</t>
        </is>
      </c>
      <c r="C8" s="10" t="n">
        <v>0.9</v>
      </c>
      <c r="E8" s="10" t="n">
        <v>0.9</v>
      </c>
    </row>
    <row r="9">
      <c r="A9" s="4" t="inlineStr">
        <is>
          <t>Annuity reserves, transfer of risk percentage</t>
        </is>
      </c>
      <c r="E9" s="4" t="inlineStr">
        <is>
          <t>100.00%</t>
        </is>
      </c>
    </row>
    <row r="10">
      <c r="A10" s="4" t="inlineStr">
        <is>
          <t>Minimum</t>
        </is>
      </c>
    </row>
    <row r="11">
      <c r="A11" s="3" t="inlineStr">
        <is>
          <t>Effects of Reinsurance [Line Items]</t>
        </is>
      </c>
    </row>
    <row r="12">
      <c r="A12" s="4" t="inlineStr">
        <is>
          <t>Life insurance reserves assumption, interest rate</t>
        </is>
      </c>
      <c r="E12" s="4" t="inlineStr">
        <is>
          <t>1.00%</t>
        </is>
      </c>
    </row>
    <row r="13">
      <c r="A13" s="4" t="inlineStr">
        <is>
          <t>Annuity reserves assumption, interest rate</t>
        </is>
      </c>
      <c r="E13" s="4" t="inlineStr">
        <is>
          <t>1.00%</t>
        </is>
      </c>
    </row>
    <row r="14">
      <c r="A14" s="4" t="inlineStr">
        <is>
          <t>Maximum</t>
        </is>
      </c>
    </row>
    <row r="15">
      <c r="A15" s="3" t="inlineStr">
        <is>
          <t>Effects of Reinsurance [Line Items]</t>
        </is>
      </c>
    </row>
    <row r="16">
      <c r="A16" s="4" t="inlineStr">
        <is>
          <t>Life insurance reserves assumption, interest rate</t>
        </is>
      </c>
      <c r="E16" s="4" t="inlineStr">
        <is>
          <t>4.50%</t>
        </is>
      </c>
    </row>
    <row r="17">
      <c r="A17" s="4" t="inlineStr">
        <is>
          <t>Annuity reserves assumption, interest rate</t>
        </is>
      </c>
      <c r="E17" s="4" t="inlineStr">
        <is>
          <t>5.8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Medicare Advantage (Details) - USD ($) $ in Thousands</t>
        </is>
      </c>
      <c r="B1" s="2" t="inlineStr">
        <is>
          <t>12 Months Ended</t>
        </is>
      </c>
    </row>
    <row r="2">
      <c r="B2" s="2" t="inlineStr">
        <is>
          <t>Dec. 31, 2021</t>
        </is>
      </c>
      <c r="C2" s="2" t="inlineStr">
        <is>
          <t>Dec. 31, 2020</t>
        </is>
      </c>
      <c r="D2" s="2" t="inlineStr">
        <is>
          <t>Dec. 31, 2019</t>
        </is>
      </c>
    </row>
    <row r="3">
      <c r="A3" s="3" t="inlineStr">
        <is>
          <t>Premiums Earned, Net [Abstract]</t>
        </is>
      </c>
    </row>
    <row r="4">
      <c r="A4" s="4" t="inlineStr">
        <is>
          <t>Premiums earned, ceded</t>
        </is>
      </c>
      <c r="B4" s="5" t="n">
        <v>-489</v>
      </c>
      <c r="C4" s="5" t="n">
        <v>-599</v>
      </c>
      <c r="D4" s="5" t="n">
        <v>-832</v>
      </c>
    </row>
    <row r="5">
      <c r="A5" s="4" t="inlineStr">
        <is>
          <t>Net premiums earned</t>
        </is>
      </c>
      <c r="B5" s="6" t="n">
        <v>799414</v>
      </c>
      <c r="C5" s="6" t="n">
        <v>665698</v>
      </c>
      <c r="D5" s="6" t="n">
        <v>456926</v>
      </c>
    </row>
    <row r="6">
      <c r="A6" s="4" t="inlineStr">
        <is>
          <t>Medicate Advantage</t>
        </is>
      </c>
    </row>
    <row r="7">
      <c r="A7" s="3" t="inlineStr">
        <is>
          <t>Premiums Earned, Net [Abstract]</t>
        </is>
      </c>
    </row>
    <row r="8">
      <c r="A8" s="4" t="inlineStr">
        <is>
          <t>Premiums earned, gross</t>
        </is>
      </c>
      <c r="B8" s="6" t="n">
        <v>799903</v>
      </c>
      <c r="C8" s="6" t="n">
        <v>666297</v>
      </c>
      <c r="D8" s="6" t="n">
        <v>457758</v>
      </c>
    </row>
    <row r="9">
      <c r="A9" s="4" t="inlineStr">
        <is>
          <t>Premiums earned, ceded</t>
        </is>
      </c>
      <c r="B9" s="6" t="n">
        <v>-489</v>
      </c>
      <c r="C9" s="6" t="n">
        <v>-599</v>
      </c>
      <c r="D9" s="6" t="n">
        <v>-832</v>
      </c>
    </row>
    <row r="10">
      <c r="A10" s="4" t="inlineStr">
        <is>
          <t>Net premiums earned</t>
        </is>
      </c>
      <c r="B10" s="6" t="n">
        <v>799414</v>
      </c>
      <c r="C10" s="6" t="n">
        <v>665698</v>
      </c>
      <c r="D10" s="6" t="n">
        <v>456926</v>
      </c>
    </row>
    <row r="11">
      <c r="A11" s="3" t="inlineStr">
        <is>
          <t>Policyholder Benefits and Claims Incurred, Net [Abstract]</t>
        </is>
      </c>
    </row>
    <row r="12">
      <c r="A12" s="4" t="inlineStr">
        <is>
          <t>Claims incurred, gross</t>
        </is>
      </c>
      <c r="B12" s="6" t="n">
        <v>839136</v>
      </c>
      <c r="C12" s="6" t="n">
        <v>585915</v>
      </c>
      <c r="D12" s="6" t="n">
        <v>448308</v>
      </c>
    </row>
    <row r="13">
      <c r="A13" s="4" t="inlineStr">
        <is>
          <t>Claims incurred, ceded</t>
        </is>
      </c>
      <c r="B13" s="6" t="n">
        <v>-1002</v>
      </c>
      <c r="C13" s="6" t="n">
        <v>-483</v>
      </c>
      <c r="D13" s="6" t="n">
        <v>-1616</v>
      </c>
    </row>
    <row r="14">
      <c r="A14" s="4" t="inlineStr">
        <is>
          <t>Net claims incurred</t>
        </is>
      </c>
      <c r="B14" s="6" t="n">
        <v>838134</v>
      </c>
      <c r="C14" s="6" t="n">
        <v>585432</v>
      </c>
      <c r="D14" s="5" t="n">
        <v>446692</v>
      </c>
    </row>
    <row r="15">
      <c r="A15" s="3" t="inlineStr">
        <is>
          <t>Reinsurance Recoverables, Including Reinsurance Premium Paid [Abstract]</t>
        </is>
      </c>
    </row>
    <row r="16">
      <c r="A16" s="4" t="inlineStr">
        <is>
          <t>Reinsurance recoverable on paid claims, gross</t>
        </is>
      </c>
      <c r="B16" s="6" t="n">
        <v>96</v>
      </c>
      <c r="C16" s="6" t="n">
        <v>0</v>
      </c>
    </row>
    <row r="17">
      <c r="A17" s="4" t="inlineStr">
        <is>
          <t>Reinsurance recoverable on paid claims, net</t>
        </is>
      </c>
      <c r="B17" s="5" t="n">
        <v>96</v>
      </c>
      <c r="C1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insurance - Direct Contracting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Direct Contracting revenue</t>
        </is>
      </c>
      <c r="B4" s="5" t="n">
        <v>667639</v>
      </c>
      <c r="C4" s="5" t="n">
        <v>0</v>
      </c>
      <c r="D4" s="5" t="n">
        <v>0</v>
      </c>
    </row>
    <row r="5">
      <c r="A5" s="4" t="inlineStr">
        <is>
          <t>Direct Contracting</t>
        </is>
      </c>
    </row>
    <row r="6">
      <c r="A6" s="3" t="inlineStr">
        <is>
          <t>Effects of Reinsurance [Line Items]</t>
        </is>
      </c>
    </row>
    <row r="7">
      <c r="A7" s="4" t="inlineStr">
        <is>
          <t>Direct Contracting revenue</t>
        </is>
      </c>
      <c r="B7" s="6" t="n">
        <v>667639</v>
      </c>
    </row>
    <row r="8">
      <c r="A8" s="4" t="inlineStr">
        <is>
          <t>Claims incurred</t>
        </is>
      </c>
      <c r="B8" s="6" t="n">
        <v>705407</v>
      </c>
      <c r="C8" s="5" t="n">
        <v>0</v>
      </c>
      <c r="D8" s="5" t="n">
        <v>0</v>
      </c>
    </row>
    <row r="9">
      <c r="A9" s="4" t="inlineStr">
        <is>
          <t>Reinsurance recoverable, gross and net</t>
        </is>
      </c>
      <c r="B9" s="5" t="n">
        <v>121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and Securities Payable - Non-convertible Notes, Additional Information (Details) - USD ($)</t>
        </is>
      </c>
      <c r="B1" s="2" t="inlineStr">
        <is>
          <t>Jun. 29, 2021</t>
        </is>
      </c>
      <c r="C1" s="2" t="inlineStr">
        <is>
          <t>Mar. 21, 2017</t>
        </is>
      </c>
      <c r="D1" s="2" t="inlineStr">
        <is>
          <t>Dec. 31, 2021</t>
        </is>
      </c>
      <c r="E1" s="2" t="inlineStr">
        <is>
          <t>Dec. 31, 2020</t>
        </is>
      </c>
      <c r="F1" s="2" t="inlineStr">
        <is>
          <t>Dec. 31, 2019</t>
        </is>
      </c>
    </row>
    <row r="2">
      <c r="A2" s="3" t="inlineStr">
        <is>
          <t>Debt Instrument [Line Items]</t>
        </is>
      </c>
    </row>
    <row r="3">
      <c r="A3" s="4" t="inlineStr">
        <is>
          <t>Amount of debt paid</t>
        </is>
      </c>
      <c r="D3" s="5" t="n">
        <v>126795000</v>
      </c>
      <c r="E3" s="5" t="n">
        <v>0</v>
      </c>
      <c r="F3" s="5" t="n">
        <v>0</v>
      </c>
    </row>
    <row r="4">
      <c r="A4" s="4" t="inlineStr">
        <is>
          <t>Interest paid</t>
        </is>
      </c>
      <c r="D4" s="5" t="n">
        <v>1677000</v>
      </c>
      <c r="E4" s="5" t="n">
        <v>4578000</v>
      </c>
      <c r="F4" s="5" t="n">
        <v>6257000</v>
      </c>
    </row>
    <row r="5">
      <c r="A5" s="4" t="inlineStr">
        <is>
          <t>Senior Note | 2015 Senior Secured Note</t>
        </is>
      </c>
    </row>
    <row r="6">
      <c r="A6" s="3" t="inlineStr">
        <is>
          <t>Debt Instrument [Line Items]</t>
        </is>
      </c>
    </row>
    <row r="7">
      <c r="A7" s="4" t="inlineStr">
        <is>
          <t>Principal amount</t>
        </is>
      </c>
      <c r="C7" s="5" t="n">
        <v>30000000</v>
      </c>
    </row>
    <row r="8">
      <c r="A8" s="4" t="inlineStr">
        <is>
          <t>Secured Debt | Loan Facility</t>
        </is>
      </c>
    </row>
    <row r="9">
      <c r="A9" s="3" t="inlineStr">
        <is>
          <t>Debt Instrument [Line Items]</t>
        </is>
      </c>
    </row>
    <row r="10">
      <c r="A10" s="4" t="inlineStr">
        <is>
          <t>Amount of debt paid</t>
        </is>
      </c>
      <c r="B10" s="5" t="n">
        <v>20700000</v>
      </c>
    </row>
    <row r="11">
      <c r="A11" s="4" t="inlineStr">
        <is>
          <t>Interest paid</t>
        </is>
      </c>
      <c r="B11" s="5" t="n">
        <v>200000</v>
      </c>
    </row>
    <row r="12">
      <c r="A12" s="4" t="inlineStr">
        <is>
          <t>Secured Debt | Loan Facility</t>
        </is>
      </c>
    </row>
    <row r="13">
      <c r="A13" s="3" t="inlineStr">
        <is>
          <t>Debt Instrument [Line Items]</t>
        </is>
      </c>
    </row>
    <row r="14">
      <c r="A14" s="4" t="inlineStr">
        <is>
          <t>Principal amount</t>
        </is>
      </c>
      <c r="C14" s="6" t="n">
        <v>60000000</v>
      </c>
    </row>
    <row r="15">
      <c r="A15" s="4" t="inlineStr">
        <is>
          <t>Secured Debt | Loan Facility Due on March 1, 2022</t>
        </is>
      </c>
    </row>
    <row r="16">
      <c r="A16" s="3" t="inlineStr">
        <is>
          <t>Debt Instrument [Line Items]</t>
        </is>
      </c>
    </row>
    <row r="17">
      <c r="A17" s="4" t="inlineStr">
        <is>
          <t>Principal amount</t>
        </is>
      </c>
      <c r="C17" s="5" t="n">
        <v>40000000</v>
      </c>
    </row>
    <row r="18">
      <c r="A18" s="4" t="inlineStr">
        <is>
          <t>Interest rate</t>
        </is>
      </c>
      <c r="C18" s="4" t="inlineStr">
        <is>
          <t>11.00%</t>
        </is>
      </c>
    </row>
    <row r="19">
      <c r="A19" s="4" t="inlineStr">
        <is>
          <t>Principal payments, commencement period, prior to maturity date</t>
        </is>
      </c>
      <c r="C19" s="4" t="inlineStr">
        <is>
          <t>36 months</t>
        </is>
      </c>
    </row>
    <row r="20">
      <c r="A20" s="4" t="inlineStr">
        <is>
          <t>Secured Debt | Loan Facility Due on October 1, 2022</t>
        </is>
      </c>
    </row>
    <row r="21">
      <c r="A21" s="3" t="inlineStr">
        <is>
          <t>Debt Instrument [Line Items]</t>
        </is>
      </c>
    </row>
    <row r="22">
      <c r="A22" s="4" t="inlineStr">
        <is>
          <t>Principal amount</t>
        </is>
      </c>
      <c r="C22" s="5" t="n">
        <v>20000000</v>
      </c>
    </row>
    <row r="23">
      <c r="A23" s="4" t="inlineStr">
        <is>
          <t>Interest rate</t>
        </is>
      </c>
      <c r="C23" s="4" t="inlineStr">
        <is>
          <t>11.30%</t>
        </is>
      </c>
    </row>
    <row r="24">
      <c r="A24" s="4" t="inlineStr">
        <is>
          <t>Principal payments, commencement period, prior to maturity date</t>
        </is>
      </c>
      <c r="C24" s="4" t="inlineStr">
        <is>
          <t>36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and Securities Payable - Convertible Securities, Additional Information (Details) - USD ($)</t>
        </is>
      </c>
      <c r="B1" s="2" t="inlineStr">
        <is>
          <t>Jan. 07, 2021</t>
        </is>
      </c>
      <c r="C1" s="2" t="inlineStr">
        <is>
          <t>Dec. 31, 2020</t>
        </is>
      </c>
      <c r="D1" s="2" t="inlineStr">
        <is>
          <t>Dec. 31, 2019</t>
        </is>
      </c>
      <c r="E1" s="2" t="inlineStr">
        <is>
          <t>Dec. 31, 2021</t>
        </is>
      </c>
      <c r="F1" s="2" t="inlineStr">
        <is>
          <t>Oct. 05, 2020</t>
        </is>
      </c>
      <c r="G1" s="2" t="inlineStr">
        <is>
          <t>Dec. 31, 2018</t>
        </is>
      </c>
      <c r="H1" s="2" t="inlineStr">
        <is>
          <t>Dec. 27, 2018</t>
        </is>
      </c>
    </row>
    <row r="2">
      <c r="A2" s="3" t="inlineStr">
        <is>
          <t>Debt Instrument [Line Items]</t>
        </is>
      </c>
    </row>
    <row r="3">
      <c r="A3" s="4" t="inlineStr">
        <is>
          <t>Aggregate principal amount of convertible securities</t>
        </is>
      </c>
      <c r="H3" s="5" t="n">
        <v>500000000</v>
      </c>
    </row>
    <row r="4">
      <c r="A4" s="4" t="inlineStr">
        <is>
          <t>Percentage charge for dilution after business combination</t>
        </is>
      </c>
      <c r="F4" s="4" t="inlineStr">
        <is>
          <t>9.40%</t>
        </is>
      </c>
    </row>
    <row r="5">
      <c r="A5" s="4" t="inlineStr">
        <is>
          <t>Debt, carrying amount</t>
        </is>
      </c>
      <c r="E5" s="5" t="n">
        <v>20000000</v>
      </c>
    </row>
    <row r="6">
      <c r="A6" s="4" t="inlineStr">
        <is>
          <t>First twelve-month period through first anniversary of security issue date</t>
        </is>
      </c>
    </row>
    <row r="7">
      <c r="A7" s="3" t="inlineStr">
        <is>
          <t>Debt Instrument [Line Items]</t>
        </is>
      </c>
    </row>
    <row r="8">
      <c r="A8" s="4" t="inlineStr">
        <is>
          <t>Embedded derivative, discount rate</t>
        </is>
      </c>
      <c r="H8" s="4" t="inlineStr">
        <is>
          <t>75.00%</t>
        </is>
      </c>
    </row>
    <row r="9">
      <c r="A9" s="4" t="inlineStr">
        <is>
          <t>Fort-two month anniversary of security issue date</t>
        </is>
      </c>
    </row>
    <row r="10">
      <c r="A10" s="3" t="inlineStr">
        <is>
          <t>Debt Instrument [Line Items]</t>
        </is>
      </c>
    </row>
    <row r="11">
      <c r="A11" s="4" t="inlineStr">
        <is>
          <t>Embedded derivative, discount rate</t>
        </is>
      </c>
      <c r="H11" s="4" t="inlineStr">
        <is>
          <t>55.00%</t>
        </is>
      </c>
    </row>
    <row r="12">
      <c r="A12" s="4" t="inlineStr">
        <is>
          <t>Convertible Debt Securities</t>
        </is>
      </c>
    </row>
    <row r="13">
      <c r="A13" s="3" t="inlineStr">
        <is>
          <t>Debt Instrument [Line Items]</t>
        </is>
      </c>
    </row>
    <row r="14">
      <c r="A14" s="4" t="inlineStr">
        <is>
          <t>Unamortized discount</t>
        </is>
      </c>
      <c r="C14" s="5" t="n">
        <v>337300000</v>
      </c>
    </row>
    <row r="15">
      <c r="A15" s="4" t="inlineStr">
        <is>
          <t>Debt, carrying amount</t>
        </is>
      </c>
      <c r="C15" s="6" t="n">
        <v>76500000</v>
      </c>
      <c r="G15" s="5" t="n">
        <v>0</v>
      </c>
      <c r="H15" s="5" t="n">
        <v>0</v>
      </c>
    </row>
    <row r="16">
      <c r="A16" s="4" t="inlineStr">
        <is>
          <t>Debt issuance costs expensed</t>
        </is>
      </c>
      <c r="D16" s="5" t="n">
        <v>400000</v>
      </c>
    </row>
    <row r="17">
      <c r="A17" s="4" t="inlineStr">
        <is>
          <t>Amortization of debt discount</t>
        </is>
      </c>
      <c r="C17" s="6" t="n">
        <v>21100000</v>
      </c>
    </row>
    <row r="18">
      <c r="A18" s="4" t="inlineStr">
        <is>
          <t>Interest expense</t>
        </is>
      </c>
      <c r="C18" s="5" t="n">
        <v>31100000</v>
      </c>
    </row>
    <row r="19">
      <c r="A19" s="4" t="inlineStr">
        <is>
          <t>Effective interest rate (in excess of for 2019)</t>
        </is>
      </c>
      <c r="C19" s="4" t="inlineStr">
        <is>
          <t>90.10%</t>
        </is>
      </c>
      <c r="D19" s="4" t="inlineStr">
        <is>
          <t>100.00%</t>
        </is>
      </c>
    </row>
    <row r="20">
      <c r="A20" s="4" t="inlineStr">
        <is>
          <t>Convertible Debt Securities | First twelve-month period through first anniversary of security issue date</t>
        </is>
      </c>
    </row>
    <row r="21">
      <c r="A21" s="3" t="inlineStr">
        <is>
          <t>Debt Instrument [Line Items]</t>
        </is>
      </c>
    </row>
    <row r="22">
      <c r="A22" s="4" t="inlineStr">
        <is>
          <t>Interest rate</t>
        </is>
      </c>
      <c r="H22" s="4" t="inlineStr">
        <is>
          <t>6.50%</t>
        </is>
      </c>
    </row>
    <row r="23">
      <c r="A23" s="4" t="inlineStr">
        <is>
          <t>Convertible Debt Securities | Third anniversary of security issue date</t>
        </is>
      </c>
    </row>
    <row r="24">
      <c r="A24" s="3" t="inlineStr">
        <is>
          <t>Debt Instrument [Line Items]</t>
        </is>
      </c>
    </row>
    <row r="25">
      <c r="A25" s="4" t="inlineStr">
        <is>
          <t>Interest rate</t>
        </is>
      </c>
      <c r="H25" s="4" t="inlineStr">
        <is>
          <t>13.50%</t>
        </is>
      </c>
    </row>
    <row r="26">
      <c r="A26" s="4" t="inlineStr">
        <is>
          <t>February, March and May 2019 Tranches</t>
        </is>
      </c>
    </row>
    <row r="27">
      <c r="A27" s="3" t="inlineStr">
        <is>
          <t>Debt Instrument [Line Items]</t>
        </is>
      </c>
    </row>
    <row r="28">
      <c r="A28" s="4" t="inlineStr">
        <is>
          <t>Carrying value of debt converted</t>
        </is>
      </c>
      <c r="B28" s="5" t="n">
        <v>74600000</v>
      </c>
    </row>
    <row r="29">
      <c r="A29" s="4" t="inlineStr">
        <is>
          <t>February, March and May 2019 Tranches | Convertible Debt Securities</t>
        </is>
      </c>
    </row>
    <row r="30">
      <c r="A30" s="3" t="inlineStr">
        <is>
          <t>Debt Instrument [Line Items]</t>
        </is>
      </c>
    </row>
    <row r="31">
      <c r="A31" s="4" t="inlineStr">
        <is>
          <t>Gain from extinguishment of debt</t>
        </is>
      </c>
      <c r="B31" s="6" t="n">
        <v>126800000</v>
      </c>
    </row>
    <row r="32">
      <c r="A32" s="4" t="inlineStr">
        <is>
          <t>Accrued interest</t>
        </is>
      </c>
      <c r="B32" s="6" t="n">
        <v>7400000</v>
      </c>
    </row>
    <row r="33">
      <c r="A33" s="4" t="inlineStr">
        <is>
          <t>Fair value of embedded derivative liability</t>
        </is>
      </c>
      <c r="B33" s="6" t="n">
        <v>44800000</v>
      </c>
    </row>
    <row r="34">
      <c r="A34" s="4" t="inlineStr">
        <is>
          <t>August 2019 Tranche</t>
        </is>
      </c>
    </row>
    <row r="35">
      <c r="A35" s="3" t="inlineStr">
        <is>
          <t>Debt Instrument [Line Items]</t>
        </is>
      </c>
    </row>
    <row r="36">
      <c r="A36" s="4" t="inlineStr">
        <is>
          <t>Carrying value of debt converted</t>
        </is>
      </c>
      <c r="B36" s="6" t="n">
        <v>2600000</v>
      </c>
    </row>
    <row r="37">
      <c r="A37" s="4" t="inlineStr">
        <is>
          <t>August 2019 Tranche | Convertible Debt Securities</t>
        </is>
      </c>
    </row>
    <row r="38">
      <c r="A38" s="3" t="inlineStr">
        <is>
          <t>Debt Instrument [Line Items]</t>
        </is>
      </c>
    </row>
    <row r="39">
      <c r="A39" s="4" t="inlineStr">
        <is>
          <t>Accrued interest</t>
        </is>
      </c>
      <c r="B39" s="6" t="n">
        <v>400000</v>
      </c>
    </row>
    <row r="40">
      <c r="A40" s="4" t="inlineStr">
        <is>
          <t>Unamortized discount</t>
        </is>
      </c>
      <c r="B40" s="5" t="n">
        <v>13000000</v>
      </c>
    </row>
    <row r="41">
      <c r="A41" s="4" t="inlineStr">
        <is>
          <t>Common Class Z</t>
        </is>
      </c>
    </row>
    <row r="42">
      <c r="A42" s="3" t="inlineStr">
        <is>
          <t>Debt Instrument [Line Items]</t>
        </is>
      </c>
    </row>
    <row r="43">
      <c r="A43" s="4" t="inlineStr">
        <is>
          <t>Number of shares issued in conversion of debt</t>
        </is>
      </c>
      <c r="B43" s="6" t="n">
        <v>36117708</v>
      </c>
    </row>
    <row r="44">
      <c r="A44" s="4" t="inlineStr">
        <is>
          <t>Common Class Z | February, March and May 2019 Tranches</t>
        </is>
      </c>
    </row>
    <row r="45">
      <c r="A45" s="3" t="inlineStr">
        <is>
          <t>Debt Instrument [Line Items]</t>
        </is>
      </c>
    </row>
    <row r="46">
      <c r="A46" s="4" t="inlineStr">
        <is>
          <t>Number of shares issued in conversion of debt</t>
        </is>
      </c>
      <c r="B46" s="6" t="n">
        <v>34806921</v>
      </c>
    </row>
    <row r="47">
      <c r="A47" s="4" t="inlineStr">
        <is>
          <t>Common Class Z | August 2019 Tranche</t>
        </is>
      </c>
    </row>
    <row r="48">
      <c r="A48" s="3" t="inlineStr">
        <is>
          <t>Debt Instrument [Line Items]</t>
        </is>
      </c>
    </row>
    <row r="49">
      <c r="A49" s="4" t="inlineStr">
        <is>
          <t>Number of shares issued in conversion of debt</t>
        </is>
      </c>
      <c r="B49" s="6" t="n">
        <v>1310787</v>
      </c>
    </row>
    <row r="50">
      <c r="A50" s="4" t="inlineStr">
        <is>
          <t>Common Class B</t>
        </is>
      </c>
    </row>
    <row r="51">
      <c r="A51" s="3" t="inlineStr">
        <is>
          <t>Debt Instrument [Line Items]</t>
        </is>
      </c>
    </row>
    <row r="52">
      <c r="A52" s="4" t="inlineStr">
        <is>
          <t>Number of shares issued in conversion of common stock</t>
        </is>
      </c>
      <c r="B52" s="6" t="n">
        <v>74694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87756</v>
      </c>
      <c r="C4" s="5" t="n">
        <v>-136392</v>
      </c>
      <c r="D4" s="5" t="n">
        <v>-363737</v>
      </c>
    </row>
    <row r="5">
      <c r="A5" s="3" t="inlineStr">
        <is>
          <t>Adjustments to reconcile net loss to net cash used in operating activities:</t>
        </is>
      </c>
    </row>
    <row r="6">
      <c r="A6" s="4" t="inlineStr">
        <is>
          <t>Depreciation and amortization expense</t>
        </is>
      </c>
      <c r="B6" s="6" t="n">
        <v>1246</v>
      </c>
      <c r="C6" s="6" t="n">
        <v>555</v>
      </c>
      <c r="D6" s="6" t="n">
        <v>551</v>
      </c>
    </row>
    <row r="7">
      <c r="A7" s="4" t="inlineStr">
        <is>
          <t>Amortization of notes and securities discounts and debt issuance costs</t>
        </is>
      </c>
      <c r="B7" s="6" t="n">
        <v>13681</v>
      </c>
      <c r="C7" s="6" t="n">
        <v>21118</v>
      </c>
      <c r="D7" s="6" t="n">
        <v>15913</v>
      </c>
    </row>
    <row r="8">
      <c r="A8" s="4" t="inlineStr">
        <is>
          <t>Loss on disposal of property and equipment</t>
        </is>
      </c>
      <c r="B8" s="6" t="n">
        <v>0</v>
      </c>
      <c r="C8" s="6" t="n">
        <v>0</v>
      </c>
      <c r="D8" s="6" t="n">
        <v>23</v>
      </c>
    </row>
    <row r="9">
      <c r="A9" s="4" t="inlineStr">
        <is>
          <t>Stock-based compensation expense</t>
        </is>
      </c>
      <c r="B9" s="6" t="n">
        <v>163723</v>
      </c>
      <c r="C9" s="6" t="n">
        <v>7078</v>
      </c>
      <c r="D9" s="6" t="n">
        <v>3301</v>
      </c>
    </row>
    <row r="10">
      <c r="A10" s="4" t="inlineStr">
        <is>
          <t>Paid-in-kind interest</t>
        </is>
      </c>
      <c r="B10" s="6" t="n">
        <v>0</v>
      </c>
      <c r="C10" s="6" t="n">
        <v>28334</v>
      </c>
      <c r="D10" s="6" t="n">
        <v>11633</v>
      </c>
    </row>
    <row r="11">
      <c r="A11" s="4" t="inlineStr">
        <is>
          <t>Change in fair value of warrants payable and amortization of warrants</t>
        </is>
      </c>
      <c r="B11" s="6" t="n">
        <v>-66146</v>
      </c>
      <c r="C11" s="6" t="n">
        <v>80328</v>
      </c>
      <c r="D11" s="6" t="n">
        <v>2909</v>
      </c>
    </row>
    <row r="12">
      <c r="A12" s="4" t="inlineStr">
        <is>
          <t>Change in derivative liabilities</t>
        </is>
      </c>
      <c r="B12" s="6" t="n">
        <v>0</v>
      </c>
      <c r="C12" s="6" t="n">
        <v>-93751</v>
      </c>
      <c r="D12" s="6" t="n">
        <v>138561</v>
      </c>
    </row>
    <row r="13">
      <c r="A13" s="4" t="inlineStr">
        <is>
          <t>Accretion, net of amortization</t>
        </is>
      </c>
      <c r="B13" s="6" t="n">
        <v>200</v>
      </c>
      <c r="C13" s="6" t="n">
        <v>-195</v>
      </c>
      <c r="D13" s="6" t="n">
        <v>-2857</v>
      </c>
    </row>
    <row r="14">
      <c r="A14" s="4" t="inlineStr">
        <is>
          <t>Net realized losses (gains) on available-for-sale securities</t>
        </is>
      </c>
      <c r="B14" s="6" t="n">
        <v>53</v>
      </c>
      <c r="C14" s="6" t="n">
        <v>-1114</v>
      </c>
      <c r="D14" s="6" t="n">
        <v>-111</v>
      </c>
    </row>
    <row r="15">
      <c r="A15" s="4" t="inlineStr">
        <is>
          <t>Asset impairment charges</t>
        </is>
      </c>
      <c r="B15" s="6" t="n">
        <v>0</v>
      </c>
      <c r="C15" s="6" t="n">
        <v>0</v>
      </c>
      <c r="D15" s="6" t="n">
        <v>1632</v>
      </c>
    </row>
    <row r="16">
      <c r="A16" s="3" t="inlineStr">
        <is>
          <t>Changes in operating assets and liabilities:</t>
        </is>
      </c>
    </row>
    <row r="17">
      <c r="A17" s="4" t="inlineStr">
        <is>
          <t>Accrued retrospective premiums</t>
        </is>
      </c>
      <c r="B17" s="6" t="n">
        <v>-94</v>
      </c>
      <c r="C17" s="6" t="n">
        <v>-21604</v>
      </c>
      <c r="D17" s="6" t="n">
        <v>7546</v>
      </c>
    </row>
    <row r="18">
      <c r="A18" s="4" t="inlineStr">
        <is>
          <t>Other receivables</t>
        </is>
      </c>
      <c r="B18" s="6" t="n">
        <v>-2914</v>
      </c>
      <c r="C18" s="6" t="n">
        <v>-5865</v>
      </c>
      <c r="D18" s="6" t="n">
        <v>4115</v>
      </c>
    </row>
    <row r="19">
      <c r="A19" s="4" t="inlineStr">
        <is>
          <t>Reinsurance recoverable</t>
        </is>
      </c>
      <c r="B19" s="6" t="n">
        <v>-96</v>
      </c>
      <c r="C19" s="6" t="n">
        <v>481</v>
      </c>
      <c r="D19" s="6" t="n">
        <v>63610</v>
      </c>
    </row>
    <row r="20">
      <c r="A20" s="4" t="inlineStr">
        <is>
          <t>Surety bonds and deposits</t>
        </is>
      </c>
      <c r="B20" s="6" t="n">
        <v>-12613</v>
      </c>
      <c r="C20" s="6" t="n">
        <v>0</v>
      </c>
      <c r="D20" s="6" t="n">
        <v>0</v>
      </c>
    </row>
    <row r="21">
      <c r="A21" s="4" t="inlineStr">
        <is>
          <t>Prepaid expenses</t>
        </is>
      </c>
      <c r="B21" s="6" t="n">
        <v>-1579</v>
      </c>
      <c r="C21" s="6" t="n">
        <v>-6473</v>
      </c>
      <c r="D21" s="6" t="n">
        <v>600</v>
      </c>
    </row>
    <row r="22">
      <c r="A22" s="4" t="inlineStr">
        <is>
          <t>Other assets</t>
        </is>
      </c>
      <c r="B22" s="6" t="n">
        <v>-19757</v>
      </c>
      <c r="C22" s="6" t="n">
        <v>1003</v>
      </c>
      <c r="D22" s="6" t="n">
        <v>-470</v>
      </c>
    </row>
    <row r="23">
      <c r="A23" s="4" t="inlineStr">
        <is>
          <t>Healthcare receivables</t>
        </is>
      </c>
      <c r="B23" s="6" t="n">
        <v>-9297</v>
      </c>
      <c r="C23" s="6" t="n">
        <v>-12926</v>
      </c>
      <c r="D23" s="6" t="n">
        <v>-14511</v>
      </c>
    </row>
    <row r="24">
      <c r="A24" s="4" t="inlineStr">
        <is>
          <t>Operating lease right-of-use assets</t>
        </is>
      </c>
      <c r="B24" s="6" t="n">
        <v>3591</v>
      </c>
      <c r="C24" s="6" t="n">
        <v>3257</v>
      </c>
      <c r="D24" s="6" t="n">
        <v>-11933</v>
      </c>
    </row>
    <row r="25">
      <c r="A25" s="4" t="inlineStr">
        <is>
          <t>Unpaid claims</t>
        </is>
      </c>
      <c r="B25" s="6" t="n">
        <v>36948</v>
      </c>
      <c r="C25" s="6" t="n">
        <v>26090</v>
      </c>
      <c r="D25" s="6" t="n">
        <v>23882</v>
      </c>
    </row>
    <row r="26">
      <c r="A26" s="4" t="inlineStr">
        <is>
          <t>Accounts payable and accrued expenses</t>
        </is>
      </c>
      <c r="B26" s="6" t="n">
        <v>5307</v>
      </c>
      <c r="C26" s="6" t="n">
        <v>10845</v>
      </c>
      <c r="D26" s="6" t="n">
        <v>6298</v>
      </c>
    </row>
    <row r="27">
      <c r="A27" s="4" t="inlineStr">
        <is>
          <t>Accrued salaries and benefits</t>
        </is>
      </c>
      <c r="B27" s="6" t="n">
        <v>11169</v>
      </c>
      <c r="C27" s="6" t="n">
        <v>186</v>
      </c>
      <c r="D27" s="6" t="n">
        <v>-2235</v>
      </c>
    </row>
    <row r="28">
      <c r="A28" s="4" t="inlineStr">
        <is>
          <t>Premium deficiency reserve</t>
        </is>
      </c>
      <c r="B28" s="6" t="n">
        <v>110628</v>
      </c>
      <c r="C28" s="6" t="n">
        <v>-17128</v>
      </c>
      <c r="D28" s="6" t="n">
        <v>7523</v>
      </c>
    </row>
    <row r="29">
      <c r="A29" s="4" t="inlineStr">
        <is>
          <t>Reinsurance premium payable</t>
        </is>
      </c>
      <c r="B29" s="6" t="n">
        <v>0</v>
      </c>
      <c r="C29" s="6" t="n">
        <v>0</v>
      </c>
      <c r="D29" s="6" t="n">
        <v>-64414</v>
      </c>
    </row>
    <row r="30">
      <c r="A30" s="4" t="inlineStr">
        <is>
          <t>Deferred rent</t>
        </is>
      </c>
      <c r="B30" s="6" t="n">
        <v>68</v>
      </c>
      <c r="C30" s="6" t="n">
        <v>0</v>
      </c>
      <c r="D30" s="6" t="n">
        <v>-2677</v>
      </c>
    </row>
    <row r="31">
      <c r="A31" s="4" t="inlineStr">
        <is>
          <t>Other liabilities</t>
        </is>
      </c>
      <c r="B31" s="6" t="n">
        <v>979</v>
      </c>
      <c r="C31" s="6" t="n">
        <v>1378</v>
      </c>
      <c r="D31" s="6" t="n">
        <v>168</v>
      </c>
    </row>
    <row r="32">
      <c r="A32" s="4" t="inlineStr">
        <is>
          <t>Performance year obligation</t>
        </is>
      </c>
      <c r="B32" s="6" t="n">
        <v>36891</v>
      </c>
      <c r="C32" s="6" t="n">
        <v>0</v>
      </c>
      <c r="D32" s="6" t="n">
        <v>0</v>
      </c>
    </row>
    <row r="33">
      <c r="A33" s="4" t="inlineStr">
        <is>
          <t>Direct Contracting payable</t>
        </is>
      </c>
      <c r="B33" s="6" t="n">
        <v>37773</v>
      </c>
      <c r="C33" s="6" t="n">
        <v>0</v>
      </c>
      <c r="D33" s="6" t="n">
        <v>0</v>
      </c>
    </row>
    <row r="34">
      <c r="A34" s="4" t="inlineStr">
        <is>
          <t>Operating lease liabilities</t>
        </is>
      </c>
      <c r="B34" s="6" t="n">
        <v>-4331</v>
      </c>
      <c r="C34" s="6" t="n">
        <v>-3703</v>
      </c>
      <c r="D34" s="6" t="n">
        <v>14805</v>
      </c>
    </row>
    <row r="35">
      <c r="A35" s="4" t="inlineStr">
        <is>
          <t>Net cash used in operating activities</t>
        </is>
      </c>
      <c r="B35" s="6" t="n">
        <v>-282326</v>
      </c>
      <c r="C35" s="6" t="n">
        <v>-118498</v>
      </c>
      <c r="D35" s="6" t="n">
        <v>-159875</v>
      </c>
    </row>
    <row r="36">
      <c r="A36" s="3" t="inlineStr">
        <is>
          <t>Cash flows from investing activities:</t>
        </is>
      </c>
    </row>
    <row r="37">
      <c r="A37" s="4" t="inlineStr">
        <is>
          <t>Purchases of short-term investments and available-for-sale securities</t>
        </is>
      </c>
      <c r="B37" s="6" t="n">
        <v>-876252</v>
      </c>
      <c r="C37" s="6" t="n">
        <v>-174318</v>
      </c>
      <c r="D37" s="6" t="n">
        <v>-505545</v>
      </c>
    </row>
    <row r="38">
      <c r="A38" s="4" t="inlineStr">
        <is>
          <t>Proceeds from sales of short-term investments and available-for-sale securities</t>
        </is>
      </c>
      <c r="B38" s="6" t="n">
        <v>126862</v>
      </c>
      <c r="C38" s="6" t="n">
        <v>248664</v>
      </c>
      <c r="D38" s="6" t="n">
        <v>269205</v>
      </c>
    </row>
    <row r="39">
      <c r="A39" s="4" t="inlineStr">
        <is>
          <t>Proceeds from maturities of short-term investments and available-for-sale securities</t>
        </is>
      </c>
      <c r="B39" s="6" t="n">
        <v>314666</v>
      </c>
      <c r="C39" s="6" t="n">
        <v>63751</v>
      </c>
      <c r="D39" s="6" t="n">
        <v>46415</v>
      </c>
    </row>
    <row r="40">
      <c r="A40" s="4" t="inlineStr">
        <is>
          <t>Proceeds from maturities of held-to-maturity securities</t>
        </is>
      </c>
      <c r="B40" s="6" t="n">
        <v>0</v>
      </c>
      <c r="C40" s="6" t="n">
        <v>0</v>
      </c>
      <c r="D40" s="6" t="n">
        <v>9220</v>
      </c>
    </row>
    <row r="41">
      <c r="A41" s="4" t="inlineStr">
        <is>
          <t>Acquisition of business, net of cash acquired</t>
        </is>
      </c>
      <c r="B41" s="6" t="n">
        <v>0</v>
      </c>
      <c r="C41" s="6" t="n">
        <v>0</v>
      </c>
      <c r="D41" s="6" t="n">
        <v>-1180</v>
      </c>
    </row>
    <row r="42">
      <c r="A42" s="4" t="inlineStr">
        <is>
          <t>Purchases of property and equipment</t>
        </is>
      </c>
      <c r="B42" s="6" t="n">
        <v>-723</v>
      </c>
      <c r="C42" s="6" t="n">
        <v>-693</v>
      </c>
      <c r="D42" s="6" t="n">
        <v>-23</v>
      </c>
    </row>
    <row r="43">
      <c r="A43" s="4" t="inlineStr">
        <is>
          <t>Net cash (used in) provided by investing activities</t>
        </is>
      </c>
      <c r="B43" s="6" t="n">
        <v>-435447</v>
      </c>
      <c r="C43" s="6" t="n">
        <v>137404</v>
      </c>
      <c r="D43" s="6" t="n">
        <v>-181908</v>
      </c>
    </row>
    <row r="44">
      <c r="A44" s="3" t="inlineStr">
        <is>
          <t>Cash flows from financing activities:</t>
        </is>
      </c>
    </row>
    <row r="45">
      <c r="A45" s="4" t="inlineStr">
        <is>
          <t>Proceeds from issuance of convertible notes</t>
        </is>
      </c>
      <c r="B45" s="6" t="n">
        <v>0</v>
      </c>
      <c r="C45" s="6" t="n">
        <v>20000</v>
      </c>
      <c r="D45" s="6" t="n">
        <v>343410</v>
      </c>
    </row>
    <row r="46">
      <c r="A46" s="4" t="inlineStr">
        <is>
          <t>Deferred financing costs</t>
        </is>
      </c>
      <c r="B46" s="6" t="n">
        <v>0</v>
      </c>
      <c r="C46" s="6" t="n">
        <v>-98</v>
      </c>
      <c r="D46" s="6" t="n">
        <v>-363</v>
      </c>
    </row>
    <row r="47">
      <c r="A47" s="4" t="inlineStr">
        <is>
          <t>Payment of notes payable principal</t>
        </is>
      </c>
      <c r="B47" s="6" t="n">
        <v>-30925</v>
      </c>
      <c r="C47" s="6" t="n">
        <v>-18752</v>
      </c>
      <c r="D47" s="6" t="n">
        <v>-9670</v>
      </c>
    </row>
    <row r="48">
      <c r="A48" s="4" t="inlineStr">
        <is>
          <t>Issuance of common stock, net of early exercise liability</t>
        </is>
      </c>
      <c r="B48" s="6" t="n">
        <v>6144</v>
      </c>
      <c r="C48" s="6" t="n">
        <v>1748</v>
      </c>
      <c r="D48" s="6" t="n">
        <v>601</v>
      </c>
    </row>
    <row r="49">
      <c r="A49" s="4" t="inlineStr">
        <is>
          <t>Proceeds from reverse recapitalization, net of transaction costs</t>
        </is>
      </c>
      <c r="B49" s="6" t="n">
        <v>666241</v>
      </c>
      <c r="C49" s="6" t="n">
        <v>0</v>
      </c>
      <c r="D49" s="6" t="n">
        <v>0</v>
      </c>
    </row>
    <row r="50">
      <c r="A50" s="4" t="inlineStr">
        <is>
          <t>Buyback and subsequent cancellation of common shares</t>
        </is>
      </c>
      <c r="B50" s="6" t="n">
        <v>0</v>
      </c>
      <c r="C50" s="6" t="n">
        <v>-957</v>
      </c>
      <c r="D50" s="6" t="n">
        <v>0</v>
      </c>
    </row>
    <row r="51">
      <c r="A51" s="4" t="inlineStr">
        <is>
          <t>Proceeds received for the exercise of Public and Private Warrants</t>
        </is>
      </c>
      <c r="B51" s="6" t="n">
        <v>390</v>
      </c>
      <c r="C51" s="6" t="n">
        <v>0</v>
      </c>
      <c r="D51" s="6" t="n">
        <v>0</v>
      </c>
    </row>
    <row r="52">
      <c r="A52" s="4" t="inlineStr">
        <is>
          <t>Issuance of common stock, net of stock issuance costs</t>
        </is>
      </c>
      <c r="B52" s="6" t="n">
        <v>283775</v>
      </c>
      <c r="C52" s="6" t="n">
        <v>0</v>
      </c>
      <c r="D52" s="6" t="n">
        <v>0</v>
      </c>
    </row>
    <row r="53">
      <c r="A53" s="4" t="inlineStr">
        <is>
          <t>Payment for the redemptions of Public Warrants</t>
        </is>
      </c>
      <c r="B53" s="6" t="n">
        <v>-85</v>
      </c>
      <c r="C53" s="6" t="n">
        <v>0</v>
      </c>
      <c r="D53" s="6" t="n">
        <v>0</v>
      </c>
    </row>
    <row r="54">
      <c r="A54" s="4" t="inlineStr">
        <is>
          <t>Treasury stock acquired</t>
        </is>
      </c>
      <c r="B54" s="6" t="n">
        <v>-147</v>
      </c>
      <c r="C54" s="6" t="n">
        <v>0</v>
      </c>
      <c r="D54" s="6" t="n">
        <v>0</v>
      </c>
    </row>
    <row r="55">
      <c r="A55" s="4" t="inlineStr">
        <is>
          <t>Acquisition of noncontrolling interest</t>
        </is>
      </c>
      <c r="B55" s="6" t="n">
        <v>0</v>
      </c>
      <c r="C55" s="6" t="n">
        <v>3903</v>
      </c>
      <c r="D55" s="6" t="n">
        <v>0</v>
      </c>
    </row>
    <row r="56">
      <c r="A56" s="4" t="inlineStr">
        <is>
          <t>Net cash provided by financing activities</t>
        </is>
      </c>
      <c r="B56" s="6" t="n">
        <v>925393</v>
      </c>
      <c r="C56" s="6" t="n">
        <v>5844</v>
      </c>
      <c r="D56" s="6" t="n">
        <v>333978</v>
      </c>
    </row>
    <row r="57">
      <c r="A57" s="4" t="inlineStr">
        <is>
          <t>Net increase (decrease) in cash and cash equivalents</t>
        </is>
      </c>
      <c r="B57" s="6" t="n">
        <v>207620</v>
      </c>
      <c r="C57" s="6" t="n">
        <v>24750</v>
      </c>
      <c r="D57" s="6" t="n">
        <v>-7805</v>
      </c>
    </row>
    <row r="58">
      <c r="A58" s="4" t="inlineStr">
        <is>
          <t>Cash and cash equivalents, beginning of year</t>
        </is>
      </c>
      <c r="B58" s="6" t="n">
        <v>92348</v>
      </c>
      <c r="C58" s="6" t="n">
        <v>67598</v>
      </c>
      <c r="D58" s="6" t="n">
        <v>75403</v>
      </c>
    </row>
    <row r="59">
      <c r="A59" s="4" t="inlineStr">
        <is>
          <t>Cash and cash equivalents, end of year</t>
        </is>
      </c>
      <c r="B59" s="6" t="n">
        <v>299968</v>
      </c>
      <c r="C59" s="6" t="n">
        <v>92348</v>
      </c>
      <c r="D59" s="6" t="n">
        <v>67598</v>
      </c>
    </row>
    <row r="60">
      <c r="A60" s="3" t="inlineStr">
        <is>
          <t>Supplemental cash flow disclosures</t>
        </is>
      </c>
    </row>
    <row r="61">
      <c r="A61" s="4" t="inlineStr">
        <is>
          <t>Cash paid during the year for interest</t>
        </is>
      </c>
      <c r="B61" s="6" t="n">
        <v>1677</v>
      </c>
      <c r="C61" s="6" t="n">
        <v>4578</v>
      </c>
      <c r="D61" s="6" t="n">
        <v>6257</v>
      </c>
    </row>
    <row r="62">
      <c r="A62" s="4" t="inlineStr">
        <is>
          <t>Cash paid during the year for health insurance industry fee</t>
        </is>
      </c>
      <c r="B62" s="6" t="n">
        <v>0</v>
      </c>
      <c r="C62" s="6" t="n">
        <v>8022</v>
      </c>
      <c r="D62" s="6" t="n">
        <v>0</v>
      </c>
    </row>
    <row r="63">
      <c r="A63" s="3" t="inlineStr">
        <is>
          <t>Supplemental disclosure of non-cash investing and financing activities</t>
        </is>
      </c>
    </row>
    <row r="64">
      <c r="A64" s="4" t="inlineStr">
        <is>
          <t>Fair value of warrants issued in connection with notes payable</t>
        </is>
      </c>
      <c r="B64" s="6" t="n">
        <v>0</v>
      </c>
      <c r="C64" s="6" t="n">
        <v>0</v>
      </c>
      <c r="D64" s="6" t="n">
        <v>17672</v>
      </c>
    </row>
    <row r="65">
      <c r="A65" s="4" t="inlineStr">
        <is>
          <t>Settlement of bridge loan in connection with convertible notes</t>
        </is>
      </c>
      <c r="B65" s="6" t="n">
        <v>0</v>
      </c>
      <c r="C65" s="6" t="n">
        <v>0</v>
      </c>
      <c r="D65" s="6" t="n">
        <v>30416</v>
      </c>
    </row>
    <row r="66">
      <c r="A66" s="4" t="inlineStr">
        <is>
          <t>Conversion of preferred stock to common stock</t>
        </is>
      </c>
      <c r="B66" s="6" t="n">
        <v>447747</v>
      </c>
      <c r="C66" s="6" t="n">
        <v>0</v>
      </c>
      <c r="D66" s="6" t="n">
        <v>0</v>
      </c>
    </row>
    <row r="67">
      <c r="A67" s="4" t="inlineStr">
        <is>
          <t>Issuance of common stock related to convertible debt</t>
        </is>
      </c>
      <c r="B67" s="6" t="n">
        <v>16059</v>
      </c>
      <c r="C67" s="6" t="n">
        <v>0</v>
      </c>
      <c r="D67" s="6" t="n">
        <v>0</v>
      </c>
    </row>
    <row r="68">
      <c r="A68" s="4" t="inlineStr">
        <is>
          <t>Capital contribution for extinguishment of debt</t>
        </is>
      </c>
      <c r="B68" s="6" t="n">
        <v>126795</v>
      </c>
      <c r="C68" s="6" t="n">
        <v>0</v>
      </c>
      <c r="D68" s="6" t="n">
        <v>0</v>
      </c>
    </row>
    <row r="69">
      <c r="A69" s="4" t="inlineStr">
        <is>
          <t>Issuance of common stock related to warrants exercised</t>
        </is>
      </c>
      <c r="B69" s="6" t="n">
        <v>97782</v>
      </c>
      <c r="C69" s="6" t="n">
        <v>0</v>
      </c>
      <c r="D69" s="6" t="n">
        <v>0</v>
      </c>
    </row>
    <row r="70">
      <c r="A70" s="4" t="inlineStr">
        <is>
          <t>Acquisition of Public and Private Warrants</t>
        </is>
      </c>
      <c r="B70" s="6" t="n">
        <v>147582</v>
      </c>
      <c r="C70" s="6" t="n">
        <v>0</v>
      </c>
      <c r="D70" s="6" t="n">
        <v>0</v>
      </c>
    </row>
    <row r="71">
      <c r="A71" s="4" t="inlineStr">
        <is>
          <t>Issuance of common stock related to the exercise of Public and Private Warrants</t>
        </is>
      </c>
      <c r="B71" s="6" t="n">
        <v>81283</v>
      </c>
      <c r="C71" s="6" t="n">
        <v>0</v>
      </c>
      <c r="D71" s="6" t="n">
        <v>0</v>
      </c>
    </row>
    <row r="72">
      <c r="A72" s="4" t="inlineStr">
        <is>
          <t>Right-of-use assets obtained in exchange for lease liabilities</t>
        </is>
      </c>
      <c r="B72" s="5" t="n">
        <v>1076</v>
      </c>
      <c r="C72" s="5" t="n">
        <v>42</v>
      </c>
      <c r="D72" s="5" t="n">
        <v>4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Securities Payable - Seek Convertible Note, Additional Information (Details) - USD ($) $ in Thousands</t>
        </is>
      </c>
      <c r="B1" s="2" t="inlineStr">
        <is>
          <t>12 Months Ended</t>
        </is>
      </c>
    </row>
    <row r="2">
      <c r="B2" s="2" t="inlineStr">
        <is>
          <t>Dec. 31, 2021</t>
        </is>
      </c>
      <c r="C2" s="2" t="inlineStr">
        <is>
          <t>Dec. 31, 2020</t>
        </is>
      </c>
      <c r="D2" s="2" t="inlineStr">
        <is>
          <t>Sep. 25, 2020</t>
        </is>
      </c>
    </row>
    <row r="3">
      <c r="A3" s="3" t="inlineStr">
        <is>
          <t>Debt Instrument [Line Items]</t>
        </is>
      </c>
    </row>
    <row r="4">
      <c r="A4" s="4" t="inlineStr">
        <is>
          <t>Debt, carrying amount</t>
        </is>
      </c>
      <c r="B4" s="5" t="n">
        <v>20000</v>
      </c>
    </row>
    <row r="5">
      <c r="A5" s="4" t="inlineStr">
        <is>
          <t>Seek | Convertible Debt</t>
        </is>
      </c>
    </row>
    <row r="6">
      <c r="A6" s="3" t="inlineStr">
        <is>
          <t>Debt Instrument [Line Items]</t>
        </is>
      </c>
    </row>
    <row r="7">
      <c r="A7" s="4" t="inlineStr">
        <is>
          <t>Principal amount</t>
        </is>
      </c>
      <c r="D7" s="5" t="n">
        <v>20000</v>
      </c>
    </row>
    <row r="8">
      <c r="A8" s="4" t="inlineStr">
        <is>
          <t>Interest rate</t>
        </is>
      </c>
      <c r="D8" s="4" t="inlineStr">
        <is>
          <t>8.00%</t>
        </is>
      </c>
    </row>
    <row r="9">
      <c r="A9" s="4" t="inlineStr">
        <is>
          <t>Debt, carrying amount</t>
        </is>
      </c>
      <c r="B9" s="6" t="n">
        <v>19900</v>
      </c>
      <c r="C9" s="5" t="n">
        <v>19900</v>
      </c>
    </row>
    <row r="10">
      <c r="A10" s="4" t="inlineStr">
        <is>
          <t>Capitalized debt issuance cost</t>
        </is>
      </c>
      <c r="B10" s="6" t="n">
        <v>100</v>
      </c>
    </row>
    <row r="11">
      <c r="A11" s="4" t="inlineStr">
        <is>
          <t>Unamortized debt issuance cost</t>
        </is>
      </c>
      <c r="B11" s="6" t="n">
        <v>100</v>
      </c>
      <c r="C11" s="6" t="n">
        <v>100</v>
      </c>
    </row>
    <row r="12">
      <c r="A12" s="4" t="inlineStr">
        <is>
          <t>Amortization of debt issuance costs and interest expense</t>
        </is>
      </c>
      <c r="B12" s="5" t="n">
        <v>1600</v>
      </c>
      <c r="C12" s="5" t="n">
        <v>400</v>
      </c>
    </row>
    <row r="13">
      <c r="A13" s="4" t="inlineStr">
        <is>
          <t>Effective interest rate</t>
        </is>
      </c>
      <c r="B13" s="4" t="inlineStr">
        <is>
          <t>8.20%</t>
        </is>
      </c>
      <c r="C13" s="4" t="inlineStr">
        <is>
          <t>8.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and Securities Payable - Schedule of Maturities of Long-term Debt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20000</v>
      </c>
    </row>
    <row r="6">
      <c r="A6" s="4" t="inlineStr">
        <is>
          <t>2025</t>
        </is>
      </c>
      <c r="B6" s="6" t="n">
        <v>0</v>
      </c>
    </row>
    <row r="7">
      <c r="A7" s="4" t="inlineStr">
        <is>
          <t>2026</t>
        </is>
      </c>
      <c r="B7" s="6" t="n">
        <v>0</v>
      </c>
    </row>
    <row r="8">
      <c r="A8" s="4" t="inlineStr">
        <is>
          <t>Total</t>
        </is>
      </c>
      <c r="B8" s="5" t="n">
        <v>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Payable (Details) - USD ($)</t>
        </is>
      </c>
      <c r="B1" s="2" t="inlineStr">
        <is>
          <t>Sep. 09, 2021</t>
        </is>
      </c>
      <c r="C1" s="2" t="inlineStr">
        <is>
          <t>Sep. 08, 2021</t>
        </is>
      </c>
      <c r="D1" s="2" t="inlineStr">
        <is>
          <t>Jan. 07, 2021</t>
        </is>
      </c>
      <c r="E1" s="2" t="inlineStr">
        <is>
          <t>Mar. 21, 2017</t>
        </is>
      </c>
      <c r="F1" s="2" t="inlineStr">
        <is>
          <t>Dec. 31, 2021</t>
        </is>
      </c>
      <c r="G1" s="2" t="inlineStr">
        <is>
          <t>Dec. 31, 2020</t>
        </is>
      </c>
      <c r="H1" s="2" t="inlineStr">
        <is>
          <t>Dec. 31, 2019</t>
        </is>
      </c>
      <c r="I1" s="2" t="inlineStr">
        <is>
          <t>Aug. 24, 2021</t>
        </is>
      </c>
      <c r="J1" s="2" t="inlineStr">
        <is>
          <t>Jul. 22, 2021</t>
        </is>
      </c>
      <c r="K1" s="2" t="inlineStr">
        <is>
          <t>Jan. 08, 2021</t>
        </is>
      </c>
      <c r="L1" s="2" t="inlineStr">
        <is>
          <t>Dec. 31, 2017</t>
        </is>
      </c>
      <c r="M1" s="2" t="inlineStr">
        <is>
          <t>Nov. 30, 2016</t>
        </is>
      </c>
      <c r="N1" s="2" t="inlineStr">
        <is>
          <t>Sep. 30, 2015</t>
        </is>
      </c>
    </row>
    <row r="2">
      <c r="A2" s="3" t="inlineStr">
        <is>
          <t>Class of Warrant or Right [Line Items]</t>
        </is>
      </c>
    </row>
    <row r="3">
      <c r="A3" s="4" t="inlineStr">
        <is>
          <t>Class of warrant or right, number of securities called by warrants or rights (in shares)</t>
        </is>
      </c>
      <c r="L3" s="6" t="n">
        <v>122052</v>
      </c>
      <c r="M3" s="6" t="n">
        <v>139629</v>
      </c>
    </row>
    <row r="4">
      <c r="A4" s="4" t="inlineStr">
        <is>
          <t>Exercise price of warrants (in dollars per share)</t>
        </is>
      </c>
      <c r="B4" s="8" t="n">
        <v>0.1</v>
      </c>
      <c r="L4" s="8" t="n">
        <v>3.45</v>
      </c>
      <c r="M4" s="8" t="n">
        <v>2.61</v>
      </c>
    </row>
    <row r="5">
      <c r="A5" s="4" t="inlineStr">
        <is>
          <t>Change in fair value of warrants payable</t>
        </is>
      </c>
      <c r="F5" s="5" t="n">
        <v>-66146000</v>
      </c>
      <c r="G5" s="5" t="n">
        <v>80328000</v>
      </c>
      <c r="H5" s="5" t="n">
        <v>2909000</v>
      </c>
    </row>
    <row r="6">
      <c r="A6" s="4" t="inlineStr">
        <is>
          <t>Proceeds from exercises of warrants</t>
        </is>
      </c>
      <c r="F6" s="6" t="n">
        <v>390000</v>
      </c>
      <c r="G6" s="6" t="n">
        <v>0</v>
      </c>
      <c r="H6" s="6" t="n">
        <v>0</v>
      </c>
    </row>
    <row r="7">
      <c r="A7" s="4" t="inlineStr">
        <is>
          <t>Payments for redemption of warrants</t>
        </is>
      </c>
      <c r="F7" s="6" t="n">
        <v>85000</v>
      </c>
      <c r="G7" s="6" t="n">
        <v>0</v>
      </c>
      <c r="H7" s="5" t="n">
        <v>0</v>
      </c>
    </row>
    <row r="8">
      <c r="A8" s="4" t="inlineStr">
        <is>
          <t>Warrants outstanding</t>
        </is>
      </c>
      <c r="F8" s="5" t="n">
        <v>0</v>
      </c>
      <c r="G8" s="5" t="n">
        <v>97782000</v>
      </c>
    </row>
    <row r="9">
      <c r="A9" s="4" t="inlineStr">
        <is>
          <t>Warrants outstanding (in shares)</t>
        </is>
      </c>
      <c r="F9" s="6" t="n">
        <v>0</v>
      </c>
      <c r="K9" s="6" t="n">
        <v>38533271</v>
      </c>
    </row>
    <row r="10">
      <c r="A10" s="4" t="inlineStr">
        <is>
          <t>Public Warrants</t>
        </is>
      </c>
    </row>
    <row r="11">
      <c r="A11" s="3" t="inlineStr">
        <is>
          <t>Class of Warrant or Right [Line Items]</t>
        </is>
      </c>
    </row>
    <row r="12">
      <c r="A12" s="4" t="inlineStr">
        <is>
          <t>Number of warrants exercised for cash (in shares)</t>
        </is>
      </c>
      <c r="C12" s="6" t="n">
        <v>33932</v>
      </c>
    </row>
    <row r="13">
      <c r="A13" s="4" t="inlineStr">
        <is>
          <t>Number of cashless exercises of warrants (in shares)</t>
        </is>
      </c>
      <c r="C13" s="6" t="n">
        <v>26716041</v>
      </c>
    </row>
    <row r="14">
      <c r="A14" s="4" t="inlineStr">
        <is>
          <t>Issuance of common stock related to exercises of warrants (in shares)</t>
        </is>
      </c>
      <c r="C14" s="6" t="n">
        <v>6685865</v>
      </c>
    </row>
    <row r="15">
      <c r="A15" s="4" t="inlineStr">
        <is>
          <t>Percentage of warrants</t>
        </is>
      </c>
      <c r="C15" s="4" t="inlineStr">
        <is>
          <t>96.90%</t>
        </is>
      </c>
    </row>
    <row r="16">
      <c r="A16" s="4" t="inlineStr">
        <is>
          <t>Proceeds from exercises of warrants</t>
        </is>
      </c>
      <c r="C16" s="5" t="n">
        <v>400000</v>
      </c>
    </row>
    <row r="17">
      <c r="A17" s="4" t="inlineStr">
        <is>
          <t>Remaining unexercised warrants (in shares)</t>
        </is>
      </c>
      <c r="B17" s="6" t="n">
        <v>849965</v>
      </c>
    </row>
    <row r="18">
      <c r="A18" s="4" t="inlineStr">
        <is>
          <t>Payments for redemption of warrants</t>
        </is>
      </c>
      <c r="B18" s="5" t="n">
        <v>100000</v>
      </c>
    </row>
    <row r="19">
      <c r="A19" s="4" t="inlineStr">
        <is>
          <t>Warrants outstanding</t>
        </is>
      </c>
      <c r="F19" s="5" t="n">
        <v>0</v>
      </c>
    </row>
    <row r="20">
      <c r="A20" s="4" t="inlineStr">
        <is>
          <t>Warrants outstanding (in shares)</t>
        </is>
      </c>
      <c r="F20" s="6" t="n">
        <v>0</v>
      </c>
    </row>
    <row r="21">
      <c r="A21" s="4" t="inlineStr">
        <is>
          <t>Private Placement Warrants</t>
        </is>
      </c>
    </row>
    <row r="22">
      <c r="A22" s="3" t="inlineStr">
        <is>
          <t>Class of Warrant or Right [Line Items]</t>
        </is>
      </c>
    </row>
    <row r="23">
      <c r="A23" s="4" t="inlineStr">
        <is>
          <t>Issuance of common stock related to exercises of warrants (in shares)</t>
        </is>
      </c>
      <c r="C23" s="6" t="n">
        <v>2722399</v>
      </c>
    </row>
    <row r="24">
      <c r="A24" s="4" t="inlineStr">
        <is>
          <t>Warrants outstanding</t>
        </is>
      </c>
      <c r="I24" s="5" t="n">
        <v>0</v>
      </c>
    </row>
    <row r="25">
      <c r="A25" s="4" t="inlineStr">
        <is>
          <t>Warrants outstanding (in shares)</t>
        </is>
      </c>
      <c r="I25" s="6" t="n">
        <v>0</v>
      </c>
    </row>
    <row r="26">
      <c r="A26" s="4" t="inlineStr">
        <is>
          <t>Common Stock</t>
        </is>
      </c>
    </row>
    <row r="27">
      <c r="A27" s="3" t="inlineStr">
        <is>
          <t>Class of Warrant or Right [Line Items]</t>
        </is>
      </c>
    </row>
    <row r="28">
      <c r="A28" s="4" t="inlineStr">
        <is>
          <t>Class of warrant or right, number of securities called by warrants or rights (in shares)</t>
        </is>
      </c>
      <c r="N28" s="6" t="n">
        <v>4342956</v>
      </c>
    </row>
    <row r="29">
      <c r="A29" s="4" t="inlineStr">
        <is>
          <t>Exercise price of warrants (in dollars per share)</t>
        </is>
      </c>
      <c r="N29" s="8" t="n">
        <v>0.5</v>
      </c>
    </row>
    <row r="30">
      <c r="A30" s="4" t="inlineStr">
        <is>
          <t>Additional shares of warrants (in shares)</t>
        </is>
      </c>
      <c r="N30" s="6" t="n">
        <v>4342956</v>
      </c>
    </row>
    <row r="31">
      <c r="A31" s="4" t="inlineStr">
        <is>
          <t>Warrants</t>
        </is>
      </c>
    </row>
    <row r="32">
      <c r="A32" s="3" t="inlineStr">
        <is>
          <t>Class of Warrant or Right [Line Items]</t>
        </is>
      </c>
    </row>
    <row r="33">
      <c r="A33" s="4" t="inlineStr">
        <is>
          <t>Exercise price of warrants (in dollars per share)</t>
        </is>
      </c>
      <c r="B33" s="8" t="n">
        <v>11.5</v>
      </c>
      <c r="D33" s="8" t="n">
        <v>11.5</v>
      </c>
    </row>
    <row r="34">
      <c r="A34" s="4" t="inlineStr">
        <is>
          <t>Redemption price per warrant (in dollars per share)</t>
        </is>
      </c>
      <c r="B34" s="8" t="n">
        <v>0.1</v>
      </c>
      <c r="J34" s="8" t="n">
        <v>0.1</v>
      </c>
    </row>
    <row r="35">
      <c r="A35" s="4" t="inlineStr">
        <is>
          <t>Class of warrant or right, number of securities called by each warrant or right (in shares)</t>
        </is>
      </c>
      <c r="B35" s="12" t="n">
        <v>0.249</v>
      </c>
    </row>
    <row r="36">
      <c r="A36" s="4" t="inlineStr">
        <is>
          <t>Series D Preferred Stock</t>
        </is>
      </c>
    </row>
    <row r="37">
      <c r="A37" s="3" t="inlineStr">
        <is>
          <t>Class of Warrant or Right [Line Items]</t>
        </is>
      </c>
    </row>
    <row r="38">
      <c r="A38" s="4" t="inlineStr">
        <is>
          <t>Class of warrant or right, number of securities called by warrants or rights (in shares)</t>
        </is>
      </c>
      <c r="E38" s="6" t="n">
        <v>2618770</v>
      </c>
    </row>
    <row r="39">
      <c r="A39" s="4" t="inlineStr">
        <is>
          <t>Exercise price of warrants (in dollars per share)</t>
        </is>
      </c>
      <c r="E39" s="8" t="n">
        <v>4.53</v>
      </c>
    </row>
    <row r="40">
      <c r="A40" s="4" t="inlineStr">
        <is>
          <t>Change in fair value of warrants payable</t>
        </is>
      </c>
      <c r="E40" s="5" t="n">
        <v>1200000</v>
      </c>
    </row>
    <row r="41">
      <c r="A41" s="4" t="inlineStr">
        <is>
          <t>Common Class B</t>
        </is>
      </c>
    </row>
    <row r="42">
      <c r="A42" s="3" t="inlineStr">
        <is>
          <t>Class of Warrant or Right [Line Items]</t>
        </is>
      </c>
    </row>
    <row r="43">
      <c r="A43" s="4" t="inlineStr">
        <is>
          <t>Stock issued upon conversion (in shares)</t>
        </is>
      </c>
      <c r="D43" s="6" t="n">
        <v>139444346</v>
      </c>
    </row>
    <row r="44">
      <c r="A44" s="4" t="inlineStr">
        <is>
          <t>Common Class B | Merger Agreement With SCH</t>
        </is>
      </c>
    </row>
    <row r="45">
      <c r="A45" s="3" t="inlineStr">
        <is>
          <t>Class of Warrant or Right [Line Items]</t>
        </is>
      </c>
    </row>
    <row r="46">
      <c r="A46" s="4" t="inlineStr">
        <is>
          <t>Class of warrant or right, number of securities called by warrants or rights (in shares)</t>
        </is>
      </c>
      <c r="D46" s="6" t="n">
        <v>3484154</v>
      </c>
    </row>
    <row r="47">
      <c r="A47" s="4" t="inlineStr">
        <is>
          <t>Stock issued upon conversion (in shares)</t>
        </is>
      </c>
      <c r="D47" s="6" t="n">
        <v>7205490</v>
      </c>
    </row>
    <row r="48">
      <c r="A48" s="4" t="inlineStr">
        <is>
          <t>Common Class A</t>
        </is>
      </c>
    </row>
    <row r="49">
      <c r="A49" s="3" t="inlineStr">
        <is>
          <t>Class of Warrant or Right [Line Items]</t>
        </is>
      </c>
    </row>
    <row r="50">
      <c r="A50" s="4" t="inlineStr">
        <is>
          <t>Class of warrant or right, number of securities called by each warrant or right (in shares)</t>
        </is>
      </c>
      <c r="D50" s="6" t="n">
        <v>1</v>
      </c>
    </row>
    <row r="51">
      <c r="A51" s="4" t="inlineStr">
        <is>
          <t>Common Class A | Public Warrants</t>
        </is>
      </c>
    </row>
    <row r="52">
      <c r="A52" s="3" t="inlineStr">
        <is>
          <t>Class of Warrant or Right [Line Items]</t>
        </is>
      </c>
    </row>
    <row r="53">
      <c r="A53" s="4" t="inlineStr">
        <is>
          <t>Class of warrant or right, number of securities called by warrants or rights (in shares)</t>
        </is>
      </c>
      <c r="D53" s="6" t="n">
        <v>27599938</v>
      </c>
    </row>
    <row r="54">
      <c r="A54" s="4" t="inlineStr">
        <is>
          <t>Common Class A | Private Placement Warrants</t>
        </is>
      </c>
    </row>
    <row r="55">
      <c r="A55" s="3" t="inlineStr">
        <is>
          <t>Class of Warrant or Right [Line Items]</t>
        </is>
      </c>
    </row>
    <row r="56">
      <c r="A56" s="4" t="inlineStr">
        <is>
          <t>Class of warrant or right, number of securities called by warrants or rights (in shares)</t>
        </is>
      </c>
      <c r="D56" s="6" t="n">
        <v>109333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rivative Liabilitie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es, Liabilities [Abstract]</t>
        </is>
      </c>
    </row>
    <row r="4">
      <c r="A4" s="4" t="inlineStr">
        <is>
          <t>Convertible debt conversion and other issuances</t>
        </is>
      </c>
      <c r="B4" s="5" t="n">
        <v>16059</v>
      </c>
      <c r="D4" s="5" t="n">
        <v>373800</v>
      </c>
    </row>
    <row r="5">
      <c r="A5" s="4" t="inlineStr">
        <is>
          <t>Increase in additional paid in capital</t>
        </is>
      </c>
      <c r="B5" s="5" t="n">
        <v>44800</v>
      </c>
    </row>
    <row r="6">
      <c r="A6" s="4" t="inlineStr">
        <is>
          <t>Gain on derivative liabilities</t>
        </is>
      </c>
      <c r="C6" s="5" t="n">
        <v>93800</v>
      </c>
    </row>
    <row r="7">
      <c r="A7" s="4" t="inlineStr">
        <is>
          <t>Loss on derivative liabilities</t>
        </is>
      </c>
      <c r="D7" s="5" t="n">
        <v>138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Credit (Details) - Letter of Credit Agreement - USD ($) $ in Millions</t>
        </is>
      </c>
      <c r="B1" s="2" t="inlineStr">
        <is>
          <t>Apr. 19, 2018</t>
        </is>
      </c>
      <c r="C1" s="2" t="inlineStr">
        <is>
          <t>Dec. 31, 2021</t>
        </is>
      </c>
      <c r="D1" s="2" t="inlineStr">
        <is>
          <t>Dec. 31, 2020</t>
        </is>
      </c>
    </row>
    <row r="2">
      <c r="A2" s="3" t="inlineStr">
        <is>
          <t>Line of Credit Facility [Line Items]</t>
        </is>
      </c>
    </row>
    <row r="3">
      <c r="A3" s="4" t="inlineStr">
        <is>
          <t>Aggregate amount</t>
        </is>
      </c>
      <c r="B3" s="10" t="n">
        <v>2.5</v>
      </c>
    </row>
    <row r="4">
      <c r="A4" s="4" t="inlineStr">
        <is>
          <t>Interest rate</t>
        </is>
      </c>
      <c r="B4" s="4" t="inlineStr">
        <is>
          <t>0.75%</t>
        </is>
      </c>
    </row>
    <row r="5">
      <c r="A5" s="4" t="inlineStr">
        <is>
          <t>Unused lines of Credit</t>
        </is>
      </c>
    </row>
    <row r="6">
      <c r="A6" s="3" t="inlineStr">
        <is>
          <t>Line of Credit Facility [Line Items]</t>
        </is>
      </c>
    </row>
    <row r="7">
      <c r="A7" s="4" t="inlineStr">
        <is>
          <t>Unused balance</t>
        </is>
      </c>
      <c r="C7" s="10" t="n">
        <v>2.5</v>
      </c>
      <c r="D7" s="10"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 Additional Information (Details)</t>
        </is>
      </c>
      <c r="B1" s="2" t="inlineStr">
        <is>
          <t>Dec. 31, 2021</t>
        </is>
      </c>
      <c r="C1" s="2" t="inlineStr">
        <is>
          <t>Sep. 22, 2021</t>
        </is>
      </c>
    </row>
    <row r="2">
      <c r="A2" s="4" t="inlineStr">
        <is>
          <t>Franklin, Tennessee</t>
        </is>
      </c>
    </row>
    <row r="3">
      <c r="A3" s="3" t="inlineStr">
        <is>
          <t>Lessee, Lease, Description [Line Items]</t>
        </is>
      </c>
    </row>
    <row r="4">
      <c r="A4" s="4" t="inlineStr">
        <is>
          <t>Lease period</t>
        </is>
      </c>
      <c r="C4" s="4" t="inlineStr">
        <is>
          <t>37 months</t>
        </is>
      </c>
    </row>
    <row r="5">
      <c r="A5" s="4" t="inlineStr">
        <is>
          <t>Minimum</t>
        </is>
      </c>
    </row>
    <row r="6">
      <c r="A6" s="3" t="inlineStr">
        <is>
          <t>Lessee, Lease, Description [Line Items]</t>
        </is>
      </c>
    </row>
    <row r="7">
      <c r="A7" s="4" t="inlineStr">
        <is>
          <t>Operating leases, remaining term</t>
        </is>
      </c>
      <c r="B7" s="4" t="inlineStr">
        <is>
          <t>4 months</t>
        </is>
      </c>
    </row>
    <row r="8">
      <c r="A8" s="4" t="inlineStr">
        <is>
          <t>Maximum</t>
        </is>
      </c>
    </row>
    <row r="9">
      <c r="A9" s="3" t="inlineStr">
        <is>
          <t>Lessee, Lease, Description [Line Items]</t>
        </is>
      </c>
    </row>
    <row r="10">
      <c r="A10" s="4" t="inlineStr">
        <is>
          <t>Operating leases, remaining term</t>
        </is>
      </c>
      <c r="B10" s="4" t="inlineStr">
        <is>
          <t>75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Leases - Summary of Lease Costs Recognized under ASC 842 and Other Information Pertaining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515</v>
      </c>
      <c r="C4" s="5" t="n">
        <v>4533</v>
      </c>
      <c r="D4" s="5" t="n">
        <v>4552</v>
      </c>
    </row>
    <row r="5">
      <c r="A5" s="4" t="inlineStr">
        <is>
          <t>Variable lease cost</t>
        </is>
      </c>
      <c r="B5" s="6" t="n">
        <v>515</v>
      </c>
      <c r="C5" s="6" t="n">
        <v>632</v>
      </c>
      <c r="D5" s="6" t="n">
        <v>654</v>
      </c>
    </row>
    <row r="6">
      <c r="A6" s="4" t="inlineStr">
        <is>
          <t>Short-term lease cost</t>
        </is>
      </c>
      <c r="B6" s="6" t="n">
        <v>45</v>
      </c>
      <c r="C6" s="6" t="n">
        <v>20</v>
      </c>
      <c r="D6" s="6" t="n">
        <v>58</v>
      </c>
    </row>
    <row r="7">
      <c r="A7" s="4" t="inlineStr">
        <is>
          <t>Sublease income</t>
        </is>
      </c>
      <c r="B7" s="6" t="n">
        <v>-2727</v>
      </c>
      <c r="C7" s="6" t="n">
        <v>-3098</v>
      </c>
      <c r="D7" s="6" t="n">
        <v>-989</v>
      </c>
    </row>
    <row r="8">
      <c r="A8" s="4" t="inlineStr">
        <is>
          <t>Total lease cost</t>
        </is>
      </c>
      <c r="B8" s="6" t="n">
        <v>2348</v>
      </c>
      <c r="C8" s="6" t="n">
        <v>2087</v>
      </c>
      <c r="D8" s="6" t="n">
        <v>4275</v>
      </c>
    </row>
    <row r="9">
      <c r="A9" s="4" t="inlineStr">
        <is>
          <t>Cash paid for amounts included in the measurement of lease liabilities</t>
        </is>
      </c>
      <c r="B9" s="5" t="n">
        <v>5248</v>
      </c>
      <c r="C9" s="5" t="n">
        <v>4979</v>
      </c>
      <c r="D9" s="5" t="n">
        <v>4804</v>
      </c>
    </row>
    <row r="10">
      <c r="A10" s="4" t="inlineStr">
        <is>
          <t>Weighted-average remaining lease term</t>
        </is>
      </c>
      <c r="B10" s="4" t="inlineStr">
        <is>
          <t>5 years</t>
        </is>
      </c>
      <c r="C10" s="4" t="inlineStr">
        <is>
          <t>4 years 4 months 24 days</t>
        </is>
      </c>
      <c r="D10" s="4" t="inlineStr">
        <is>
          <t>4 years 9 months 18 days</t>
        </is>
      </c>
    </row>
    <row r="11">
      <c r="A11" s="4" t="inlineStr">
        <is>
          <t>Weighted-average discount rate</t>
        </is>
      </c>
      <c r="B11" s="4" t="inlineStr">
        <is>
          <t>10.36%</t>
        </is>
      </c>
      <c r="C11" s="4" t="inlineStr">
        <is>
          <t>10.17%</t>
        </is>
      </c>
      <c r="D11" s="4" t="inlineStr">
        <is>
          <t>10.0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Dec. 31, 2021USD ($)</t>
        </is>
      </c>
    </row>
    <row r="2">
      <c r="A2" s="3" t="inlineStr">
        <is>
          <t>Leases [Abstract]</t>
        </is>
      </c>
    </row>
    <row r="3">
      <c r="A3" s="4" t="inlineStr">
        <is>
          <t>2022</t>
        </is>
      </c>
      <c r="B3" s="5" t="n">
        <v>3164</v>
      </c>
    </row>
    <row r="4">
      <c r="A4" s="4" t="inlineStr">
        <is>
          <t>2023</t>
        </is>
      </c>
      <c r="B4" s="6" t="n">
        <v>1665</v>
      </c>
    </row>
    <row r="5">
      <c r="A5" s="4" t="inlineStr">
        <is>
          <t>2024</t>
        </is>
      </c>
      <c r="B5" s="6" t="n">
        <v>1319</v>
      </c>
    </row>
    <row r="6">
      <c r="A6" s="4" t="inlineStr">
        <is>
          <t>2025</t>
        </is>
      </c>
      <c r="B6" s="6" t="n">
        <v>1170</v>
      </c>
    </row>
    <row r="7">
      <c r="A7" s="4" t="inlineStr">
        <is>
          <t>2026</t>
        </is>
      </c>
      <c r="B7" s="6" t="n">
        <v>1155</v>
      </c>
    </row>
    <row r="8">
      <c r="A8" s="4" t="inlineStr">
        <is>
          <t>Thereafter</t>
        </is>
      </c>
      <c r="B8" s="6" t="n">
        <v>1486</v>
      </c>
    </row>
    <row r="9">
      <c r="A9" s="4" t="inlineStr">
        <is>
          <t>Total lease payments</t>
        </is>
      </c>
      <c r="B9" s="6" t="n">
        <v>9959</v>
      </c>
    </row>
    <row r="10">
      <c r="A10" s="4" t="inlineStr">
        <is>
          <t>Less: imputed interest</t>
        </is>
      </c>
      <c r="B10" s="6" t="n">
        <v>-2070</v>
      </c>
    </row>
    <row r="11">
      <c r="A11" s="4" t="inlineStr">
        <is>
          <t>Total</t>
        </is>
      </c>
      <c r="B11" s="5" t="n">
        <v>78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37" customWidth="1" min="3" max="3"/>
    <col width="34" customWidth="1" min="4" max="4"/>
    <col width="20" customWidth="1" min="5" max="5"/>
    <col width="20" customWidth="1" min="6" max="6"/>
  </cols>
  <sheetData>
    <row r="1">
      <c r="A1" s="1" t="inlineStr">
        <is>
          <t>Stockholders' Equity and Convertible Preferred Stock (Details) $ / shares in Units, $ in Millions</t>
        </is>
      </c>
      <c r="B1" s="2" t="inlineStr">
        <is>
          <t>Jan. 07, 2021voteshares</t>
        </is>
      </c>
      <c r="C1" s="2" t="inlineStr">
        <is>
          <t>Nov. 30, 2021USD ($)$ / sharesshares</t>
        </is>
      </c>
      <c r="D1" s="2" t="inlineStr">
        <is>
          <t>Dec. 31, 2021vote$ / sharesshares</t>
        </is>
      </c>
      <c r="E1" s="2" t="inlineStr">
        <is>
          <t>Jan. 08, 2021shares</t>
        </is>
      </c>
      <c r="F1" s="2" t="inlineStr">
        <is>
          <t>Dec. 31, 2020shares</t>
        </is>
      </c>
    </row>
    <row r="2">
      <c r="A2" s="3" t="inlineStr">
        <is>
          <t>Class of Stock [Line Items]</t>
        </is>
      </c>
    </row>
    <row r="3">
      <c r="A3" s="4" t="inlineStr">
        <is>
          <t>Preferred stock, shares authorized (in shares)</t>
        </is>
      </c>
      <c r="D3" s="6" t="n">
        <v>25000000</v>
      </c>
    </row>
    <row r="4">
      <c r="A4" s="4" t="inlineStr">
        <is>
          <t>Preferred stock par value, (in dollars per share) | $ / shares</t>
        </is>
      </c>
      <c r="D4" s="7" t="n">
        <v>0.0001</v>
      </c>
    </row>
    <row r="5">
      <c r="A5" s="4" t="inlineStr">
        <is>
          <t>Preferred stock, shares issued (in shares)</t>
        </is>
      </c>
      <c r="D5" s="6" t="n">
        <v>0</v>
      </c>
    </row>
    <row r="6">
      <c r="A6" s="4" t="inlineStr">
        <is>
          <t>Preferred stock, shares outstanding (in shares)</t>
        </is>
      </c>
      <c r="D6" s="6" t="n">
        <v>0</v>
      </c>
    </row>
    <row r="7">
      <c r="A7" s="4" t="inlineStr">
        <is>
          <t>Public Stock Offering</t>
        </is>
      </c>
    </row>
    <row r="8">
      <c r="A8" s="3" t="inlineStr">
        <is>
          <t>Class of Stock [Line Items]</t>
        </is>
      </c>
    </row>
    <row r="9">
      <c r="A9" s="4" t="inlineStr">
        <is>
          <t>Sale of stock, number of shares issued in transaction (in shares)</t>
        </is>
      </c>
      <c r="C9" s="6" t="n">
        <v>52173913</v>
      </c>
    </row>
    <row r="10">
      <c r="A10" s="4" t="inlineStr">
        <is>
          <t>Sale of stock, price per share (in dollars per share) | $ / shares</t>
        </is>
      </c>
      <c r="C10" s="8" t="n">
        <v>5.75</v>
      </c>
    </row>
    <row r="11">
      <c r="A11" s="4" t="inlineStr">
        <is>
          <t>Gross proceeds from sale of stock | $</t>
        </is>
      </c>
      <c r="C11" s="10" t="n">
        <v>16.2</v>
      </c>
    </row>
    <row r="12">
      <c r="A12" s="4" t="inlineStr">
        <is>
          <t>Common Class A</t>
        </is>
      </c>
    </row>
    <row r="13">
      <c r="A13" s="3" t="inlineStr">
        <is>
          <t>Class of Stock [Line Items]</t>
        </is>
      </c>
    </row>
    <row r="14">
      <c r="A14" s="4" t="inlineStr">
        <is>
          <t>Common stock, shares authorized (in shares)</t>
        </is>
      </c>
      <c r="D14" s="6" t="n">
        <v>2500000000</v>
      </c>
      <c r="F14" s="6" t="n">
        <v>0</v>
      </c>
    </row>
    <row r="15">
      <c r="A15" s="4" t="inlineStr">
        <is>
          <t>Common stock, shares, issued (in shares)</t>
        </is>
      </c>
      <c r="D15" s="6" t="n">
        <v>352645626</v>
      </c>
      <c r="F15" s="6" t="n">
        <v>0</v>
      </c>
    </row>
    <row r="16">
      <c r="A16" s="4" t="inlineStr">
        <is>
          <t>Common stock, shares, outstanding (in shares)</t>
        </is>
      </c>
      <c r="D16" s="6" t="n">
        <v>352645626</v>
      </c>
      <c r="E16" s="6" t="n">
        <v>143475108</v>
      </c>
      <c r="F16" s="6" t="n">
        <v>0</v>
      </c>
    </row>
    <row r="17">
      <c r="A17" s="4" t="inlineStr">
        <is>
          <t>Common stock, number of voting rights per share | vote</t>
        </is>
      </c>
      <c r="D17" s="6" t="n">
        <v>1</v>
      </c>
    </row>
    <row r="18">
      <c r="A18" s="4" t="inlineStr">
        <is>
          <t>Common Class B</t>
        </is>
      </c>
    </row>
    <row r="19">
      <c r="A19" s="3" t="inlineStr">
        <is>
          <t>Class of Stock [Line Items]</t>
        </is>
      </c>
    </row>
    <row r="20">
      <c r="A20" s="4" t="inlineStr">
        <is>
          <t>Common stock, shares authorized (in shares)</t>
        </is>
      </c>
      <c r="D20" s="6" t="n">
        <v>500000000</v>
      </c>
      <c r="F20" s="6" t="n">
        <v>351572668</v>
      </c>
    </row>
    <row r="21">
      <c r="A21" s="4" t="inlineStr">
        <is>
          <t>Common stock, shares, issued (in shares)</t>
        </is>
      </c>
      <c r="D21" s="6" t="n">
        <v>118206768</v>
      </c>
      <c r="F21" s="6" t="n">
        <v>89206266</v>
      </c>
    </row>
    <row r="22">
      <c r="A22" s="4" t="inlineStr">
        <is>
          <t>Common stock, shares, outstanding (in shares)</t>
        </is>
      </c>
      <c r="B22" s="6" t="n">
        <v>260965701</v>
      </c>
      <c r="D22" s="6" t="n">
        <v>118206768</v>
      </c>
      <c r="E22" s="6" t="n">
        <v>260965701</v>
      </c>
      <c r="F22" s="6" t="n">
        <v>89206266</v>
      </c>
    </row>
    <row r="23">
      <c r="A23" s="4" t="inlineStr">
        <is>
          <t>Common stock, number of voting rights per share | vote</t>
        </is>
      </c>
      <c r="B23" s="6" t="n">
        <v>10</v>
      </c>
      <c r="D23" s="6" t="n">
        <v>10</v>
      </c>
    </row>
    <row r="24">
      <c r="A24" s="4" t="inlineStr">
        <is>
          <t>Stock issued upon conversion (in shares)</t>
        </is>
      </c>
      <c r="B24" s="6" t="n">
        <v>1394443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ee Benefit Plans - Additional Information (Details) - USD ($) $ / shares in Units, $ in Thousands</t>
        </is>
      </c>
      <c r="B1" s="2" t="inlineStr">
        <is>
          <t>Jan. 06, 2021</t>
        </is>
      </c>
      <c r="C1" s="2" t="inlineStr">
        <is>
          <t>Dec. 31, 2021</t>
        </is>
      </c>
      <c r="D1" s="2" t="inlineStr">
        <is>
          <t>Dec. 31, 2020</t>
        </is>
      </c>
      <c r="E1" s="2" t="inlineStr">
        <is>
          <t>Dec. 31, 2019</t>
        </is>
      </c>
      <c r="F1" s="2" t="inlineStr">
        <is>
          <t>Feb. 23, 2022</t>
        </is>
      </c>
      <c r="G1" s="2" t="inlineStr">
        <is>
          <t>Sep. 09, 2021</t>
        </is>
      </c>
      <c r="H1" s="2" t="inlineStr">
        <is>
          <t>Dec. 31, 2017</t>
        </is>
      </c>
      <c r="I1" s="2" t="inlineStr">
        <is>
          <t>Nov. 30, 2016</t>
        </is>
      </c>
    </row>
    <row r="2">
      <c r="A2" s="3" t="inlineStr">
        <is>
          <t>Share-based Compensation Arrangement by Share-based Payment Award [Line Items]</t>
        </is>
      </c>
    </row>
    <row r="3">
      <c r="A3" s="4" t="inlineStr">
        <is>
          <t>Employer matching contribution, percent of match</t>
        </is>
      </c>
      <c r="C3" s="4" t="inlineStr">
        <is>
          <t>100.00%</t>
        </is>
      </c>
    </row>
    <row r="4">
      <c r="A4" s="4" t="inlineStr">
        <is>
          <t>Employer matching contribution, percent of employees' gross pay</t>
        </is>
      </c>
      <c r="C4" s="4" t="inlineStr">
        <is>
          <t>4.00%</t>
        </is>
      </c>
    </row>
    <row r="5">
      <c r="A5" s="4" t="inlineStr">
        <is>
          <t>Employer maximum annual contributions per employee, percent</t>
        </is>
      </c>
      <c r="C5" s="4" t="inlineStr">
        <is>
          <t>4.00%</t>
        </is>
      </c>
    </row>
    <row r="6">
      <c r="A6" s="4" t="inlineStr">
        <is>
          <t>Employer discretionary contribution amount</t>
        </is>
      </c>
      <c r="C6" s="5" t="n">
        <v>1200</v>
      </c>
      <c r="D6" s="5" t="n">
        <v>1200</v>
      </c>
      <c r="E6" s="5" t="n">
        <v>1300</v>
      </c>
    </row>
    <row r="7">
      <c r="A7" s="4" t="inlineStr">
        <is>
          <t>Employers matching contribution, vesting percentage</t>
        </is>
      </c>
      <c r="C7" s="4" t="inlineStr">
        <is>
          <t>100.00%</t>
        </is>
      </c>
    </row>
    <row r="8">
      <c r="A8" s="4" t="inlineStr">
        <is>
          <t>Stock options, granted</t>
        </is>
      </c>
      <c r="C8" s="6" t="n">
        <v>1937968</v>
      </c>
    </row>
    <row r="9">
      <c r="A9" s="4" t="inlineStr">
        <is>
          <t>Stock compensation expense recognized</t>
        </is>
      </c>
      <c r="C9" s="5" t="n">
        <v>163723</v>
      </c>
      <c r="D9" s="6" t="n">
        <v>7078</v>
      </c>
      <c r="E9" s="5" t="n">
        <v>3301</v>
      </c>
    </row>
    <row r="10">
      <c r="A10" s="4" t="inlineStr">
        <is>
          <t>Unvested stock options, unrecognized stock-based compensation</t>
        </is>
      </c>
      <c r="C10" s="5" t="n">
        <v>435600</v>
      </c>
      <c r="D10" s="5" t="n">
        <v>14900</v>
      </c>
    </row>
    <row r="11">
      <c r="A11" s="4" t="inlineStr">
        <is>
          <t>Cost not yet recognized, period for recognition</t>
        </is>
      </c>
      <c r="C11" s="4" t="inlineStr">
        <is>
          <t>4 years 7 days</t>
        </is>
      </c>
    </row>
    <row r="12">
      <c r="A12" s="4" t="inlineStr">
        <is>
          <t>Stock options, grants in period, weighted average grant date fair value (in dollars per share)</t>
        </is>
      </c>
      <c r="C12" s="8" t="n">
        <v>3.36</v>
      </c>
      <c r="D12" s="8" t="n">
        <v>1.04</v>
      </c>
      <c r="E12" s="8" t="n">
        <v>0.62</v>
      </c>
    </row>
    <row r="13">
      <c r="A13" s="4" t="inlineStr">
        <is>
          <t>Stock options, outstanding, intrinsic value</t>
        </is>
      </c>
      <c r="C13" s="5" t="n">
        <v>52500</v>
      </c>
    </row>
    <row r="14">
      <c r="A14" s="4" t="inlineStr">
        <is>
          <t>Stock options, outstanding, weighted average remaining contractual term</t>
        </is>
      </c>
      <c r="C14" s="4" t="inlineStr">
        <is>
          <t>6 years 9 months 18 days</t>
        </is>
      </c>
    </row>
    <row r="15">
      <c r="A15" s="4" t="inlineStr">
        <is>
          <t>Stock options, exercisable, number (in shares)</t>
        </is>
      </c>
      <c r="C15" s="6" t="n">
        <v>21872378</v>
      </c>
    </row>
    <row r="16">
      <c r="A16" s="4" t="inlineStr">
        <is>
          <t>Stock options, exercisable, intrinsic value</t>
        </is>
      </c>
      <c r="C16" s="5" t="n">
        <v>39200</v>
      </c>
    </row>
    <row r="17">
      <c r="A17" s="4" t="inlineStr">
        <is>
          <t>Stock options, exercisable, weighted average exercise price (in dollars per share)</t>
        </is>
      </c>
      <c r="C17" s="8" t="n">
        <v>2.32</v>
      </c>
    </row>
    <row r="18">
      <c r="A18" s="4" t="inlineStr">
        <is>
          <t>Stock options, exercisable, weighted average remaining contractual term</t>
        </is>
      </c>
      <c r="C18" s="4" t="inlineStr">
        <is>
          <t>6 years 2 months 12 days</t>
        </is>
      </c>
    </row>
    <row r="19">
      <c r="A19" s="4" t="inlineStr">
        <is>
          <t>Stock options</t>
        </is>
      </c>
      <c r="C19" s="5" t="n">
        <v>39300</v>
      </c>
      <c r="D19" s="5" t="n">
        <v>5800</v>
      </c>
      <c r="E19" s="5" t="n">
        <v>1300</v>
      </c>
    </row>
    <row r="20">
      <c r="A20" s="4" t="inlineStr">
        <is>
          <t>Warrants issued to purchase common stock shares (in shares)</t>
        </is>
      </c>
      <c r="H20" s="6" t="n">
        <v>122052</v>
      </c>
      <c r="I20" s="6" t="n">
        <v>139629</v>
      </c>
    </row>
    <row r="21">
      <c r="A21" s="4" t="inlineStr">
        <is>
          <t>Exercise price of warrants (in dollars per share)</t>
        </is>
      </c>
      <c r="G21" s="8" t="n">
        <v>0.1</v>
      </c>
      <c r="H21" s="8" t="n">
        <v>3.45</v>
      </c>
      <c r="I21" s="8" t="n">
        <v>2.61</v>
      </c>
    </row>
    <row r="22">
      <c r="A22" s="4" t="inlineStr">
        <is>
          <t>Total fair value of warrants vested</t>
        </is>
      </c>
      <c r="C22" s="5" t="n">
        <v>0</v>
      </c>
      <c r="D22" s="5" t="n">
        <v>7000</v>
      </c>
      <c r="E22" s="6" t="n">
        <v>900</v>
      </c>
    </row>
    <row r="23">
      <c r="A23" s="4" t="inlineStr">
        <is>
          <t>Common Class A</t>
        </is>
      </c>
    </row>
    <row r="24">
      <c r="A24" s="3" t="inlineStr">
        <is>
          <t>Share-based Compensation Arrangement by Share-based Payment Award [Line Items]</t>
        </is>
      </c>
    </row>
    <row r="25">
      <c r="A25" s="4" t="inlineStr">
        <is>
          <t>Common stock, par value, (in dollars per share)</t>
        </is>
      </c>
      <c r="C25" s="7" t="n">
        <v>0.0001</v>
      </c>
      <c r="D25" s="7" t="n">
        <v>0.0001</v>
      </c>
    </row>
    <row r="26">
      <c r="A26" s="4" t="inlineStr">
        <is>
          <t>Number of common stock purchased or distributed (in shares)</t>
        </is>
      </c>
      <c r="C26" s="6" t="n">
        <v>352645626</v>
      </c>
      <c r="D26" s="6" t="n">
        <v>0</v>
      </c>
    </row>
    <row r="27">
      <c r="A27" s="4" t="inlineStr">
        <is>
          <t>Stock options</t>
        </is>
      </c>
    </row>
    <row r="28">
      <c r="A28" s="3" t="inlineStr">
        <is>
          <t>Share-based Compensation Arrangement by Share-based Payment Award [Line Items]</t>
        </is>
      </c>
    </row>
    <row r="29">
      <c r="A29" s="4" t="inlineStr">
        <is>
          <t>Stock compensation expense recognized</t>
        </is>
      </c>
      <c r="C29" s="5" t="n">
        <v>7998</v>
      </c>
      <c r="D29" s="5" t="n">
        <v>7078</v>
      </c>
      <c r="E29" s="6" t="n">
        <v>3301</v>
      </c>
    </row>
    <row r="30">
      <c r="A30" s="4" t="inlineStr">
        <is>
          <t>RSUs</t>
        </is>
      </c>
    </row>
    <row r="31">
      <c r="A31" s="3" t="inlineStr">
        <is>
          <t>Share-based Compensation Arrangement by Share-based Payment Award [Line Items]</t>
        </is>
      </c>
    </row>
    <row r="32">
      <c r="A32" s="4" t="inlineStr">
        <is>
          <t>Stock compensation expense recognized</t>
        </is>
      </c>
      <c r="C32" s="5" t="n">
        <v>65514</v>
      </c>
      <c r="D32" s="6" t="n">
        <v>0</v>
      </c>
      <c r="E32" s="6" t="n">
        <v>0</v>
      </c>
    </row>
    <row r="33">
      <c r="A33" s="4" t="inlineStr">
        <is>
          <t>Stock options, grants in period, weighted average grant date fair value (in dollars per share)</t>
        </is>
      </c>
      <c r="C33" s="8" t="n">
        <v>14.34</v>
      </c>
    </row>
    <row r="34">
      <c r="A34" s="4" t="inlineStr">
        <is>
          <t>PRSUs</t>
        </is>
      </c>
    </row>
    <row r="35">
      <c r="A35" s="3" t="inlineStr">
        <is>
          <t>Share-based Compensation Arrangement by Share-based Payment Award [Line Items]</t>
        </is>
      </c>
    </row>
    <row r="36">
      <c r="A36" s="4" t="inlineStr">
        <is>
          <t>Stock compensation expense recognized</t>
        </is>
      </c>
      <c r="C36" s="5" t="n">
        <v>89930</v>
      </c>
      <c r="D36" s="6" t="n">
        <v>0</v>
      </c>
      <c r="E36" s="6" t="n">
        <v>0</v>
      </c>
    </row>
    <row r="37">
      <c r="A37" s="4" t="inlineStr">
        <is>
          <t>Unvested stock options, unrecognized stock-based compensation</t>
        </is>
      </c>
      <c r="C37" s="5" t="n">
        <v>173700</v>
      </c>
    </row>
    <row r="38">
      <c r="A38" s="4" t="inlineStr">
        <is>
          <t>Cost not yet recognized, period for recognition</t>
        </is>
      </c>
      <c r="C38" s="4" t="inlineStr">
        <is>
          <t>3 years 1 month 17 days</t>
        </is>
      </c>
    </row>
    <row r="39">
      <c r="A39" s="4" t="inlineStr">
        <is>
          <t>Eligibility for vesting period</t>
        </is>
      </c>
      <c r="C39" s="4" t="inlineStr">
        <is>
          <t>90 days</t>
        </is>
      </c>
    </row>
    <row r="40">
      <c r="A40" s="4" t="inlineStr">
        <is>
          <t>ESPP</t>
        </is>
      </c>
    </row>
    <row r="41">
      <c r="A41" s="3" t="inlineStr">
        <is>
          <t>Share-based Compensation Arrangement by Share-based Payment Award [Line Items]</t>
        </is>
      </c>
    </row>
    <row r="42">
      <c r="A42" s="4" t="inlineStr">
        <is>
          <t>Stock compensation expense recognized</t>
        </is>
      </c>
      <c r="C42" s="5" t="n">
        <v>281</v>
      </c>
      <c r="D42" s="6" t="n">
        <v>0</v>
      </c>
      <c r="E42" s="6" t="n">
        <v>0</v>
      </c>
    </row>
    <row r="43">
      <c r="A43" s="4" t="inlineStr">
        <is>
          <t>Maximum number of shares that may be purchased</t>
        </is>
      </c>
      <c r="B43" s="6" t="n">
        <v>2785582</v>
      </c>
    </row>
    <row r="44">
      <c r="A44" s="4" t="inlineStr">
        <is>
          <t>Maximum number of shares that may be purchased by any one participant</t>
        </is>
      </c>
      <c r="B44" s="6" t="n">
        <v>5000</v>
      </c>
    </row>
    <row r="45">
      <c r="A45" s="4" t="inlineStr">
        <is>
          <t>Initial offering period</t>
        </is>
      </c>
      <c r="B45" s="4" t="inlineStr">
        <is>
          <t>5 months</t>
        </is>
      </c>
    </row>
    <row r="46">
      <c r="A46" s="4" t="inlineStr">
        <is>
          <t>ESPP | Subsequent Event</t>
        </is>
      </c>
    </row>
    <row r="47">
      <c r="A47" s="3" t="inlineStr">
        <is>
          <t>Share-based Compensation Arrangement by Share-based Payment Award [Line Items]</t>
        </is>
      </c>
    </row>
    <row r="48">
      <c r="A48" s="4" t="inlineStr">
        <is>
          <t>Number of common stock purchased or distributed (in shares)</t>
        </is>
      </c>
      <c r="F48" s="6" t="n">
        <v>214797</v>
      </c>
    </row>
    <row r="49">
      <c r="A49" s="4" t="inlineStr">
        <is>
          <t>ESPP | Common Class A</t>
        </is>
      </c>
    </row>
    <row r="50">
      <c r="A50" s="3" t="inlineStr">
        <is>
          <t>Share-based Compensation Arrangement by Share-based Payment Award [Line Items]</t>
        </is>
      </c>
    </row>
    <row r="51">
      <c r="A51" s="4" t="inlineStr">
        <is>
          <t>Discount rate</t>
        </is>
      </c>
      <c r="B51" s="4" t="inlineStr">
        <is>
          <t>15.00%</t>
        </is>
      </c>
    </row>
    <row r="52">
      <c r="A52" s="4" t="inlineStr">
        <is>
          <t>Number of shares available for issuance</t>
        </is>
      </c>
      <c r="C52" s="6" t="n">
        <v>2785582</v>
      </c>
    </row>
    <row r="53">
      <c r="A53" s="4" t="inlineStr">
        <is>
          <t>Calculation of maximum number of ESPP, percentage of total number of shares outstanding</t>
        </is>
      </c>
      <c r="B53" s="4" t="inlineStr">
        <is>
          <t>1.00%</t>
        </is>
      </c>
    </row>
    <row r="54">
      <c r="A54" s="4" t="inlineStr">
        <is>
          <t>Maximum common stock reserved, threshold percentage</t>
        </is>
      </c>
      <c r="B54" s="4" t="inlineStr">
        <is>
          <t>10.00%</t>
        </is>
      </c>
    </row>
    <row r="55">
      <c r="A55" s="4" t="inlineStr">
        <is>
          <t>2020 Equity and Management Incentive Plan</t>
        </is>
      </c>
    </row>
    <row r="56">
      <c r="A56" s="3" t="inlineStr">
        <is>
          <t>Share-based Compensation Arrangement by Share-based Payment Award [Line Items]</t>
        </is>
      </c>
    </row>
    <row r="57">
      <c r="A57" s="4" t="inlineStr">
        <is>
          <t>Common stock, par value, (in dollars per share)</t>
        </is>
      </c>
      <c r="C57" s="7" t="n">
        <v>0.0001</v>
      </c>
    </row>
    <row r="58">
      <c r="A58" s="4" t="inlineStr">
        <is>
          <t>2014 Plan</t>
        </is>
      </c>
    </row>
    <row r="59">
      <c r="A59" s="3" t="inlineStr">
        <is>
          <t>Share-based Compensation Arrangement by Share-based Payment Award [Line Items]</t>
        </is>
      </c>
    </row>
    <row r="60">
      <c r="A60" s="4" t="inlineStr">
        <is>
          <t>Stock options, granted</t>
        </is>
      </c>
      <c r="C60" s="6" t="n">
        <v>0</v>
      </c>
    </row>
    <row r="61">
      <c r="A61" s="4" t="inlineStr">
        <is>
          <t>Proceeds from stock options exercised</t>
        </is>
      </c>
      <c r="C61" s="5" t="n">
        <v>6100</v>
      </c>
      <c r="D61" s="5" t="n">
        <v>2100</v>
      </c>
      <c r="E61" s="5" t="n">
        <v>700</v>
      </c>
    </row>
    <row r="62">
      <c r="A62" s="4" t="inlineStr">
        <is>
          <t>Maximum number of shares that may be purchased</t>
        </is>
      </c>
      <c r="D62" s="6" t="n">
        <v>17844505</v>
      </c>
    </row>
    <row r="63">
      <c r="A63" s="4" t="inlineStr">
        <is>
          <t>2014 Plan | Stock options</t>
        </is>
      </c>
    </row>
    <row r="64">
      <c r="A64" s="3" t="inlineStr">
        <is>
          <t>Share-based Compensation Arrangement by Share-based Payment Award [Line Items]</t>
        </is>
      </c>
    </row>
    <row r="65">
      <c r="A65" s="4" t="inlineStr">
        <is>
          <t>Exercise price, percentage of fair value of common stock</t>
        </is>
      </c>
      <c r="C65" s="4" t="inlineStr">
        <is>
          <t>100.00%</t>
        </is>
      </c>
    </row>
    <row r="66">
      <c r="A66" s="4" t="inlineStr">
        <is>
          <t>Expiration period</t>
        </is>
      </c>
      <c r="C66" s="4" t="inlineStr">
        <is>
          <t>10 years</t>
        </is>
      </c>
    </row>
    <row r="67">
      <c r="A67" s="4" t="inlineStr">
        <is>
          <t>2014 Plan | Stock options | Tranche One</t>
        </is>
      </c>
    </row>
    <row r="68">
      <c r="A68" s="3" t="inlineStr">
        <is>
          <t>Share-based Compensation Arrangement by Share-based Payment Award [Line Items]</t>
        </is>
      </c>
    </row>
    <row r="69">
      <c r="A69" s="4" t="inlineStr">
        <is>
          <t>Vesting period</t>
        </is>
      </c>
      <c r="C69" s="4" t="inlineStr">
        <is>
          <t>4 years</t>
        </is>
      </c>
    </row>
    <row r="70">
      <c r="A70" s="4" t="inlineStr">
        <is>
          <t>2014 Plan | Stock options | Tranche Two</t>
        </is>
      </c>
    </row>
    <row r="71">
      <c r="A71" s="3" t="inlineStr">
        <is>
          <t>Share-based Compensation Arrangement by Share-based Payment Award [Line Items]</t>
        </is>
      </c>
    </row>
    <row r="72">
      <c r="A72" s="4" t="inlineStr">
        <is>
          <t>Vesting period</t>
        </is>
      </c>
      <c r="C72" s="4" t="inlineStr">
        <is>
          <t>5 years</t>
        </is>
      </c>
    </row>
    <row r="73">
      <c r="A73" s="4" t="inlineStr">
        <is>
          <t>2014 Plan | RSUs</t>
        </is>
      </c>
    </row>
    <row r="74">
      <c r="A74" s="3" t="inlineStr">
        <is>
          <t>Share-based Compensation Arrangement by Share-based Payment Award [Line Items]</t>
        </is>
      </c>
    </row>
    <row r="75">
      <c r="A75" s="4" t="inlineStr">
        <is>
          <t>Vesting period</t>
        </is>
      </c>
      <c r="C75"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Clover Health Investments, Corp. (collectively with its affiliates and subsidiaries, "Clover" or the "Corporation") is singularly focused on creating great, sustainable healthcare to improve every life. Clover has centered its strategy on building and deploying technology through its flagship software platform, the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Corporation's PPO and HMO health plans, respectively. On April 1, 2021, the Corporation's subsidiary Clover Health Partners, LLC, began participating as a Direct Contracting Entity (DCE) in the Global and Professional Direct Contracting Model (DC Model) of the Centers for Medicare and Medicaid Services (CMS), an agency of the United States Department of Health and Human Service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uses machine learning-powered systems to deliver data and insights to physicians at the point of care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Clover's DCE, which assumes full risk (i.e., 100.0% shared savings and shared losses) for the total cost of care of aligned Original Medicare beneficiaries (DCE Beneficiaries), focuses on its technology platform to enhance healthcare delivery, reduce expenditures, and improve care for DCE Beneficiaries. Clover was originally incorporated as a Cayman Islands exempted company on October 18, 2019, as a special purpose acquisition company (SPAC) under the name Social Capital Hedosophia Holdings Corp. III (SCH). On October 5, 2020, SCH entered into a Merger Agreement (the "Merger Agreement") with Clover Health Investments, Inc., a corporation originally incorporated on July 17, 2014, in the state of Delaware (Legacy Clover). Pursuant to the Merger Agreement, and a favorable vote of SCH's stockholders on January 6, 2021, Asclepius Merger Sub Inc., a Delaware corporation and a newly formed, wholly-owned subsidiary of SCH (Merger Sub), was merged with and into Legacy Clover. Pursuant to the Merger Agreement, the separate corporate existence of Merger Sub ceased, Legacy Clover survived and merged with and into SCH, with SCH as the surviving corporation, and SCH was redomesticated as a Delaware corporation and renamed Clover Health Investments, Corp. (the "Business Combination"). The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as the parent company of the combined business, is the successor SEC registrant, meaning that Legacy Clover's financial statements for previous periods are disclosed in periodic reports filed with the SEC. As a result of the Business Combination, there were simultaneous changes to Legacy Clover's convertible securities, warrants, and convertible preferred stock. See Note 12 (Notes and Securities Payable), Note 13 (Warrants Payable), and Note 17 (Stockholders' Equity and Convertible Preferred Stock) for additional information regarding these changes. See also Note 3 (Business Combination) for additional information related to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Based Payment Arrangement, Activity (Details) - shares</t>
        </is>
      </c>
      <c r="B1" s="2" t="inlineStr">
        <is>
          <t>Dec. 31, 2021</t>
        </is>
      </c>
      <c r="C1" s="2" t="inlineStr">
        <is>
          <t>Dec. 31, 2020</t>
        </is>
      </c>
    </row>
    <row r="2">
      <c r="A2" s="4" t="inlineStr">
        <is>
          <t>2014 Plan</t>
        </is>
      </c>
    </row>
    <row r="3">
      <c r="A3" s="3" t="inlineStr">
        <is>
          <t>Share-based Compensation Arrangement by Share-based Payment Award [Line Items]</t>
        </is>
      </c>
    </row>
    <row r="4">
      <c r="A4" s="4" t="inlineStr">
        <is>
          <t>Shares Authorized Under Plans</t>
        </is>
      </c>
      <c r="B4" s="6" t="n">
        <v>54402264</v>
      </c>
      <c r="C4" s="6" t="n">
        <v>54402264</v>
      </c>
    </row>
    <row r="5">
      <c r="A5" s="4" t="inlineStr">
        <is>
          <t>Shares Outstanding Under Plans</t>
        </is>
      </c>
      <c r="B5" s="6" t="n">
        <v>41905875</v>
      </c>
      <c r="C5" s="6" t="n">
        <v>36557759</v>
      </c>
    </row>
    <row r="6">
      <c r="A6" s="4" t="inlineStr">
        <is>
          <t>Shares Remaining Under Plans</t>
        </is>
      </c>
      <c r="C6" s="6" t="n">
        <v>17844505</v>
      </c>
    </row>
    <row r="7">
      <c r="A7" s="4" t="inlineStr">
        <is>
          <t>2020 Plan</t>
        </is>
      </c>
    </row>
    <row r="8">
      <c r="A8" s="3" t="inlineStr">
        <is>
          <t>Share-based Compensation Arrangement by Share-based Payment Award [Line Items]</t>
        </is>
      </c>
    </row>
    <row r="9">
      <c r="A9" s="4" t="inlineStr">
        <is>
          <t>Shares Authorized Under Plans</t>
        </is>
      </c>
      <c r="B9" s="6" t="n">
        <v>30641401</v>
      </c>
    </row>
    <row r="10">
      <c r="A10" s="4" t="inlineStr">
        <is>
          <t>Shares Outstanding Under Plans</t>
        </is>
      </c>
      <c r="B10" s="6" t="n">
        <v>6690048</v>
      </c>
    </row>
    <row r="11">
      <c r="A11" s="4" t="inlineStr">
        <is>
          <t>Shares Remaining Under Plans</t>
        </is>
      </c>
      <c r="B11" s="6" t="n">
        <v>23442323</v>
      </c>
    </row>
    <row r="12">
      <c r="A12" s="4" t="inlineStr">
        <is>
          <t>2020 MIP</t>
        </is>
      </c>
    </row>
    <row r="13">
      <c r="A13" s="3" t="inlineStr">
        <is>
          <t>Share-based Compensation Arrangement by Share-based Payment Award [Line Items]</t>
        </is>
      </c>
    </row>
    <row r="14">
      <c r="A14" s="4" t="inlineStr">
        <is>
          <t>Shares Authorized Under Plans</t>
        </is>
      </c>
      <c r="B14" s="6" t="n">
        <v>33426983</v>
      </c>
    </row>
    <row r="15">
      <c r="A15" s="4" t="inlineStr">
        <is>
          <t>Shares Outstanding Under Plans</t>
        </is>
      </c>
      <c r="B15" s="6" t="n">
        <v>33426983</v>
      </c>
    </row>
    <row r="16">
      <c r="A16" s="4" t="inlineStr">
        <is>
          <t>Shares Remaining Under Plans</t>
        </is>
      </c>
      <c r="B1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cost recognized for stock-based compensation plans</t>
        </is>
      </c>
      <c r="B4" s="5" t="n">
        <v>163723</v>
      </c>
      <c r="C4" s="5" t="n">
        <v>7078</v>
      </c>
      <c r="D4" s="5" t="n">
        <v>3301</v>
      </c>
    </row>
    <row r="5">
      <c r="A5" s="4" t="inlineStr">
        <is>
          <t>Stock options</t>
        </is>
      </c>
    </row>
    <row r="6">
      <c r="A6" s="3" t="inlineStr">
        <is>
          <t>Share-based Compensation Arrangement by Share-based Payment Award [Line Items]</t>
        </is>
      </c>
    </row>
    <row r="7">
      <c r="A7" s="4" t="inlineStr">
        <is>
          <t>Total compensation cost recognized for stock-based compensation plans</t>
        </is>
      </c>
      <c r="B7" s="6" t="n">
        <v>7998</v>
      </c>
      <c r="C7" s="6" t="n">
        <v>7078</v>
      </c>
      <c r="D7" s="6" t="n">
        <v>3301</v>
      </c>
    </row>
    <row r="8">
      <c r="A8" s="4" t="inlineStr">
        <is>
          <t>RSUs</t>
        </is>
      </c>
    </row>
    <row r="9">
      <c r="A9" s="3" t="inlineStr">
        <is>
          <t>Share-based Compensation Arrangement by Share-based Payment Award [Line Items]</t>
        </is>
      </c>
    </row>
    <row r="10">
      <c r="A10" s="4" t="inlineStr">
        <is>
          <t>Total compensation cost recognized for stock-based compensation plans</t>
        </is>
      </c>
      <c r="B10" s="6" t="n">
        <v>65514</v>
      </c>
      <c r="C10" s="6" t="n">
        <v>0</v>
      </c>
      <c r="D10" s="6" t="n">
        <v>0</v>
      </c>
    </row>
    <row r="11">
      <c r="A11" s="4" t="inlineStr">
        <is>
          <t>PRSUs</t>
        </is>
      </c>
    </row>
    <row r="12">
      <c r="A12" s="3" t="inlineStr">
        <is>
          <t>Share-based Compensation Arrangement by Share-based Payment Award [Line Items]</t>
        </is>
      </c>
    </row>
    <row r="13">
      <c r="A13" s="4" t="inlineStr">
        <is>
          <t>Total compensation cost recognized for stock-based compensation plans</t>
        </is>
      </c>
      <c r="B13" s="6" t="n">
        <v>89930</v>
      </c>
      <c r="C13" s="6" t="n">
        <v>0</v>
      </c>
      <c r="D13" s="6" t="n">
        <v>0</v>
      </c>
    </row>
    <row r="14">
      <c r="A14" s="4" t="inlineStr">
        <is>
          <t>ESPP</t>
        </is>
      </c>
    </row>
    <row r="15">
      <c r="A15" s="3" t="inlineStr">
        <is>
          <t>Share-based Compensation Arrangement by Share-based Payment Award [Line Items]</t>
        </is>
      </c>
    </row>
    <row r="16">
      <c r="A16" s="4" t="inlineStr">
        <is>
          <t>Total compensation cost recognized for stock-based compensation plans</t>
        </is>
      </c>
      <c r="B16" s="5" t="n">
        <v>281</v>
      </c>
      <c r="C16" s="5" t="n">
        <v>0</v>
      </c>
      <c r="D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Employee Benefit Plans - Schedule of Assumptions to Estimate Fair Value of Stock Options on Weighted Average Basi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1.06%</t>
        </is>
      </c>
      <c r="C4" s="4" t="inlineStr">
        <is>
          <t>0.84%</t>
        </is>
      </c>
      <c r="D4" s="4" t="inlineStr">
        <is>
          <t>1.95%</t>
        </is>
      </c>
    </row>
    <row r="5">
      <c r="A5" s="4" t="inlineStr">
        <is>
          <t>Expected term</t>
        </is>
      </c>
      <c r="B5" s="4" t="inlineStr">
        <is>
          <t>6 years 21 days</t>
        </is>
      </c>
      <c r="C5" s="4" t="inlineStr">
        <is>
          <t>4 years 8 months 4 days</t>
        </is>
      </c>
      <c r="D5" s="4" t="inlineStr">
        <is>
          <t>6 years 3 months 14 days</t>
        </is>
      </c>
    </row>
    <row r="6">
      <c r="A6" s="4" t="inlineStr">
        <is>
          <t>Expected volatility</t>
        </is>
      </c>
      <c r="B6" s="4" t="inlineStr">
        <is>
          <t>37.74%</t>
        </is>
      </c>
      <c r="C6" s="4" t="inlineStr">
        <is>
          <t>34.66%</t>
        </is>
      </c>
      <c r="D6" s="4" t="inlineStr">
        <is>
          <t>28.37%</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30" customWidth="1" min="2" max="2"/>
  </cols>
  <sheetData>
    <row r="1">
      <c r="A1" s="1" t="inlineStr">
        <is>
          <t>Employee Benefit Plans - Summary of Stock Option Activity (Details)</t>
        </is>
      </c>
      <c r="B1" s="2" t="inlineStr">
        <is>
          <t>12 Months Ended</t>
        </is>
      </c>
    </row>
    <row r="2">
      <c r="B2" s="2" t="inlineStr">
        <is>
          <t>Dec. 31, 2021$ / sharesshares</t>
        </is>
      </c>
    </row>
    <row r="3">
      <c r="A3" s="3" t="inlineStr">
        <is>
          <t>Number of options</t>
        </is>
      </c>
    </row>
    <row r="4">
      <c r="A4" s="4" t="inlineStr">
        <is>
          <t>Granted (in shares)</t>
        </is>
      </c>
      <c r="B4" s="6" t="n">
        <v>1937968</v>
      </c>
    </row>
    <row r="5">
      <c r="A5" s="4" t="inlineStr">
        <is>
          <t>2020 Plan</t>
        </is>
      </c>
    </row>
    <row r="6">
      <c r="A6" s="3" t="inlineStr">
        <is>
          <t>Number of options</t>
        </is>
      </c>
    </row>
    <row r="7">
      <c r="A7" s="4" t="inlineStr">
        <is>
          <t>Outstanding at beginning of period (in shares)</t>
        </is>
      </c>
      <c r="B7" s="6" t="n">
        <v>0</v>
      </c>
    </row>
    <row r="8">
      <c r="A8" s="4" t="inlineStr">
        <is>
          <t>Granted (in shares)</t>
        </is>
      </c>
      <c r="B8" s="6" t="n">
        <v>1937968</v>
      </c>
    </row>
    <row r="9">
      <c r="A9" s="4" t="inlineStr">
        <is>
          <t>Exercised (in shares)</t>
        </is>
      </c>
      <c r="B9" s="6" t="n">
        <v>0</v>
      </c>
    </row>
    <row r="10">
      <c r="A10" s="4" t="inlineStr">
        <is>
          <t>Forfeited (in shares)</t>
        </is>
      </c>
      <c r="B10" s="6" t="n">
        <v>-184169</v>
      </c>
    </row>
    <row r="11">
      <c r="A11" s="4" t="inlineStr">
        <is>
          <t>Outstanding at end of period (in shares)</t>
        </is>
      </c>
      <c r="B11" s="6" t="n">
        <v>1753799</v>
      </c>
    </row>
    <row r="12">
      <c r="A12" s="3" t="inlineStr">
        <is>
          <t>Weighted-average exercise price</t>
        </is>
      </c>
    </row>
    <row r="13">
      <c r="A13" s="4" t="inlineStr">
        <is>
          <t>Outstanding at beginning of period (in dollars per share) | $ / shares</t>
        </is>
      </c>
      <c r="B13" s="5" t="n">
        <v>0</v>
      </c>
    </row>
    <row r="14">
      <c r="A14" s="4" t="inlineStr">
        <is>
          <t>Granted (in dollars per share) | $ / shares</t>
        </is>
      </c>
      <c r="B14" s="13" t="n">
        <v>8.880000000000001</v>
      </c>
    </row>
    <row r="15">
      <c r="A15" s="4" t="inlineStr">
        <is>
          <t>Exercised (in dollars per share) | $ / shares</t>
        </is>
      </c>
      <c r="B15" s="6" t="n">
        <v>0</v>
      </c>
    </row>
    <row r="16">
      <c r="A16" s="4" t="inlineStr">
        <is>
          <t>Forfeited (in dollars per share) | $ / shares</t>
        </is>
      </c>
      <c r="B16" s="13" t="n">
        <v>8.880000000000001</v>
      </c>
    </row>
    <row r="17">
      <c r="A17" s="4" t="inlineStr">
        <is>
          <t>Outstanding at end of period (in dollars per share) | $ / shares</t>
        </is>
      </c>
      <c r="B17" s="8" t="n">
        <v>8.880000000000001</v>
      </c>
    </row>
    <row r="18">
      <c r="A18" s="4" t="inlineStr">
        <is>
          <t>2014 Plan</t>
        </is>
      </c>
    </row>
    <row r="19">
      <c r="A19" s="3" t="inlineStr">
        <is>
          <t>Number of options</t>
        </is>
      </c>
    </row>
    <row r="20">
      <c r="A20" s="4" t="inlineStr">
        <is>
          <t>Outstanding at beginning of period (in shares)</t>
        </is>
      </c>
      <c r="B20" s="6" t="n">
        <v>36513193</v>
      </c>
    </row>
    <row r="21">
      <c r="A21" s="4" t="inlineStr">
        <is>
          <t>Granted (in shares)</t>
        </is>
      </c>
      <c r="B21" s="6" t="n">
        <v>0</v>
      </c>
    </row>
    <row r="22">
      <c r="A22" s="4" t="inlineStr">
        <is>
          <t>Exercised (in shares)</t>
        </is>
      </c>
      <c r="B22" s="6" t="n">
        <v>-4284070</v>
      </c>
    </row>
    <row r="23">
      <c r="A23" s="4" t="inlineStr">
        <is>
          <t>Forfeited (in shares)</t>
        </is>
      </c>
      <c r="B23" s="6" t="n">
        <v>-1073381</v>
      </c>
    </row>
    <row r="24">
      <c r="A24" s="4" t="inlineStr">
        <is>
          <t>Outstanding at end of period (in shares)</t>
        </is>
      </c>
      <c r="B24" s="6" t="n">
        <v>31155742</v>
      </c>
    </row>
    <row r="25">
      <c r="A25" s="3" t="inlineStr">
        <is>
          <t>Weighted-average exercise price</t>
        </is>
      </c>
    </row>
    <row r="26">
      <c r="A26" s="4" t="inlineStr">
        <is>
          <t>Outstanding at beginning of period (in dollars per share) | $ / shares</t>
        </is>
      </c>
      <c r="B26" s="8" t="n">
        <v>2.26</v>
      </c>
    </row>
    <row r="27">
      <c r="A27" s="4" t="inlineStr">
        <is>
          <t>Granted (in dollars per share) | $ / shares</t>
        </is>
      </c>
      <c r="B27" s="6" t="n">
        <v>0</v>
      </c>
    </row>
    <row r="28">
      <c r="A28" s="4" t="inlineStr">
        <is>
          <t>Exercised (in dollars per share) | $ / shares</t>
        </is>
      </c>
      <c r="B28" s="13" t="n">
        <v>1.42</v>
      </c>
    </row>
    <row r="29">
      <c r="A29" s="4" t="inlineStr">
        <is>
          <t>Forfeited (in dollars per share) | $ / shares</t>
        </is>
      </c>
      <c r="B29" s="13" t="n">
        <v>2.79</v>
      </c>
    </row>
    <row r="30">
      <c r="A30" s="4" t="inlineStr">
        <is>
          <t>Outstanding at end of period (in dollars per share) | $ / shares</t>
        </is>
      </c>
      <c r="B30" s="8" t="n">
        <v>2.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Employee Benefit Plans - Summary of Total RSUs Activity (Details) - RSUs</t>
        </is>
      </c>
      <c r="B1" s="2" t="inlineStr">
        <is>
          <t>12 Months Ended</t>
        </is>
      </c>
    </row>
    <row r="2">
      <c r="B2" s="2" t="inlineStr">
        <is>
          <t>Dec. 31, 2021$ / sharesshares</t>
        </is>
      </c>
    </row>
    <row r="3">
      <c r="A3" s="3" t="inlineStr">
        <is>
          <t>Number of shares</t>
        </is>
      </c>
    </row>
    <row r="4">
      <c r="A4" s="4" t="inlineStr">
        <is>
          <t>Granted (in shares) | shares</t>
        </is>
      </c>
      <c r="B4" s="6" t="n">
        <v>22031869</v>
      </c>
    </row>
    <row r="5">
      <c r="A5" s="4" t="inlineStr">
        <is>
          <t>Released (in shares) | shares</t>
        </is>
      </c>
      <c r="B5" s="6" t="n">
        <v>-639752</v>
      </c>
    </row>
    <row r="6">
      <c r="A6" s="4" t="inlineStr">
        <is>
          <t>Forfeited (in shares) | shares</t>
        </is>
      </c>
      <c r="B6" s="6" t="n">
        <v>-97276</v>
      </c>
    </row>
    <row r="7">
      <c r="A7" s="4" t="inlineStr">
        <is>
          <t>Outstanding (in shares) | shares</t>
        </is>
      </c>
      <c r="B7" s="6" t="n">
        <v>21294841</v>
      </c>
    </row>
    <row r="8">
      <c r="A8" s="3" t="inlineStr">
        <is>
          <t>Weighted-average grant date fair value per share</t>
        </is>
      </c>
    </row>
    <row r="9">
      <c r="A9" s="4" t="inlineStr">
        <is>
          <t>Granted (in dollars per share) | $ / shares</t>
        </is>
      </c>
      <c r="B9" s="8" t="n">
        <v>14.34</v>
      </c>
    </row>
    <row r="10">
      <c r="A10" s="4" t="inlineStr">
        <is>
          <t>Released (in dollars per share) | $ / shares</t>
        </is>
      </c>
      <c r="B10" s="13" t="n">
        <v>-6.64</v>
      </c>
    </row>
    <row r="11">
      <c r="A11" s="4" t="inlineStr">
        <is>
          <t>Forfeited (in dollars per share) | $ / shares</t>
        </is>
      </c>
      <c r="B11" s="13" t="n">
        <v>-8.42</v>
      </c>
    </row>
    <row r="12">
      <c r="A12" s="4" t="inlineStr">
        <is>
          <t>Outstanding (in dollars per share) | $ / shares</t>
        </is>
      </c>
      <c r="B12" s="8" t="n">
        <v>1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RSUs</t>
        </is>
      </c>
      <c r="B1" s="2" t="inlineStr">
        <is>
          <t>12 Months Ended</t>
        </is>
      </c>
    </row>
    <row r="2">
      <c r="B2" s="2" t="inlineStr">
        <is>
          <t>Dec. 31, 2021</t>
        </is>
      </c>
    </row>
    <row r="3">
      <c r="A3" s="3" t="inlineStr">
        <is>
          <t>Share-based Compensation Arrangement by Share-based Payment Award [Line Items]</t>
        </is>
      </c>
    </row>
    <row r="4">
      <c r="A4" s="4" t="inlineStr">
        <is>
          <t>Expected volatility</t>
        </is>
      </c>
      <c r="B4" s="4" t="inlineStr">
        <is>
          <t>40.70%</t>
        </is>
      </c>
    </row>
    <row r="5">
      <c r="A5" s="4" t="inlineStr">
        <is>
          <t>Risk-free interest rate</t>
        </is>
      </c>
      <c r="B5" s="4" t="inlineStr">
        <is>
          <t>0.50%</t>
        </is>
      </c>
    </row>
    <row r="6">
      <c r="A6" s="4" t="inlineStr">
        <is>
          <t>Dividend yield</t>
        </is>
      </c>
      <c r="B6" s="4" t="inlineStr">
        <is>
          <t>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0" customWidth="1" min="2" max="2"/>
  </cols>
  <sheetData>
    <row r="1">
      <c r="A1" s="1" t="inlineStr">
        <is>
          <t>Employee Benefit Plans - Summary of Total PRSUs Activity (Details) - PRSUs</t>
        </is>
      </c>
      <c r="B1" s="2" t="inlineStr">
        <is>
          <t>12 Months Ended</t>
        </is>
      </c>
    </row>
    <row r="2">
      <c r="B2" s="2" t="inlineStr">
        <is>
          <t>Dec. 31, 2021$ / sharesshares</t>
        </is>
      </c>
    </row>
    <row r="3">
      <c r="A3" s="3" t="inlineStr">
        <is>
          <t>Number of shares</t>
        </is>
      </c>
    </row>
    <row r="4">
      <c r="A4" s="4" t="inlineStr">
        <is>
          <t>Granted (in shares) | shares</t>
        </is>
      </c>
      <c r="B4" s="6" t="n">
        <v>27818524</v>
      </c>
    </row>
    <row r="5">
      <c r="A5" s="4" t="inlineStr">
        <is>
          <t>Non-vested (in shares) | shares</t>
        </is>
      </c>
      <c r="B5" s="6" t="n">
        <v>27818524</v>
      </c>
    </row>
    <row r="6">
      <c r="A6" s="3" t="inlineStr">
        <is>
          <t>Weighted-average grant date fair value per share</t>
        </is>
      </c>
    </row>
    <row r="7">
      <c r="A7" s="4" t="inlineStr">
        <is>
          <t>Granted (in dollars per share) | $ / shares</t>
        </is>
      </c>
      <c r="B7" s="8" t="n">
        <v>9.58</v>
      </c>
    </row>
    <row r="8">
      <c r="A8" s="4" t="inlineStr">
        <is>
          <t>Non-vested (in dollars per share) | $ / shares</t>
        </is>
      </c>
      <c r="B8" s="8" t="n">
        <v>9.5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ESPP Valuation Assumption (Details) - ESPP</t>
        </is>
      </c>
      <c r="B1" s="2" t="inlineStr">
        <is>
          <t>12 Months Ended</t>
        </is>
      </c>
    </row>
    <row r="2">
      <c r="B2" s="2" t="inlineStr">
        <is>
          <t>Dec. 31, 2021</t>
        </is>
      </c>
    </row>
    <row r="3">
      <c r="A3" s="3" t="inlineStr">
        <is>
          <t>Share-based Compensation Arrangement by Share-based Payment Award [Line Items]</t>
        </is>
      </c>
    </row>
    <row r="4">
      <c r="A4" s="4" t="inlineStr">
        <is>
          <t>Expected term</t>
        </is>
      </c>
      <c r="B4" s="4" t="inlineStr">
        <is>
          <t>5 months 1 day</t>
        </is>
      </c>
    </row>
    <row r="5">
      <c r="A5" s="4" t="inlineStr">
        <is>
          <t>Expected volatility</t>
        </is>
      </c>
      <c r="B5" s="4" t="inlineStr">
        <is>
          <t>147.42%</t>
        </is>
      </c>
    </row>
    <row r="6">
      <c r="A6" s="4" t="inlineStr">
        <is>
          <t>Weighted Average</t>
        </is>
      </c>
    </row>
    <row r="7">
      <c r="A7" s="3" t="inlineStr">
        <is>
          <t>Share-based Compensation Arrangement by Share-based Payment Award [Line Items]</t>
        </is>
      </c>
    </row>
    <row r="8">
      <c r="A8" s="4" t="inlineStr">
        <is>
          <t>Risk-free interest rate</t>
        </is>
      </c>
      <c r="B8" s="4" t="inlineStr">
        <is>
          <t>0.0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arrant Activity (Details) - Warrants - $ / shares</t>
        </is>
      </c>
      <c r="B1" s="2" t="inlineStr">
        <is>
          <t>12 Months Ended</t>
        </is>
      </c>
    </row>
    <row r="2">
      <c r="B2" s="2" t="inlineStr">
        <is>
          <t>Dec. 31, 2021</t>
        </is>
      </c>
      <c r="C2" s="2" t="inlineStr">
        <is>
          <t>Dec. 31, 2020</t>
        </is>
      </c>
    </row>
    <row r="3">
      <c r="A3" s="3" t="inlineStr">
        <is>
          <t>Number of warrants</t>
        </is>
      </c>
    </row>
    <row r="4">
      <c r="A4" s="4" t="inlineStr">
        <is>
          <t>Outstanding at beginning of period (in shares)</t>
        </is>
      </c>
      <c r="B4" s="6" t="n">
        <v>261681</v>
      </c>
      <c r="C4" s="6" t="n">
        <v>261681</v>
      </c>
    </row>
    <row r="5">
      <c r="A5" s="4" t="inlineStr">
        <is>
          <t>Granted (in shares)</t>
        </is>
      </c>
      <c r="B5" s="6" t="n">
        <v>0</v>
      </c>
      <c r="C5" s="6" t="n">
        <v>0</v>
      </c>
    </row>
    <row r="6">
      <c r="A6" s="4" t="inlineStr">
        <is>
          <t>Exercised (in shares)</t>
        </is>
      </c>
      <c r="B6" s="6" t="n">
        <v>-261681</v>
      </c>
      <c r="C6" s="6" t="n">
        <v>0</v>
      </c>
    </row>
    <row r="7">
      <c r="A7" s="4" t="inlineStr">
        <is>
          <t>Forfeited (in shares)</t>
        </is>
      </c>
      <c r="B7" s="6" t="n">
        <v>0</v>
      </c>
      <c r="C7" s="6" t="n">
        <v>0</v>
      </c>
    </row>
    <row r="8">
      <c r="A8" s="4" t="inlineStr">
        <is>
          <t>Outstanding at end of period (in shares)</t>
        </is>
      </c>
      <c r="B8" s="6" t="n">
        <v>0</v>
      </c>
      <c r="C8" s="6" t="n">
        <v>261681</v>
      </c>
    </row>
    <row r="9">
      <c r="A9" s="3" t="inlineStr">
        <is>
          <t>Weighted-average exercise price</t>
        </is>
      </c>
    </row>
    <row r="10">
      <c r="A10" s="4" t="inlineStr">
        <is>
          <t>Outstanding at beginning of period (in dollars per share)</t>
        </is>
      </c>
      <c r="B10" s="5" t="n">
        <v>3</v>
      </c>
      <c r="C10" s="5" t="n">
        <v>3</v>
      </c>
    </row>
    <row r="11">
      <c r="A11" s="4" t="inlineStr">
        <is>
          <t>Granted (in dollars per share)</t>
        </is>
      </c>
      <c r="B11" s="6" t="n">
        <v>0</v>
      </c>
      <c r="C11" s="6" t="n">
        <v>0</v>
      </c>
    </row>
    <row r="12">
      <c r="A12" s="4" t="inlineStr">
        <is>
          <t>Exercised (in dollars per share)</t>
        </is>
      </c>
      <c r="B12" s="6" t="n">
        <v>3</v>
      </c>
      <c r="C12" s="6" t="n">
        <v>0</v>
      </c>
    </row>
    <row r="13">
      <c r="A13" s="4" t="inlineStr">
        <is>
          <t>Forfeited (in dollars per share)</t>
        </is>
      </c>
      <c r="B13" s="6" t="n">
        <v>0</v>
      </c>
      <c r="C13" s="6" t="n">
        <v>0</v>
      </c>
    </row>
    <row r="14">
      <c r="A14" s="4" t="inlineStr">
        <is>
          <t>Outstanding at end of period (in dollars per share)</t>
        </is>
      </c>
      <c r="B14" s="5" t="n">
        <v>0</v>
      </c>
      <c r="C14" s="5"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provision</t>
        </is>
      </c>
      <c r="B4" s="5" t="n">
        <v>0</v>
      </c>
      <c r="C4" s="5" t="n">
        <v>-2</v>
      </c>
      <c r="D4" s="5" t="n">
        <v>-2</v>
      </c>
    </row>
    <row r="5">
      <c r="A5" s="4" t="inlineStr">
        <is>
          <t>Deferred expense</t>
        </is>
      </c>
      <c r="B5" s="6" t="n">
        <v>0</v>
      </c>
      <c r="C5" s="6" t="n">
        <v>2</v>
      </c>
      <c r="D5" s="6" t="n">
        <v>2</v>
      </c>
    </row>
    <row r="6">
      <c r="A6" s="4" t="inlineStr">
        <is>
          <t>Provision for income taxes</t>
        </is>
      </c>
      <c r="B6" s="5" t="n">
        <v>0</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1:46Z</dcterms:created>
  <dcterms:modified xmlns:dcterms="http://purl.org/dc/terms/" xmlns:xsi="http://www.w3.org/2001/XMLSchema-instance" xsi:type="dcterms:W3CDTF">2022-02-28T21:01:46Z</dcterms:modified>
</cp:coreProperties>
</file>